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Other non-current liabiliti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Earnings_(Loss) Per Share"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Fair Value Measurement"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Consolidation a_2"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Business Combination (Tables)" sheetId="37" state="visible" r:id="rId37"/>
    <sheet xmlns:r="http://schemas.openxmlformats.org/officeDocument/2006/relationships" name="Short-term investments (Tables)" sheetId="38" state="visible" r:id="rId38"/>
    <sheet xmlns:r="http://schemas.openxmlformats.org/officeDocument/2006/relationships" name="Accounts Receivable (Tables)" sheetId="39" state="visible" r:id="rId39"/>
    <sheet xmlns:r="http://schemas.openxmlformats.org/officeDocument/2006/relationships" name="Prepayments and Other Current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Other non-current liabilities ("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Earnings_(Loss) Per Share (Tabl" sheetId="51" state="visible" r:id="rId51"/>
    <sheet xmlns:r="http://schemas.openxmlformats.org/officeDocument/2006/relationships" name="Related Party Transactions (Tab" sheetId="52" state="visible" r:id="rId52"/>
    <sheet xmlns:r="http://schemas.openxmlformats.org/officeDocument/2006/relationships" name="Fair Value Measurement (Tables)" sheetId="53" state="visible" r:id="rId53"/>
    <sheet xmlns:r="http://schemas.openxmlformats.org/officeDocument/2006/relationships" name="Condensed Financial Informati_2" sheetId="54" state="visible" r:id="rId54"/>
    <sheet xmlns:r="http://schemas.openxmlformats.org/officeDocument/2006/relationships" name="Organization, Consolidation a_3" sheetId="55" state="visible" r:id="rId55"/>
    <sheet xmlns:r="http://schemas.openxmlformats.org/officeDocument/2006/relationships" name="Organization, Consolidation a_4" sheetId="56" state="visible" r:id="rId56"/>
    <sheet xmlns:r="http://schemas.openxmlformats.org/officeDocument/2006/relationships" name="Organization, Consolidation a_5" sheetId="57" state="visible" r:id="rId57"/>
    <sheet xmlns:r="http://schemas.openxmlformats.org/officeDocument/2006/relationships" name="Organization, Consolidation a_6" sheetId="58" state="visible" r:id="rId58"/>
    <sheet xmlns:r="http://schemas.openxmlformats.org/officeDocument/2006/relationships" name="Organization, Consolidation a_7" sheetId="59" state="visible" r:id="rId59"/>
    <sheet xmlns:r="http://schemas.openxmlformats.org/officeDocument/2006/relationships" name="Organization, Consolidation a_8"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Concentration of Risks - Additi" sheetId="64" state="visible" r:id="rId64"/>
    <sheet xmlns:r="http://schemas.openxmlformats.org/officeDocument/2006/relationships" name="Revenues - Summary of the compa" sheetId="65" state="visible" r:id="rId65"/>
    <sheet xmlns:r="http://schemas.openxmlformats.org/officeDocument/2006/relationships" name="Business Combination - Summary " sheetId="66" state="visible" r:id="rId66"/>
    <sheet xmlns:r="http://schemas.openxmlformats.org/officeDocument/2006/relationships" name="Business Combination - Addition" sheetId="67" state="visible" r:id="rId67"/>
    <sheet xmlns:r="http://schemas.openxmlformats.org/officeDocument/2006/relationships" name="Short-term investments - Summar" sheetId="68" state="visible" r:id="rId68"/>
    <sheet xmlns:r="http://schemas.openxmlformats.org/officeDocument/2006/relationships" name="Short-term investments - Additi" sheetId="69" state="visible" r:id="rId69"/>
    <sheet xmlns:r="http://schemas.openxmlformats.org/officeDocument/2006/relationships" name="Accounts Receivable - Summary o" sheetId="70" state="visible" r:id="rId70"/>
    <sheet xmlns:r="http://schemas.openxmlformats.org/officeDocument/2006/relationships" name="Accounts Receivable - Summary_2" sheetId="71" state="visible" r:id="rId71"/>
    <sheet xmlns:r="http://schemas.openxmlformats.org/officeDocument/2006/relationships" name="Accounts Receivable - Additiona" sheetId="72" state="visible" r:id="rId72"/>
    <sheet xmlns:r="http://schemas.openxmlformats.org/officeDocument/2006/relationships" name="Prepayments and Other Current_3" sheetId="73" state="visible" r:id="rId73"/>
    <sheet xmlns:r="http://schemas.openxmlformats.org/officeDocument/2006/relationships" name="Property and Equipment - Schedu" sheetId="74" state="visible" r:id="rId74"/>
    <sheet xmlns:r="http://schemas.openxmlformats.org/officeDocument/2006/relationships" name="Property and Equipment - Additi" sheetId="75" state="visible" r:id="rId75"/>
    <sheet xmlns:r="http://schemas.openxmlformats.org/officeDocument/2006/relationships" name="Leases - Additional Information" sheetId="76" state="visible" r:id="rId76"/>
    <sheet xmlns:r="http://schemas.openxmlformats.org/officeDocument/2006/relationships" name="Leases - Schedule Of Undiscount"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Goodwill - Schedule of Changes " sheetId="80" state="visible" r:id="rId80"/>
    <sheet xmlns:r="http://schemas.openxmlformats.org/officeDocument/2006/relationships" name="Goodwill - Additional Informati" sheetId="81" state="visible" r:id="rId81"/>
    <sheet xmlns:r="http://schemas.openxmlformats.org/officeDocument/2006/relationships" name="Other Non-current Assets (Detai" sheetId="82" state="visible" r:id="rId82"/>
    <sheet xmlns:r="http://schemas.openxmlformats.org/officeDocument/2006/relationships" name="Accrued Expenses and Other Cu_3" sheetId="83" state="visible" r:id="rId83"/>
    <sheet xmlns:r="http://schemas.openxmlformats.org/officeDocument/2006/relationships" name="Debt - Schedule of outstanding " sheetId="84" state="visible" r:id="rId84"/>
    <sheet xmlns:r="http://schemas.openxmlformats.org/officeDocument/2006/relationships" name="Debt - Schedule of long-term de" sheetId="85" state="visible" r:id="rId85"/>
    <sheet xmlns:r="http://schemas.openxmlformats.org/officeDocument/2006/relationships" name="Debt - Additional Information (" sheetId="86" state="visible" r:id="rId86"/>
    <sheet xmlns:r="http://schemas.openxmlformats.org/officeDocument/2006/relationships" name="Debt - Schedule of maturities o" sheetId="87" state="visible" r:id="rId87"/>
    <sheet xmlns:r="http://schemas.openxmlformats.org/officeDocument/2006/relationships" name="Other non-current liabilities -"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Su_2" sheetId="93" state="visible" r:id="rId93"/>
    <sheet xmlns:r="http://schemas.openxmlformats.org/officeDocument/2006/relationships" name="Income Taxes - Additional Infor" sheetId="94" state="visible" r:id="rId94"/>
    <sheet xmlns:r="http://schemas.openxmlformats.org/officeDocument/2006/relationships" name="Income Taxes - Summary of recon" sheetId="95" state="visible" r:id="rId95"/>
    <sheet xmlns:r="http://schemas.openxmlformats.org/officeDocument/2006/relationships" name="Income Taxes - Summary of tax e" sheetId="96" state="visible" r:id="rId96"/>
    <sheet xmlns:r="http://schemas.openxmlformats.org/officeDocument/2006/relationships" name="Income Taxes - Summary of rec_2" sheetId="97" state="visible" r:id="rId97"/>
    <sheet xmlns:r="http://schemas.openxmlformats.org/officeDocument/2006/relationships" name="Income Taxes - Summary of compo" sheetId="98" state="visible" r:id="rId98"/>
    <sheet xmlns:r="http://schemas.openxmlformats.org/officeDocument/2006/relationships" name="Ordinary Shares (Detail)" sheetId="99" state="visible" r:id="rId99"/>
    <sheet xmlns:r="http://schemas.openxmlformats.org/officeDocument/2006/relationships" name="Earnings_(Loss) Per Share - Sum" sheetId="100" state="visible" r:id="rId100"/>
    <sheet xmlns:r="http://schemas.openxmlformats.org/officeDocument/2006/relationships" name="Earnings_(Loss) Per Share - S_2" sheetId="101" state="visible" r:id="rId101"/>
    <sheet xmlns:r="http://schemas.openxmlformats.org/officeDocument/2006/relationships" name="Restricted Net Assets - Additio"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Fair Value Measurement - Summar" sheetId="106" state="visible" r:id="rId106"/>
    <sheet xmlns:r="http://schemas.openxmlformats.org/officeDocument/2006/relationships" name="Fair Value Measurement - Additi"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00_);(#,##0.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3" customWidth="1" min="1" max="1"/>
    <col width="80" customWidth="1" min="2" max="2"/>
    <col width="27" customWidth="1" min="3" max="3"/>
  </cols>
  <sheetData>
    <row r="1">
      <c r="A1" s="1" t="inlineStr">
        <is>
          <t>Cover Page - shares</t>
        </is>
      </c>
      <c r="B1" s="2" t="inlineStr">
        <is>
          <t>12 Months Ended</t>
        </is>
      </c>
    </row>
    <row r="2">
      <c r="B2" s="2" t="inlineStr">
        <is>
          <t>Dec. 31, 2023</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9354</t>
        </is>
      </c>
      <c r="C10" s="4" t="inlineStr">
        <is>
          <t xml:space="preserve"> </t>
        </is>
      </c>
    </row>
    <row r="11">
      <c r="A11" s="4" t="inlineStr">
        <is>
          <t>Entity Registrant Name</t>
        </is>
      </c>
      <c r="B11" s="4" t="inlineStr">
        <is>
          <t>QUHUO Ltd</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3F, Building A, Xin’anmen, No. 1 South Bank</t>
        </is>
      </c>
      <c r="C13" s="4" t="inlineStr">
        <is>
          <t xml:space="preserve"> </t>
        </is>
      </c>
    </row>
    <row r="14">
      <c r="A14" s="4" t="inlineStr">
        <is>
          <t>Entity Address, Address Line Two</t>
        </is>
      </c>
      <c r="B14" s="4" t="inlineStr">
        <is>
          <t>Huihe South Street</t>
        </is>
      </c>
      <c r="C14" s="4" t="inlineStr">
        <is>
          <t xml:space="preserve"> </t>
        </is>
      </c>
    </row>
    <row r="15">
      <c r="A15" s="4" t="inlineStr">
        <is>
          <t>Entity Address, Address Line Three</t>
        </is>
      </c>
      <c r="B15" s="4" t="inlineStr">
        <is>
          <t>Chaoyang District</t>
        </is>
      </c>
      <c r="C15" s="4" t="inlineStr">
        <is>
          <t xml:space="preserve"> </t>
        </is>
      </c>
    </row>
    <row r="16">
      <c r="A16" s="4" t="inlineStr">
        <is>
          <t>Entity Address, City or Town</t>
        </is>
      </c>
      <c r="B16" s="4" t="inlineStr">
        <is>
          <t>Beijing</t>
        </is>
      </c>
      <c r="C16" s="4" t="inlineStr">
        <is>
          <t xml:space="preserve"> </t>
        </is>
      </c>
    </row>
    <row r="17">
      <c r="A17" s="4" t="inlineStr">
        <is>
          <t>Entity Address, Postal Zip Code</t>
        </is>
      </c>
      <c r="B17" s="4" t="inlineStr">
        <is>
          <t>100020</t>
        </is>
      </c>
      <c r="C17" s="4" t="inlineStr">
        <is>
          <t xml:space="preserve"> </t>
        </is>
      </c>
    </row>
    <row r="18">
      <c r="A18" s="4" t="inlineStr">
        <is>
          <t>Entity Address, Country</t>
        </is>
      </c>
      <c r="B18" s="4" t="inlineStr">
        <is>
          <t>CN</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7811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Auditor Name</t>
        </is>
      </c>
      <c r="B35" s="4" t="inlineStr">
        <is>
          <t>Marcum Asia CPAs LLP</t>
        </is>
      </c>
      <c r="C35" s="4" t="inlineStr">
        <is>
          <t>Ernst &amp; Young Hua Ming LLP</t>
        </is>
      </c>
    </row>
    <row r="36">
      <c r="A36" s="4" t="inlineStr">
        <is>
          <t>Auditor Firm Id</t>
        </is>
      </c>
      <c r="B36" s="4" t="inlineStr">
        <is>
          <t>5395</t>
        </is>
      </c>
      <c r="C36" s="4" t="inlineStr">
        <is>
          <t>1408</t>
        </is>
      </c>
    </row>
    <row r="37">
      <c r="A37" s="4" t="inlineStr">
        <is>
          <t>Auditor Location</t>
        </is>
      </c>
      <c r="B37" s="4" t="inlineStr">
        <is>
          <t>Beijing</t>
        </is>
      </c>
      <c r="C37" s="4" t="inlineStr">
        <is>
          <t>Shanghai</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3F, Building A, Xin’anmen, No.1 South Bank</t>
        </is>
      </c>
      <c r="C40" s="4" t="inlineStr">
        <is>
          <t xml:space="preserve"> </t>
        </is>
      </c>
    </row>
    <row r="41">
      <c r="A41" s="4" t="inlineStr">
        <is>
          <t>Entity Address, Address Line Two</t>
        </is>
      </c>
      <c r="B41" s="4" t="inlineStr">
        <is>
          <t>Huihe South Street</t>
        </is>
      </c>
      <c r="C41" s="4" t="inlineStr">
        <is>
          <t xml:space="preserve"> </t>
        </is>
      </c>
    </row>
    <row r="42">
      <c r="A42" s="4" t="inlineStr">
        <is>
          <t>Entity Address, Address Line Three</t>
        </is>
      </c>
      <c r="B42" s="4" t="inlineStr">
        <is>
          <t>Chaoyang District</t>
        </is>
      </c>
      <c r="C42" s="4" t="inlineStr">
        <is>
          <t xml:space="preserve"> </t>
        </is>
      </c>
    </row>
    <row r="43">
      <c r="A43" s="4" t="inlineStr">
        <is>
          <t>Entity Address, City or Town</t>
        </is>
      </c>
      <c r="B43" s="4" t="inlineStr">
        <is>
          <t>Beijing</t>
        </is>
      </c>
      <c r="C43" s="4" t="inlineStr">
        <is>
          <t xml:space="preserve"> </t>
        </is>
      </c>
    </row>
    <row r="44">
      <c r="A44" s="4" t="inlineStr">
        <is>
          <t>Entity Address, Postal Zip Code</t>
        </is>
      </c>
      <c r="B44" s="4" t="inlineStr">
        <is>
          <t>100020</t>
        </is>
      </c>
      <c r="C44" s="4" t="inlineStr">
        <is>
          <t xml:space="preserve"> </t>
        </is>
      </c>
    </row>
    <row r="45">
      <c r="A45" s="4" t="inlineStr">
        <is>
          <t>Entity Address, Country</t>
        </is>
      </c>
      <c r="B45" s="4" t="inlineStr">
        <is>
          <t>CN</t>
        </is>
      </c>
      <c r="C45" s="4" t="inlineStr">
        <is>
          <t xml:space="preserve"> </t>
        </is>
      </c>
    </row>
    <row r="46">
      <c r="A46" s="4" t="inlineStr">
        <is>
          <t>Contact Personnel Name</t>
        </is>
      </c>
      <c r="B46" s="4" t="inlineStr">
        <is>
          <t>Zhen Ba</t>
        </is>
      </c>
      <c r="C46" s="4" t="inlineStr">
        <is>
          <t xml:space="preserve"> </t>
        </is>
      </c>
    </row>
    <row r="47">
      <c r="A47" s="4" t="inlineStr">
        <is>
          <t>City Area Code</t>
        </is>
      </c>
      <c r="B47" s="4" t="inlineStr">
        <is>
          <t>86-10</t>
        </is>
      </c>
      <c r="C47" s="4" t="inlineStr">
        <is>
          <t xml:space="preserve"> </t>
        </is>
      </c>
    </row>
    <row r="48">
      <c r="A48" s="4" t="inlineStr">
        <is>
          <t>Local Phone Number</t>
        </is>
      </c>
      <c r="B48" s="4" t="inlineStr">
        <is>
          <t>8576 5328</t>
        </is>
      </c>
      <c r="C48" s="4" t="inlineStr">
        <is>
          <t xml:space="preserve"> </t>
        </is>
      </c>
    </row>
    <row r="49">
      <c r="A49" s="4" t="inlineStr">
        <is>
          <t>Contact Personnel Email Address</t>
        </is>
      </c>
      <c r="B49" s="4" t="inlineStr">
        <is>
          <t>barry@meishisong.cn</t>
        </is>
      </c>
      <c r="C49" s="4" t="inlineStr">
        <is>
          <t xml:space="preserve"> </t>
        </is>
      </c>
    </row>
    <row r="50">
      <c r="A50" s="4" t="inlineStr">
        <is>
          <t>ADR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American depositary shares, each representing ten Class A ordinary shares, par value US$0.0001 per share</t>
        </is>
      </c>
      <c r="C52" s="4" t="inlineStr">
        <is>
          <t xml:space="preserve"> </t>
        </is>
      </c>
    </row>
    <row r="53">
      <c r="A53" s="4" t="inlineStr">
        <is>
          <t>Trading Symbol</t>
        </is>
      </c>
      <c r="B53" s="4" t="inlineStr">
        <is>
          <t>QH</t>
        </is>
      </c>
      <c r="C53" s="4" t="inlineStr">
        <is>
          <t xml:space="preserve"> </t>
        </is>
      </c>
    </row>
    <row r="54">
      <c r="A54" s="4" t="inlineStr">
        <is>
          <t>Security Exchange Name</t>
        </is>
      </c>
      <c r="B54" s="4" t="inlineStr">
        <is>
          <t>NASDAQ</t>
        </is>
      </c>
      <c r="C54" s="4" t="inlineStr">
        <is>
          <t xml:space="preserve"> </t>
        </is>
      </c>
    </row>
    <row r="55">
      <c r="A55" s="4" t="inlineStr">
        <is>
          <t>Common Class A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Class A ordinary shares, par value US$0.0001 per share</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ONE</t>
        </is>
      </c>
      <c r="C59" s="4" t="inlineStr">
        <is>
          <t xml:space="preserve"> </t>
        </is>
      </c>
    </row>
    <row r="60">
      <c r="A60" s="4" t="inlineStr">
        <is>
          <t>Entity Common Stock, Shares Outstanding</t>
        </is>
      </c>
      <c r="B60" s="5" t="n">
        <v>55379583</v>
      </c>
      <c r="C60" s="4" t="inlineStr">
        <is>
          <t xml:space="preserve"> </t>
        </is>
      </c>
    </row>
    <row r="61">
      <c r="A61" s="4" t="inlineStr">
        <is>
          <t>Common Class B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Entity Common Stock, Shares Outstanding</t>
        </is>
      </c>
      <c r="B63" s="5" t="n">
        <v>6296630</v>
      </c>
      <c r="C6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4. The following table presents the Company’s revenues disaggregated by revenue category. ​ ​ ​ ​ ​ ​ ​ ​ ​ ​ ​ ​ For the year ended December 31, ​ 2021 2022 2023 2023 ​ ​ RMB ​ RMB ​ RMB ​ US$ Revenue On-demand delivery solution services 3,828,956 3,638,729 3,412,802 480,683 Mobility service solutions 110,168 108,081 233,837 32,935 Housekeeping services 79,735 72,576 48,670 6,855 Others 6,420 992 ​ 7,078 997 Total revenues 4,025,279 3,820,378 3,702,387 521,4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Summary of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for computing basic (loss)/earnings per ordinary share</t>
        </is>
      </c>
      <c r="B4" s="6" t="n">
        <v>3334</v>
      </c>
      <c r="C4" s="7" t="n">
        <v>469</v>
      </c>
      <c r="D4" s="6" t="n">
        <v>-13130</v>
      </c>
      <c r="E4" s="6" t="n">
        <v>-1579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t>
        </is>
      </c>
      <c r="B6" s="5" t="n">
        <v>55534919</v>
      </c>
      <c r="C6" s="5" t="n">
        <v>55534919</v>
      </c>
      <c r="D6" s="5" t="n">
        <v>56007723</v>
      </c>
      <c r="E6" s="5" t="n">
        <v>43914204</v>
      </c>
    </row>
    <row r="7">
      <c r="A7" s="4" t="inlineStr">
        <is>
          <t>(Loss)/earnings per share - basic | (per share)</t>
        </is>
      </c>
      <c r="B7" s="9" t="n">
        <v>0.06</v>
      </c>
      <c r="C7" s="10" t="n">
        <v>0.01</v>
      </c>
      <c r="D7" s="9" t="n">
        <v>-0.23</v>
      </c>
      <c r="E7" s="9" t="n">
        <v>-3.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Summary Of Computation Of loss Per Share Diluted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for computing diluted (loss)/earnings per ordinary share</t>
        </is>
      </c>
      <c r="B4" s="6" t="n">
        <v>3334</v>
      </c>
      <c r="C4" s="7" t="n">
        <v>469</v>
      </c>
      <c r="D4" s="6" t="n">
        <v>-13130</v>
      </c>
      <c r="E4" s="6" t="n">
        <v>-1579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t>
        </is>
      </c>
      <c r="B6" s="5" t="n">
        <v>55534919</v>
      </c>
      <c r="C6" s="5" t="n">
        <v>55534919</v>
      </c>
      <c r="D6" s="5" t="n">
        <v>56007723</v>
      </c>
      <c r="E6" s="5" t="n">
        <v>43914204</v>
      </c>
    </row>
    <row r="7">
      <c r="A7" s="4" t="inlineStr">
        <is>
          <t>Weighted average number of shares outstanding- diluted</t>
        </is>
      </c>
      <c r="B7" s="5" t="n">
        <v>55534919</v>
      </c>
      <c r="C7" s="5" t="n">
        <v>55534919</v>
      </c>
      <c r="D7" s="5" t="n">
        <v>56007723</v>
      </c>
      <c r="E7" s="5" t="n">
        <v>43914204</v>
      </c>
    </row>
    <row r="8">
      <c r="A8" s="4" t="inlineStr">
        <is>
          <t>(Loss)/earnings per share - diluted | (per share)</t>
        </is>
      </c>
      <c r="B8" s="9" t="n">
        <v>0.06</v>
      </c>
      <c r="C8" s="10" t="n">
        <v>0.01</v>
      </c>
      <c r="D8" s="9" t="n">
        <v>-0.23</v>
      </c>
      <c r="E8" s="9" t="n">
        <v>-3.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Net Assets - Additional Information (Details) ¥ in Thousands, $ in Thousands</t>
        </is>
      </c>
      <c r="B1" s="2" t="inlineStr">
        <is>
          <t>Dec. 31, 2023 CNY (¥)</t>
        </is>
      </c>
      <c r="C1" s="2" t="inlineStr">
        <is>
          <t>Dec. 31, 2023 USD ($)</t>
        </is>
      </c>
    </row>
    <row r="2">
      <c r="A2" s="3" t="inlineStr">
        <is>
          <t>Restricted Net Assets</t>
        </is>
      </c>
      <c r="B2" s="4" t="inlineStr">
        <is>
          <t xml:space="preserve"> </t>
        </is>
      </c>
      <c r="C2" s="4" t="inlineStr">
        <is>
          <t xml:space="preserve"> </t>
        </is>
      </c>
    </row>
    <row r="3">
      <c r="A3" s="4" t="inlineStr">
        <is>
          <t>Maximum Threshold Percentage of General Reserve Fund to Registered Capital</t>
        </is>
      </c>
      <c r="B3" s="11" t="n">
        <v>0.5</v>
      </c>
      <c r="C3" s="11" t="n">
        <v>0.5</v>
      </c>
    </row>
    <row r="4">
      <c r="A4" s="4" t="inlineStr">
        <is>
          <t>Minimum Percentage Of Profit Allocated To General Reserve Fund</t>
        </is>
      </c>
      <c r="B4" s="11" t="n">
        <v>0.1</v>
      </c>
      <c r="C4" s="11" t="n">
        <v>0.1</v>
      </c>
    </row>
    <row r="5">
      <c r="A5" s="4" t="inlineStr">
        <is>
          <t>Amounts restricted</t>
        </is>
      </c>
      <c r="B5" s="6" t="n">
        <v>227389</v>
      </c>
      <c r="C5" s="7" t="n">
        <v>320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 Summary Of Related Parties And Nature Of Relationship (Details)</t>
        </is>
      </c>
      <c r="B1" s="2" t="inlineStr">
        <is>
          <t>12 Months Ended</t>
        </is>
      </c>
    </row>
    <row r="2">
      <c r="B2" s="2" t="inlineStr">
        <is>
          <t>Dec. 31, 2023</t>
        </is>
      </c>
    </row>
    <row r="3">
      <c r="A3" s="4" t="inlineStr">
        <is>
          <t>Hainan Huiliu Tianxia Network Technology Co., Ltd.("Hainan Huiliu")</t>
        </is>
      </c>
      <c r="B3" s="4" t="inlineStr">
        <is>
          <t xml:space="preserve"> </t>
        </is>
      </c>
    </row>
    <row r="4">
      <c r="A4" s="3" t="inlineStr">
        <is>
          <t>Related Party Transactions</t>
        </is>
      </c>
      <c r="B4" s="4" t="inlineStr">
        <is>
          <t xml:space="preserve"> </t>
        </is>
      </c>
    </row>
    <row r="5">
      <c r="A5" s="4" t="inlineStr">
        <is>
          <t>Relationship with the company</t>
        </is>
      </c>
      <c r="B5" s="4" t="inlineStr">
        <is>
          <t>Entity controlled by a principle shareholder</t>
        </is>
      </c>
    </row>
    <row r="6">
      <c r="A6" s="4" t="inlineStr">
        <is>
          <t>Shenyang Bokai Network Technology Co., Ltd. ("Shenyang Bokai")</t>
        </is>
      </c>
      <c r="B6" s="4" t="inlineStr">
        <is>
          <t xml:space="preserve"> </t>
        </is>
      </c>
    </row>
    <row r="7">
      <c r="A7" s="3" t="inlineStr">
        <is>
          <t>Related Party Transactions</t>
        </is>
      </c>
      <c r="B7" s="4" t="inlineStr">
        <is>
          <t xml:space="preserve"> </t>
        </is>
      </c>
    </row>
    <row r="8">
      <c r="A8" s="4" t="inlineStr">
        <is>
          <t>Relationship with the company</t>
        </is>
      </c>
      <c r="B8" s="4" t="inlineStr">
        <is>
          <t>Entity controlled by management</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Due From and Due To Related Party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y</t>
        </is>
      </c>
      <c r="B3" s="6" t="n">
        <v>253</v>
      </c>
      <c r="C3" s="7" t="n">
        <v>36</v>
      </c>
      <c r="D3" s="6" t="n">
        <v>3876</v>
      </c>
    </row>
    <row r="4">
      <c r="A4" s="4" t="inlineStr">
        <is>
          <t>Related Party | Hainan Huiliu</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Amounts due from related party</t>
        </is>
      </c>
      <c r="B6" s="6" t="n">
        <v>253</v>
      </c>
      <c r="C6" s="7" t="n">
        <v>36</v>
      </c>
      <c r="D6" s="6" t="n">
        <v>38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With Related Parties (Details) - Labor consulting service received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ransactions with related parties</t>
        </is>
      </c>
      <c r="B4" s="6" t="n">
        <v>24977</v>
      </c>
      <c r="C4" s="7" t="n">
        <v>3518</v>
      </c>
      <c r="D4" s="6" t="n">
        <v>65109</v>
      </c>
      <c r="E4" s="6" t="n">
        <v>56050</v>
      </c>
    </row>
    <row r="5">
      <c r="A5" s="4" t="inlineStr">
        <is>
          <t>Related Party | Hainan Huiliu</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ransactions with related parties</t>
        </is>
      </c>
      <c r="B7" s="6" t="n">
        <v>24977</v>
      </c>
      <c r="C7" s="7" t="n">
        <v>3518</v>
      </c>
      <c r="D7" s="5" t="n">
        <v>63474</v>
      </c>
      <c r="E7" s="5" t="n">
        <v>54525</v>
      </c>
    </row>
    <row r="8">
      <c r="A8" s="4" t="inlineStr">
        <is>
          <t>Related Party | Shenyang Bokai</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ransactions with related parties</t>
        </is>
      </c>
      <c r="B10" s="4" t="inlineStr">
        <is>
          <t xml:space="preserve"> </t>
        </is>
      </c>
      <c r="C10" s="4" t="inlineStr">
        <is>
          <t xml:space="preserve"> </t>
        </is>
      </c>
      <c r="D10" s="6" t="n">
        <v>1635</v>
      </c>
      <c r="E10" s="6" t="n">
        <v>152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ssets and Liabilities Measured Or Disclosed At Fair Value (Detail) - Fair Value, Measurements, Recurring - CNY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Total</t>
        </is>
      </c>
      <c r="B4" s="6" t="n">
        <v>68378</v>
      </c>
      <c r="C4" s="6" t="n">
        <v>64355</v>
      </c>
    </row>
    <row r="5">
      <c r="A5" s="4" t="inlineStr">
        <is>
          <t>Total (losses) gains</t>
        </is>
      </c>
      <c r="B5" s="5" t="n">
        <v>5507</v>
      </c>
      <c r="C5" s="5" t="n">
        <v>-49664</v>
      </c>
    </row>
    <row r="6">
      <c r="A6" s="3" t="inlineStr">
        <is>
          <t>Liabilities</t>
        </is>
      </c>
      <c r="B6" s="4" t="inlineStr">
        <is>
          <t xml:space="preserve"> </t>
        </is>
      </c>
      <c r="C6" s="4" t="inlineStr">
        <is>
          <t xml:space="preserve"> </t>
        </is>
      </c>
    </row>
    <row r="7">
      <c r="A7" s="4" t="inlineStr">
        <is>
          <t>Purchase consideration payables</t>
        </is>
      </c>
      <c r="B7" s="5" t="n">
        <v>15784</v>
      </c>
      <c r="C7" s="5" t="n">
        <v>15845</v>
      </c>
    </row>
    <row r="8">
      <c r="A8" s="4" t="inlineStr">
        <is>
          <t>Contingent consideration</t>
        </is>
      </c>
      <c r="B8" s="5" t="n">
        <v>1800</v>
      </c>
      <c r="C8" s="5" t="n">
        <v>1800</v>
      </c>
    </row>
    <row r="9">
      <c r="A9" s="4" t="inlineStr">
        <is>
          <t>Total</t>
        </is>
      </c>
      <c r="B9" s="5" t="n">
        <v>17584</v>
      </c>
      <c r="C9" s="5" t="n">
        <v>17645</v>
      </c>
    </row>
    <row r="10">
      <c r="A10" s="4" t="inlineStr">
        <is>
          <t>Short-term investments, commercial bank deposits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 fair value</t>
        </is>
      </c>
      <c r="B12" s="4" t="inlineStr">
        <is>
          <t xml:space="preserve"> </t>
        </is>
      </c>
      <c r="C12" s="5" t="n">
        <v>2500</v>
      </c>
    </row>
    <row r="13">
      <c r="A13" s="4" t="inlineStr">
        <is>
          <t>Short-term investments, alternative investment fun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 fair value</t>
        </is>
      </c>
      <c r="B15" s="5" t="n">
        <v>68378</v>
      </c>
      <c r="C15" s="5" t="n">
        <v>61855</v>
      </c>
    </row>
    <row r="16">
      <c r="A16" s="4" t="inlineStr">
        <is>
          <t>Total (losses) gains</t>
        </is>
      </c>
      <c r="B16" s="5" t="n">
        <v>5507</v>
      </c>
      <c r="C16" s="5" t="n">
        <v>-49664</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4" t="inlineStr">
        <is>
          <t xml:space="preserve"> </t>
        </is>
      </c>
      <c r="C19" s="5" t="n">
        <v>2500</v>
      </c>
    </row>
    <row r="20">
      <c r="A20" s="4" t="inlineStr">
        <is>
          <t>Level 2 | Short-term investments, commercial bank deposits -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 fair value</t>
        </is>
      </c>
      <c r="B22" s="4" t="inlineStr">
        <is>
          <t xml:space="preserve"> </t>
        </is>
      </c>
      <c r="C22" s="5" t="n">
        <v>2500</v>
      </c>
    </row>
    <row r="23">
      <c r="A23" s="4" t="inlineStr">
        <is>
          <t>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 consideration payables</t>
        </is>
      </c>
      <c r="B25" s="5" t="n">
        <v>15784</v>
      </c>
      <c r="C25" s="5" t="n">
        <v>15845</v>
      </c>
    </row>
    <row r="26">
      <c r="A26" s="4" t="inlineStr">
        <is>
          <t>Contingent consideration</t>
        </is>
      </c>
      <c r="B26" s="5" t="n">
        <v>1800</v>
      </c>
      <c r="C26" s="5" t="n">
        <v>1800</v>
      </c>
    </row>
    <row r="27">
      <c r="A27" s="4" t="inlineStr">
        <is>
          <t>Total</t>
        </is>
      </c>
      <c r="B27" s="6" t="n">
        <v>17584</v>
      </c>
      <c r="C27" s="6" t="n">
        <v>1764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Additional Information (Detail) ¥ in Thousands, $ in Thousands</t>
        </is>
      </c>
      <c r="B1" s="2" t="inlineStr">
        <is>
          <t>12 Months Ended</t>
        </is>
      </c>
    </row>
    <row r="2">
      <c r="B2" s="2" t="inlineStr">
        <is>
          <t>Dec. 31, 2023 USD ($)</t>
        </is>
      </c>
      <c r="C2" s="2" t="inlineStr">
        <is>
          <t>Dec. 31, 2022 CNY (¥)</t>
        </is>
      </c>
    </row>
    <row r="3">
      <c r="A3" s="3" t="inlineStr">
        <is>
          <t>Fair Value Measurement</t>
        </is>
      </c>
      <c r="B3" s="4" t="inlineStr">
        <is>
          <t xml:space="preserve"> </t>
        </is>
      </c>
      <c r="C3" s="4" t="inlineStr">
        <is>
          <t xml:space="preserve"> </t>
        </is>
      </c>
    </row>
    <row r="4">
      <c r="A4" s="4" t="inlineStr">
        <is>
          <t>Impairment of intangible assets and goodwill</t>
        </is>
      </c>
      <c r="B4" s="7" t="n">
        <v>0</v>
      </c>
      <c r="C4" s="6" t="n">
        <v>488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solidated Balance Sheets (Detail)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45185</v>
      </c>
      <c r="C3" s="7" t="n">
        <v>6364</v>
      </c>
      <c r="D3" s="6" t="n">
        <v>95444</v>
      </c>
      <c r="E3" s="4" t="inlineStr">
        <is>
          <t xml:space="preserve"> </t>
        </is>
      </c>
      <c r="F3" s="4" t="inlineStr">
        <is>
          <t xml:space="preserve"> </t>
        </is>
      </c>
    </row>
    <row r="4">
      <c r="A4" s="4" t="inlineStr">
        <is>
          <t>Short-term investments</t>
        </is>
      </c>
      <c r="B4" s="5" t="n">
        <v>68378</v>
      </c>
      <c r="C4" s="5" t="n">
        <v>9631</v>
      </c>
      <c r="D4" s="5" t="n">
        <v>64355</v>
      </c>
      <c r="E4" s="4" t="inlineStr">
        <is>
          <t xml:space="preserve"> </t>
        </is>
      </c>
      <c r="F4" s="4" t="inlineStr">
        <is>
          <t xml:space="preserve"> </t>
        </is>
      </c>
    </row>
    <row r="5">
      <c r="A5" s="4" t="inlineStr">
        <is>
          <t>Total current assets</t>
        </is>
      </c>
      <c r="B5" s="5" t="n">
        <v>699433</v>
      </c>
      <c r="C5" s="5" t="n">
        <v>98513</v>
      </c>
      <c r="D5" s="5" t="n">
        <v>719221</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332503</v>
      </c>
      <c r="C7" s="5" t="n">
        <v>46833</v>
      </c>
      <c r="D7" s="5" t="n">
        <v>336396</v>
      </c>
      <c r="E7" s="4" t="inlineStr">
        <is>
          <t xml:space="preserve"> </t>
        </is>
      </c>
      <c r="F7" s="4" t="inlineStr">
        <is>
          <t xml:space="preserve"> </t>
        </is>
      </c>
    </row>
    <row r="8">
      <c r="A8" s="4" t="inlineStr">
        <is>
          <t>Total assets</t>
        </is>
      </c>
      <c r="B8" s="5" t="n">
        <v>1031936</v>
      </c>
      <c r="C8" s="5" t="n">
        <v>145346</v>
      </c>
      <c r="D8" s="5" t="n">
        <v>1055617</v>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Liabilities</t>
        </is>
      </c>
      <c r="B10" s="5" t="n">
        <v>54212</v>
      </c>
      <c r="C10" s="5" t="n">
        <v>7636</v>
      </c>
      <c r="D10" s="5" t="n">
        <v>66880</v>
      </c>
      <c r="E10" s="4" t="inlineStr">
        <is>
          <t xml:space="preserve"> </t>
        </is>
      </c>
      <c r="F10" s="4" t="inlineStr">
        <is>
          <t xml:space="preserve"> </t>
        </is>
      </c>
    </row>
    <row r="11">
      <c r="A11" s="4" t="inlineStr">
        <is>
          <t>Total liabilities</t>
        </is>
      </c>
      <c r="B11" s="5" t="n">
        <v>526658</v>
      </c>
      <c r="C11" s="5" t="n">
        <v>74178</v>
      </c>
      <c r="D11" s="5" t="n">
        <v>558040</v>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t>
        </is>
      </c>
      <c r="B13" s="5" t="n">
        <v>43</v>
      </c>
      <c r="C13" s="5" t="n">
        <v>6</v>
      </c>
      <c r="D13" s="5" t="n">
        <v>43</v>
      </c>
      <c r="E13" s="4" t="inlineStr">
        <is>
          <t xml:space="preserve"> </t>
        </is>
      </c>
      <c r="F13" s="4" t="inlineStr">
        <is>
          <t xml:space="preserve"> </t>
        </is>
      </c>
    </row>
    <row r="14">
      <c r="A14" s="4" t="inlineStr">
        <is>
          <t>Additional paid-in capital</t>
        </is>
      </c>
      <c r="B14" s="5" t="n">
        <v>1885142</v>
      </c>
      <c r="C14" s="5" t="n">
        <v>265517</v>
      </c>
      <c r="D14" s="5" t="n">
        <v>1885637</v>
      </c>
      <c r="E14" s="4" t="inlineStr">
        <is>
          <t xml:space="preserve"> </t>
        </is>
      </c>
      <c r="F14" s="4" t="inlineStr">
        <is>
          <t xml:space="preserve"> </t>
        </is>
      </c>
    </row>
    <row r="15">
      <c r="A15" s="4" t="inlineStr">
        <is>
          <t>Accumulated deficit</t>
        </is>
      </c>
      <c r="B15" s="5" t="n">
        <v>-1376530</v>
      </c>
      <c r="C15" s="5" t="n">
        <v>-193880</v>
      </c>
      <c r="D15" s="5" t="n">
        <v>-1379864</v>
      </c>
      <c r="E15" s="4" t="inlineStr">
        <is>
          <t xml:space="preserve"> </t>
        </is>
      </c>
      <c r="F15" s="4" t="inlineStr">
        <is>
          <t xml:space="preserve"> </t>
        </is>
      </c>
    </row>
    <row r="16">
      <c r="A16" s="4" t="inlineStr">
        <is>
          <t>Accumulated other comprehensive loss</t>
        </is>
      </c>
      <c r="B16" s="5" t="n">
        <v>-2466</v>
      </c>
      <c r="C16" s="5" t="n">
        <v>-347</v>
      </c>
      <c r="D16" s="5" t="n">
        <v>-4654</v>
      </c>
      <c r="E16" s="4" t="inlineStr">
        <is>
          <t xml:space="preserve"> </t>
        </is>
      </c>
      <c r="F16" s="4" t="inlineStr">
        <is>
          <t xml:space="preserve"> </t>
        </is>
      </c>
    </row>
    <row r="17">
      <c r="A17" s="4" t="inlineStr">
        <is>
          <t>Total Quhuo Limited shareholders' equity</t>
        </is>
      </c>
      <c r="B17" s="5" t="n">
        <v>506189</v>
      </c>
      <c r="C17" s="5" t="n">
        <v>71296</v>
      </c>
      <c r="D17" s="5" t="n">
        <v>501162</v>
      </c>
      <c r="E17" s="4" t="inlineStr">
        <is>
          <t xml:space="preserve"> </t>
        </is>
      </c>
      <c r="F17" s="4" t="inlineStr">
        <is>
          <t xml:space="preserve"> </t>
        </is>
      </c>
    </row>
    <row r="18">
      <c r="A18" s="4" t="inlineStr">
        <is>
          <t>Non-controlling interests</t>
        </is>
      </c>
      <c r="B18" s="5" t="n">
        <v>-911</v>
      </c>
      <c r="C18" s="5" t="n">
        <v>-128</v>
      </c>
      <c r="D18" s="5" t="n">
        <v>-3585</v>
      </c>
      <c r="E18" s="4" t="inlineStr">
        <is>
          <t xml:space="preserve"> </t>
        </is>
      </c>
      <c r="F18" s="4" t="inlineStr">
        <is>
          <t xml:space="preserve"> </t>
        </is>
      </c>
    </row>
    <row r="19">
      <c r="A19" s="4" t="inlineStr">
        <is>
          <t>Total shareholders' equity</t>
        </is>
      </c>
      <c r="B19" s="5" t="n">
        <v>505278</v>
      </c>
      <c r="C19" s="5" t="n">
        <v>71168</v>
      </c>
      <c r="D19" s="5" t="n">
        <v>497577</v>
      </c>
      <c r="E19" s="6" t="n">
        <v>483435</v>
      </c>
      <c r="F19" s="6" t="n">
        <v>602831</v>
      </c>
    </row>
    <row r="20">
      <c r="A20" s="4" t="inlineStr">
        <is>
          <t>Total liabilities and shareholders' equity</t>
        </is>
      </c>
      <c r="B20" s="5" t="n">
        <v>1031936</v>
      </c>
      <c r="C20" s="5" t="n">
        <v>145346</v>
      </c>
      <c r="D20" s="5" t="n">
        <v>1055617</v>
      </c>
      <c r="E20" s="4" t="inlineStr">
        <is>
          <t xml:space="preserve"> </t>
        </is>
      </c>
      <c r="F20" s="4" t="inlineStr">
        <is>
          <t xml:space="preserve"> </t>
        </is>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5" t="n">
        <v>424</v>
      </c>
      <c r="C23" s="5" t="n">
        <v>60</v>
      </c>
      <c r="D23" s="5" t="n">
        <v>7157</v>
      </c>
      <c r="E23" s="4" t="inlineStr">
        <is>
          <t xml:space="preserve"> </t>
        </is>
      </c>
      <c r="F23" s="4" t="inlineStr">
        <is>
          <t xml:space="preserve"> </t>
        </is>
      </c>
    </row>
    <row r="24">
      <c r="A24" s="4" t="inlineStr">
        <is>
          <t>Short-term investments</t>
        </is>
      </c>
      <c r="B24" s="5" t="n">
        <v>68378</v>
      </c>
      <c r="C24" s="5" t="n">
        <v>9631</v>
      </c>
      <c r="D24" s="5" t="n">
        <v>61855</v>
      </c>
      <c r="E24" s="4" t="inlineStr">
        <is>
          <t xml:space="preserve"> </t>
        </is>
      </c>
      <c r="F24" s="4" t="inlineStr">
        <is>
          <t xml:space="preserve"> </t>
        </is>
      </c>
    </row>
    <row r="25">
      <c r="A25" s="4" t="inlineStr">
        <is>
          <t>Total current assets</t>
        </is>
      </c>
      <c r="B25" s="5" t="n">
        <v>162506</v>
      </c>
      <c r="C25" s="5" t="n">
        <v>22889</v>
      </c>
      <c r="D25" s="5" t="n">
        <v>157276</v>
      </c>
      <c r="E25" s="4" t="inlineStr">
        <is>
          <t xml:space="preserve"> </t>
        </is>
      </c>
      <c r="F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in subsidiaries, VIE and VIE's subsidiaries</t>
        </is>
      </c>
      <c r="B27" s="5" t="n">
        <v>346076</v>
      </c>
      <c r="C27" s="5" t="n">
        <v>48744</v>
      </c>
      <c r="D27" s="5" t="n">
        <v>345026</v>
      </c>
      <c r="E27" s="4" t="inlineStr">
        <is>
          <t xml:space="preserve"> </t>
        </is>
      </c>
      <c r="F27" s="4" t="inlineStr">
        <is>
          <t xml:space="preserve"> </t>
        </is>
      </c>
    </row>
    <row r="28">
      <c r="A28" s="4" t="inlineStr">
        <is>
          <t>Total non-current assets</t>
        </is>
      </c>
      <c r="B28" s="5" t="n">
        <v>346076</v>
      </c>
      <c r="C28" s="5" t="n">
        <v>48744</v>
      </c>
      <c r="D28" s="5" t="n">
        <v>345026</v>
      </c>
      <c r="E28" s="4" t="inlineStr">
        <is>
          <t xml:space="preserve"> </t>
        </is>
      </c>
      <c r="F28" s="4" t="inlineStr">
        <is>
          <t xml:space="preserve"> </t>
        </is>
      </c>
    </row>
    <row r="29">
      <c r="A29" s="4" t="inlineStr">
        <is>
          <t>Total assets</t>
        </is>
      </c>
      <c r="B29" s="5" t="n">
        <v>508582</v>
      </c>
      <c r="C29" s="5" t="n">
        <v>71633</v>
      </c>
      <c r="D29" s="5" t="n">
        <v>502302</v>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Liabilities</t>
        </is>
      </c>
      <c r="B31" s="5" t="n">
        <v>1001</v>
      </c>
      <c r="C31" s="5" t="n">
        <v>141</v>
      </c>
      <c r="D31" s="5" t="n">
        <v>1140</v>
      </c>
      <c r="E31" s="4" t="inlineStr">
        <is>
          <t xml:space="preserve"> </t>
        </is>
      </c>
      <c r="F31" s="4" t="inlineStr">
        <is>
          <t xml:space="preserve"> </t>
        </is>
      </c>
    </row>
    <row r="32">
      <c r="A32" s="4" t="inlineStr">
        <is>
          <t>Total liabilities</t>
        </is>
      </c>
      <c r="B32" s="5" t="n">
        <v>1001</v>
      </c>
      <c r="C32" s="5" t="n">
        <v>141</v>
      </c>
      <c r="D32" s="5" t="n">
        <v>1140</v>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t>
        </is>
      </c>
      <c r="B34" s="5" t="n">
        <v>43</v>
      </c>
      <c r="C34" s="5" t="n">
        <v>6</v>
      </c>
      <c r="D34" s="5" t="n">
        <v>43</v>
      </c>
      <c r="E34" s="4" t="inlineStr">
        <is>
          <t xml:space="preserve"> </t>
        </is>
      </c>
      <c r="F34" s="4" t="inlineStr">
        <is>
          <t xml:space="preserve"> </t>
        </is>
      </c>
    </row>
    <row r="35">
      <c r="A35" s="4" t="inlineStr">
        <is>
          <t>Additional paid-in capital</t>
        </is>
      </c>
      <c r="B35" s="5" t="n">
        <v>1885142</v>
      </c>
      <c r="C35" s="5" t="n">
        <v>265517</v>
      </c>
      <c r="D35" s="5" t="n">
        <v>1885637</v>
      </c>
      <c r="E35" s="4" t="inlineStr">
        <is>
          <t xml:space="preserve"> </t>
        </is>
      </c>
      <c r="F35" s="4" t="inlineStr">
        <is>
          <t xml:space="preserve"> </t>
        </is>
      </c>
    </row>
    <row r="36">
      <c r="A36" s="4" t="inlineStr">
        <is>
          <t>Accumulated deficit</t>
        </is>
      </c>
      <c r="B36" s="5" t="n">
        <v>-1376530</v>
      </c>
      <c r="C36" s="5" t="n">
        <v>-193880</v>
      </c>
      <c r="D36" s="5" t="n">
        <v>-1379864</v>
      </c>
      <c r="E36" s="4" t="inlineStr">
        <is>
          <t xml:space="preserve"> </t>
        </is>
      </c>
      <c r="F36" s="4" t="inlineStr">
        <is>
          <t xml:space="preserve"> </t>
        </is>
      </c>
    </row>
    <row r="37">
      <c r="A37" s="4" t="inlineStr">
        <is>
          <t>Accumulated other comprehensive loss</t>
        </is>
      </c>
      <c r="B37" s="5" t="n">
        <v>-2466</v>
      </c>
      <c r="C37" s="5" t="n">
        <v>-347</v>
      </c>
      <c r="D37" s="5" t="n">
        <v>-4654</v>
      </c>
      <c r="E37" s="4" t="inlineStr">
        <is>
          <t xml:space="preserve"> </t>
        </is>
      </c>
      <c r="F37" s="4" t="inlineStr">
        <is>
          <t xml:space="preserve"> </t>
        </is>
      </c>
    </row>
    <row r="38">
      <c r="A38" s="4" t="inlineStr">
        <is>
          <t>Total Quhuo Limited shareholders' equity</t>
        </is>
      </c>
      <c r="B38" s="5" t="n">
        <v>506189</v>
      </c>
      <c r="C38" s="5" t="n">
        <v>71296</v>
      </c>
      <c r="D38" s="5" t="n">
        <v>501162</v>
      </c>
      <c r="E38" s="4" t="inlineStr">
        <is>
          <t xml:space="preserve"> </t>
        </is>
      </c>
      <c r="F38" s="4" t="inlineStr">
        <is>
          <t xml:space="preserve"> </t>
        </is>
      </c>
    </row>
    <row r="39">
      <c r="A39" s="4" t="inlineStr">
        <is>
          <t>Non-controlling interests</t>
        </is>
      </c>
      <c r="B39" s="5" t="n">
        <v>1392</v>
      </c>
      <c r="C39" s="5" t="n">
        <v>196</v>
      </c>
      <c r="D39" s="4" t="inlineStr">
        <is>
          <t xml:space="preserve"> </t>
        </is>
      </c>
      <c r="E39" s="4" t="inlineStr">
        <is>
          <t xml:space="preserve"> </t>
        </is>
      </c>
      <c r="F39" s="4" t="inlineStr">
        <is>
          <t xml:space="preserve"> </t>
        </is>
      </c>
    </row>
    <row r="40">
      <c r="A40" s="4" t="inlineStr">
        <is>
          <t>Total shareholders' equity</t>
        </is>
      </c>
      <c r="B40" s="5" t="n">
        <v>507581</v>
      </c>
      <c r="C40" s="5" t="n">
        <v>71492</v>
      </c>
      <c r="D40" s="5" t="n">
        <v>501162</v>
      </c>
      <c r="E40" s="4" t="inlineStr">
        <is>
          <t xml:space="preserve"> </t>
        </is>
      </c>
      <c r="F40" s="4" t="inlineStr">
        <is>
          <t xml:space="preserve"> </t>
        </is>
      </c>
    </row>
    <row r="41">
      <c r="A41" s="4" t="inlineStr">
        <is>
          <t>Total liabilities and shareholders' equity</t>
        </is>
      </c>
      <c r="B41" s="5" t="n">
        <v>508582</v>
      </c>
      <c r="C41" s="5" t="n">
        <v>71633</v>
      </c>
      <c r="D41" s="5" t="n">
        <v>502302</v>
      </c>
      <c r="E41" s="4" t="inlineStr">
        <is>
          <t xml:space="preserve"> </t>
        </is>
      </c>
      <c r="F41" s="4" t="inlineStr">
        <is>
          <t xml:space="preserve"> </t>
        </is>
      </c>
    </row>
    <row r="42">
      <c r="A42" s="4" t="inlineStr">
        <is>
          <t>Parent company | Reportable Legal Entities | Related Par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group balance due from VIE, WFOE and subsidiaries</t>
        </is>
      </c>
      <c r="B44" s="6" t="n">
        <v>93704</v>
      </c>
      <c r="C44" s="7" t="n">
        <v>13198</v>
      </c>
      <c r="D44" s="6" t="n">
        <v>88264</v>
      </c>
      <c r="E44" s="4" t="inlineStr">
        <is>
          <t xml:space="preserve"> </t>
        </is>
      </c>
      <c r="F4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solidated Balance Sheets (Parenthetical) (Detail) - $ / shares</t>
        </is>
      </c>
      <c r="B1" s="2" t="inlineStr">
        <is>
          <t>Dec. 31, 2023</t>
        </is>
      </c>
      <c r="C1" s="2" t="inlineStr">
        <is>
          <t>Dec. 31, 2022</t>
        </is>
      </c>
    </row>
    <row r="2">
      <c r="A2" s="3" t="inlineStr">
        <is>
          <t>Condensed Financial Information of the Parent Company</t>
        </is>
      </c>
      <c r="B2" s="4" t="inlineStr">
        <is>
          <t xml:space="preserve"> </t>
        </is>
      </c>
      <c r="C2" s="4" t="inlineStr">
        <is>
          <t xml:space="preserve"> </t>
        </is>
      </c>
    </row>
    <row r="3">
      <c r="A3" s="4" t="inlineStr">
        <is>
          <t>Ordinary shares authorized</t>
        </is>
      </c>
      <c r="B3" s="5" t="n">
        <v>500000000</v>
      </c>
      <c r="C3" s="5" t="n">
        <v>500000000</v>
      </c>
    </row>
    <row r="4">
      <c r="A4" s="4" t="inlineStr">
        <is>
          <t>Class A ordinary shares</t>
        </is>
      </c>
      <c r="B4" s="4" t="inlineStr">
        <is>
          <t xml:space="preserve"> </t>
        </is>
      </c>
      <c r="C4" s="4" t="inlineStr">
        <is>
          <t xml:space="preserve"> </t>
        </is>
      </c>
    </row>
    <row r="5">
      <c r="A5" s="3" t="inlineStr">
        <is>
          <t>Condensed Financial Information of the Parent Company</t>
        </is>
      </c>
      <c r="B5" s="4" t="inlineStr">
        <is>
          <t xml:space="preserve"> </t>
        </is>
      </c>
      <c r="C5" s="4" t="inlineStr">
        <is>
          <t xml:space="preserve"> </t>
        </is>
      </c>
    </row>
    <row r="6">
      <c r="A6" s="4" t="inlineStr">
        <is>
          <t>Ordinary shares par or stated value per share</t>
        </is>
      </c>
      <c r="B6" s="8" t="n">
        <v>0.0001</v>
      </c>
      <c r="C6" s="4" t="inlineStr">
        <is>
          <t xml:space="preserve"> </t>
        </is>
      </c>
    </row>
    <row r="7">
      <c r="A7" s="4" t="inlineStr">
        <is>
          <t>Ordinary shares authorized</t>
        </is>
      </c>
      <c r="B7" s="5" t="n">
        <v>300000000</v>
      </c>
      <c r="C7" s="5" t="n">
        <v>300000000</v>
      </c>
    </row>
    <row r="8">
      <c r="A8" s="4" t="inlineStr">
        <is>
          <t>Ordinary shares issued</t>
        </is>
      </c>
      <c r="B8" s="5" t="n">
        <v>55379583</v>
      </c>
      <c r="C8" s="5" t="n">
        <v>55379583</v>
      </c>
    </row>
    <row r="9">
      <c r="A9" s="4" t="inlineStr">
        <is>
          <t>Ordinary shares outstanding</t>
        </is>
      </c>
      <c r="B9" s="5" t="n">
        <v>55379583</v>
      </c>
      <c r="C9" s="5" t="n">
        <v>48639660</v>
      </c>
    </row>
    <row r="10">
      <c r="A10" s="4" t="inlineStr">
        <is>
          <t>Class B ordinary shares</t>
        </is>
      </c>
      <c r="B10" s="4" t="inlineStr">
        <is>
          <t xml:space="preserve"> </t>
        </is>
      </c>
      <c r="C10" s="4" t="inlineStr">
        <is>
          <t xml:space="preserve"> </t>
        </is>
      </c>
    </row>
    <row r="11">
      <c r="A11" s="3" t="inlineStr">
        <is>
          <t>Condensed Financial Information of the Parent Company</t>
        </is>
      </c>
      <c r="B11" s="4" t="inlineStr">
        <is>
          <t xml:space="preserve"> </t>
        </is>
      </c>
      <c r="C11" s="4" t="inlineStr">
        <is>
          <t xml:space="preserve"> </t>
        </is>
      </c>
    </row>
    <row r="12">
      <c r="A12" s="4" t="inlineStr">
        <is>
          <t>Ordinary shares authorized</t>
        </is>
      </c>
      <c r="B12" s="5" t="n">
        <v>6296630</v>
      </c>
      <c r="C12" s="5" t="n">
        <v>6296630</v>
      </c>
    </row>
    <row r="13">
      <c r="A13" s="4" t="inlineStr">
        <is>
          <t>Ordinary shares issued</t>
        </is>
      </c>
      <c r="B13" s="5" t="n">
        <v>6296630</v>
      </c>
      <c r="C13" s="5" t="n">
        <v>6296630</v>
      </c>
    </row>
    <row r="14">
      <c r="A14" s="4" t="inlineStr">
        <is>
          <t>Ordinary shares outstanding</t>
        </is>
      </c>
      <c r="B14" s="5" t="n">
        <v>6296630</v>
      </c>
      <c r="C14" s="5" t="n">
        <v>6296630</v>
      </c>
    </row>
    <row r="15">
      <c r="A15" s="4" t="inlineStr">
        <is>
          <t>Undesignated ordinary shares</t>
        </is>
      </c>
      <c r="B15" s="4" t="inlineStr">
        <is>
          <t xml:space="preserve"> </t>
        </is>
      </c>
      <c r="C15" s="4" t="inlineStr">
        <is>
          <t xml:space="preserve"> </t>
        </is>
      </c>
    </row>
    <row r="16">
      <c r="A16" s="3" t="inlineStr">
        <is>
          <t>Condensed Financial Information of the Parent Company</t>
        </is>
      </c>
      <c r="B16" s="4" t="inlineStr">
        <is>
          <t xml:space="preserve"> </t>
        </is>
      </c>
      <c r="C16" s="4" t="inlineStr">
        <is>
          <t xml:space="preserve"> </t>
        </is>
      </c>
    </row>
    <row r="17">
      <c r="A17" s="4" t="inlineStr">
        <is>
          <t>Ordinary shares authorized</t>
        </is>
      </c>
      <c r="B17" s="5" t="n">
        <v>193703370</v>
      </c>
      <c r="C17" s="5" t="n">
        <v>193703370</v>
      </c>
    </row>
    <row r="18">
      <c r="A18" s="4" t="inlineStr">
        <is>
          <t>Ordinary shares issued</t>
        </is>
      </c>
      <c r="B18" s="5" t="n">
        <v>0</v>
      </c>
      <c r="C18" s="5" t="n">
        <v>0</v>
      </c>
    </row>
    <row r="19">
      <c r="A19" s="4" t="inlineStr">
        <is>
          <t>Ordinary shares outstanding</t>
        </is>
      </c>
      <c r="B19" s="5" t="n">
        <v>0</v>
      </c>
      <c r="C19" s="5" t="n">
        <v>0</v>
      </c>
    </row>
    <row r="20">
      <c r="A20" s="4" t="inlineStr">
        <is>
          <t>Parent company | Reportable Legal Entities</t>
        </is>
      </c>
      <c r="B20" s="4" t="inlineStr">
        <is>
          <t xml:space="preserve"> </t>
        </is>
      </c>
      <c r="C20" s="4" t="inlineStr">
        <is>
          <t xml:space="preserve"> </t>
        </is>
      </c>
    </row>
    <row r="21">
      <c r="A21" s="3" t="inlineStr">
        <is>
          <t>Condensed Financial Information of the Parent Company</t>
        </is>
      </c>
      <c r="B21" s="4" t="inlineStr">
        <is>
          <t xml:space="preserve"> </t>
        </is>
      </c>
      <c r="C21" s="4" t="inlineStr">
        <is>
          <t xml:space="preserve"> </t>
        </is>
      </c>
    </row>
    <row r="22">
      <c r="A22" s="4" t="inlineStr">
        <is>
          <t>Ordinary shares par or stated value per share</t>
        </is>
      </c>
      <c r="B22" s="8" t="n">
        <v>0.0001</v>
      </c>
      <c r="C22" s="8" t="n">
        <v>0.0001</v>
      </c>
    </row>
    <row r="23">
      <c r="A23" s="4" t="inlineStr">
        <is>
          <t>Parent company | Reportable Legal Entities | Class A ordinary shares</t>
        </is>
      </c>
      <c r="B23" s="4" t="inlineStr">
        <is>
          <t xml:space="preserve"> </t>
        </is>
      </c>
      <c r="C23" s="4" t="inlineStr">
        <is>
          <t xml:space="preserve"> </t>
        </is>
      </c>
    </row>
    <row r="24">
      <c r="A24" s="3" t="inlineStr">
        <is>
          <t>Condensed Financial Information of the Parent Company</t>
        </is>
      </c>
      <c r="B24" s="4" t="inlineStr">
        <is>
          <t xml:space="preserve"> </t>
        </is>
      </c>
      <c r="C24" s="4" t="inlineStr">
        <is>
          <t xml:space="preserve"> </t>
        </is>
      </c>
    </row>
    <row r="25">
      <c r="A25" s="4" t="inlineStr">
        <is>
          <t>Ordinary shares authorized</t>
        </is>
      </c>
      <c r="B25" s="5" t="n">
        <v>300000000</v>
      </c>
      <c r="C25" s="5" t="n">
        <v>300000000</v>
      </c>
    </row>
    <row r="26">
      <c r="A26" s="4" t="inlineStr">
        <is>
          <t>Ordinary shares issued</t>
        </is>
      </c>
      <c r="B26" s="5" t="n">
        <v>55379583</v>
      </c>
      <c r="C26" s="5" t="n">
        <v>55379583</v>
      </c>
    </row>
    <row r="27">
      <c r="A27" s="4" t="inlineStr">
        <is>
          <t>Ordinary shares outstanding</t>
        </is>
      </c>
      <c r="B27" s="5" t="n">
        <v>55379583</v>
      </c>
      <c r="C27" s="5" t="n">
        <v>48639660</v>
      </c>
    </row>
    <row r="28">
      <c r="A28" s="4" t="inlineStr">
        <is>
          <t>Parent company | Reportable Legal Entities | Class B ordinary shares</t>
        </is>
      </c>
      <c r="B28" s="4" t="inlineStr">
        <is>
          <t xml:space="preserve"> </t>
        </is>
      </c>
      <c r="C28" s="4" t="inlineStr">
        <is>
          <t xml:space="preserve"> </t>
        </is>
      </c>
    </row>
    <row r="29">
      <c r="A29" s="3" t="inlineStr">
        <is>
          <t>Condensed Financial Information of the Parent Company</t>
        </is>
      </c>
      <c r="B29" s="4" t="inlineStr">
        <is>
          <t xml:space="preserve"> </t>
        </is>
      </c>
      <c r="C29" s="4" t="inlineStr">
        <is>
          <t xml:space="preserve"> </t>
        </is>
      </c>
    </row>
    <row r="30">
      <c r="A30" s="4" t="inlineStr">
        <is>
          <t>Ordinary shares authorized</t>
        </is>
      </c>
      <c r="B30" s="5" t="n">
        <v>6296630</v>
      </c>
      <c r="C30" s="5" t="n">
        <v>6296630</v>
      </c>
    </row>
    <row r="31">
      <c r="A31" s="4" t="inlineStr">
        <is>
          <t>Ordinary shares issued</t>
        </is>
      </c>
      <c r="B31" s="5" t="n">
        <v>6296630</v>
      </c>
      <c r="C31" s="5" t="n">
        <v>6296630</v>
      </c>
    </row>
    <row r="32">
      <c r="A32" s="4" t="inlineStr">
        <is>
          <t>Ordinary shares outstanding</t>
        </is>
      </c>
      <c r="B32" s="5" t="n">
        <v>6296630</v>
      </c>
      <c r="C32" s="5" t="n">
        <v>6296630</v>
      </c>
    </row>
    <row r="33">
      <c r="A33" s="4" t="inlineStr">
        <is>
          <t>Parent company | Reportable Legal Entities | Undesignated ordinary shares</t>
        </is>
      </c>
      <c r="B33" s="4" t="inlineStr">
        <is>
          <t xml:space="preserve"> </t>
        </is>
      </c>
      <c r="C33" s="4" t="inlineStr">
        <is>
          <t xml:space="preserve"> </t>
        </is>
      </c>
    </row>
    <row r="34">
      <c r="A34" s="3" t="inlineStr">
        <is>
          <t>Condensed Financial Information of the Parent Company</t>
        </is>
      </c>
      <c r="B34" s="4" t="inlineStr">
        <is>
          <t xml:space="preserve"> </t>
        </is>
      </c>
      <c r="C34" s="4" t="inlineStr">
        <is>
          <t xml:space="preserve"> </t>
        </is>
      </c>
    </row>
    <row r="35">
      <c r="A35" s="4" t="inlineStr">
        <is>
          <t>Ordinary shares authorized</t>
        </is>
      </c>
      <c r="B35" s="5" t="n">
        <v>193703370</v>
      </c>
      <c r="C35" s="5" t="n">
        <v>193703370</v>
      </c>
    </row>
    <row r="36">
      <c r="A36" s="4" t="inlineStr">
        <is>
          <t>Ordinary shares issued</t>
        </is>
      </c>
      <c r="B36" s="5" t="n">
        <v>0</v>
      </c>
      <c r="C36" s="5" t="n">
        <v>0</v>
      </c>
    </row>
    <row r="37">
      <c r="A37" s="4" t="inlineStr">
        <is>
          <t>Ordinary shares outstanding</t>
        </is>
      </c>
      <c r="B37" s="5" t="n">
        <v>0</v>
      </c>
      <c r="C37"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5. 2022 Acquisitions On January 1, 2022, the Company acquired Shenyang Sen Xin, Panjin Sen Xin and Anshan Sen Rui with total consideration of RMB5,000, including cash consideration of RMB5,000, of which RMB5,000 was paid in 2021. The companies mentioned above were engaged in Ride-hailing solutions services. Goodwill of RMB3,610 recognized represents the expected synergies with the Company’s existing ride-hailing solutions services operations, which was allocated to the “Ride-hailing solutions services” reporting unit and is not tax deductible. The following table summarizes the purchase price allocation for the 2022 Acquisition: ​ ​ ​ ​ 2022 Acquisitions ​ ​ RMB Purchase consideration ​ 5,000 Less: Cash 272 Accounts receivable 5,836 Customer relationships 1,400 Accrued expenses and other current liabilities (2,804) Non-controlling interests ​ (3,314) Goodwill 3,610 ​ The purchase price allocation for the acquisitions was based on a valuation determined by the Company with the assistance of an independent third-party valuation firm. The significant inputs used in the purchase price allocations were revenue growth rates, gross margin rates, weighted-average cost of capital, discount rate, and terminal values. Identifiable intangible assets acquired primarily consist of customer relationships which provide the Company with rights to expand its ride-hailing solutions services with the ride-hailing company in specified regions in the PRC. The operating results of the acquired company was included in the consolidated statement of comprehensive loss from the acquisition date. Pro forma results of operations were not presented because the effect of the acquisition was not material to the Company’s consolidated financial statements. On January 5, 2022, the Company issued 9,000,000 Class A ordinary shares to entered into a definitive investment agreement (the “Agreement”) to acquire the remaining 45.78% equity interest in Shenzhen Lailai for a total consideration of approximately RMB62.6 million in the form of the Company’s securities. Transaction has been completed and Quhuo owns 100% equity interest in Laila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Financial Information of the Parent Company</t>
        </is>
      </c>
      <c r="B3" s="4" t="inlineStr">
        <is>
          <t xml:space="preserve"> </t>
        </is>
      </c>
      <c r="C3" s="4" t="inlineStr">
        <is>
          <t xml:space="preserve"> </t>
        </is>
      </c>
      <c r="D3" s="4" t="inlineStr">
        <is>
          <t xml:space="preserve"> </t>
        </is>
      </c>
      <c r="E3" s="4" t="inlineStr">
        <is>
          <t xml:space="preserve"> </t>
        </is>
      </c>
    </row>
    <row r="4">
      <c r="A4" s="4" t="inlineStr">
        <is>
          <t>Cost of revenues</t>
        </is>
      </c>
      <c r="B4" s="6" t="n">
        <v>-3535778</v>
      </c>
      <c r="C4" s="7" t="n">
        <v>-498004</v>
      </c>
      <c r="D4" s="6" t="n">
        <v>-3567690</v>
      </c>
      <c r="E4" s="6" t="n">
        <v>-3849682</v>
      </c>
    </row>
    <row r="5">
      <c r="A5" s="4" t="inlineStr">
        <is>
          <t>General and administrative</t>
        </is>
      </c>
      <c r="B5" s="5" t="n">
        <v>-184336</v>
      </c>
      <c r="C5" s="5" t="n">
        <v>-25963</v>
      </c>
      <c r="D5" s="5" t="n">
        <v>-213592</v>
      </c>
      <c r="E5" s="5" t="n">
        <v>-240749</v>
      </c>
    </row>
    <row r="6">
      <c r="A6" s="4" t="inlineStr">
        <is>
          <t>Foreign exchange loss</t>
        </is>
      </c>
      <c r="B6" s="4" t="inlineStr">
        <is>
          <t xml:space="preserve"> </t>
        </is>
      </c>
      <c r="C6" s="4" t="inlineStr">
        <is>
          <t xml:space="preserve"> </t>
        </is>
      </c>
      <c r="D6" s="4" t="inlineStr">
        <is>
          <t xml:space="preserve"> </t>
        </is>
      </c>
      <c r="E6" s="5" t="n">
        <v>952</v>
      </c>
    </row>
    <row r="7">
      <c r="A7" s="4" t="inlineStr">
        <is>
          <t>Other (loss)/income, net</t>
        </is>
      </c>
      <c r="B7" s="5" t="n">
        <v>16704</v>
      </c>
      <c r="C7" s="5" t="n">
        <v>2353</v>
      </c>
      <c r="D7" s="5" t="n">
        <v>-26068</v>
      </c>
      <c r="E7" s="5" t="n">
        <v>-33964</v>
      </c>
    </row>
    <row r="8">
      <c r="A8" s="4" t="inlineStr">
        <is>
          <t>(Loss)/income before income tax</t>
        </is>
      </c>
      <c r="B8" s="5" t="n">
        <v>5081</v>
      </c>
      <c r="C8" s="5" t="n">
        <v>715</v>
      </c>
      <c r="D8" s="5" t="n">
        <v>4588</v>
      </c>
      <c r="E8" s="5" t="n">
        <v>-179203</v>
      </c>
    </row>
    <row r="9">
      <c r="A9" s="4" t="inlineStr">
        <is>
          <t>Income tax (expense)/benefit</t>
        </is>
      </c>
      <c r="B9" s="5" t="n">
        <v>927</v>
      </c>
      <c r="C9" s="5" t="n">
        <v>131</v>
      </c>
      <c r="D9" s="5" t="n">
        <v>-21002</v>
      </c>
      <c r="E9" s="5" t="n">
        <v>-12027</v>
      </c>
    </row>
    <row r="10">
      <c r="A10" s="4" t="inlineStr">
        <is>
          <t>Net (loss)/income attributable to ordinary shareholders of Quhuo Limited</t>
        </is>
      </c>
      <c r="B10" s="5" t="n">
        <v>3334</v>
      </c>
      <c r="C10" s="5" t="n">
        <v>469</v>
      </c>
      <c r="D10" s="5" t="n">
        <v>-13130</v>
      </c>
      <c r="E10" s="5" t="n">
        <v>-157907</v>
      </c>
    </row>
    <row r="11">
      <c r="A11" s="4" t="inlineStr">
        <is>
          <t>Comprehensive (loss)/income</t>
        </is>
      </c>
      <c r="B11" s="5" t="n">
        <v>8196</v>
      </c>
      <c r="C11" s="5" t="n">
        <v>1154</v>
      </c>
      <c r="D11" s="5" t="n">
        <v>-2284</v>
      </c>
      <c r="E11" s="5" t="n">
        <v>-194646</v>
      </c>
    </row>
    <row r="12">
      <c r="A12" s="4" t="inlineStr">
        <is>
          <t>Parent company | Reportable Legal Entities</t>
        </is>
      </c>
      <c r="B12" s="4" t="inlineStr">
        <is>
          <t xml:space="preserve"> </t>
        </is>
      </c>
      <c r="C12" s="4" t="inlineStr">
        <is>
          <t xml:space="preserve"> </t>
        </is>
      </c>
      <c r="D12" s="4" t="inlineStr">
        <is>
          <t xml:space="preserve"> </t>
        </is>
      </c>
      <c r="E12" s="4" t="inlineStr">
        <is>
          <t xml:space="preserve"> </t>
        </is>
      </c>
    </row>
    <row r="13">
      <c r="A13" s="3" t="inlineStr">
        <is>
          <t>Condensed Financial Information of the Parent Company</t>
        </is>
      </c>
      <c r="B13" s="4" t="inlineStr">
        <is>
          <t xml:space="preserve"> </t>
        </is>
      </c>
      <c r="C13" s="4" t="inlineStr">
        <is>
          <t xml:space="preserve"> </t>
        </is>
      </c>
      <c r="D13" s="4" t="inlineStr">
        <is>
          <t xml:space="preserve"> </t>
        </is>
      </c>
      <c r="E13" s="4" t="inlineStr">
        <is>
          <t xml:space="preserve"> </t>
        </is>
      </c>
    </row>
    <row r="14">
      <c r="A14" s="4" t="inlineStr">
        <is>
          <t>General and administrative</t>
        </is>
      </c>
      <c r="B14" s="5" t="n">
        <v>-9929</v>
      </c>
      <c r="C14" s="5" t="n">
        <v>-1398</v>
      </c>
      <c r="D14" s="5" t="n">
        <v>-8722</v>
      </c>
      <c r="E14" s="5" t="n">
        <v>-2241</v>
      </c>
    </row>
    <row r="15">
      <c r="A15" s="4" t="inlineStr">
        <is>
          <t>Foreign exchange loss</t>
        </is>
      </c>
      <c r="B15" s="4" t="inlineStr">
        <is>
          <t xml:space="preserve"> </t>
        </is>
      </c>
      <c r="C15" s="4" t="inlineStr">
        <is>
          <t xml:space="preserve"> </t>
        </is>
      </c>
      <c r="D15" s="5" t="n">
        <v>-5</v>
      </c>
      <c r="E15" s="5" t="n">
        <v>692</v>
      </c>
    </row>
    <row r="16">
      <c r="A16" s="4" t="inlineStr">
        <is>
          <t>Other (loss)/income, net</t>
        </is>
      </c>
      <c r="B16" s="5" t="n">
        <v>5396</v>
      </c>
      <c r="C16" s="5" t="n">
        <v>760</v>
      </c>
      <c r="D16" s="5" t="n">
        <v>-49664</v>
      </c>
      <c r="E16" s="5" t="n">
        <v>-52804</v>
      </c>
    </row>
    <row r="17">
      <c r="A17" s="4" t="inlineStr">
        <is>
          <t>Share of (loss)/gain in subsidiaries, the VIE and the VIE' subsidiaries</t>
        </is>
      </c>
      <c r="B17" s="5" t="n">
        <v>7867</v>
      </c>
      <c r="C17" s="5" t="n">
        <v>1107</v>
      </c>
      <c r="D17" s="5" t="n">
        <v>45261</v>
      </c>
      <c r="E17" s="5" t="n">
        <v>-103554</v>
      </c>
    </row>
    <row r="18">
      <c r="A18" s="4" t="inlineStr">
        <is>
          <t>(Loss)/income before income tax</t>
        </is>
      </c>
      <c r="B18" s="5" t="n">
        <v>3334</v>
      </c>
      <c r="C18" s="5" t="n">
        <v>469</v>
      </c>
      <c r="D18" s="5" t="n">
        <v>-13130</v>
      </c>
      <c r="E18" s="5" t="n">
        <v>-157907</v>
      </c>
    </row>
    <row r="19">
      <c r="A19" s="4" t="inlineStr">
        <is>
          <t>Net (loss)/income attributable to ordinary shareholders of Quhuo Limited</t>
        </is>
      </c>
      <c r="B19" s="5" t="n">
        <v>3334</v>
      </c>
      <c r="C19" s="5" t="n">
        <v>469</v>
      </c>
      <c r="D19" s="5" t="n">
        <v>-13130</v>
      </c>
      <c r="E19" s="5" t="n">
        <v>-157907</v>
      </c>
    </row>
    <row r="20">
      <c r="A20" s="4" t="inlineStr">
        <is>
          <t>Comprehensive (loss)/income</t>
        </is>
      </c>
      <c r="B20" s="6" t="n">
        <v>3334</v>
      </c>
      <c r="C20" s="7" t="n">
        <v>469</v>
      </c>
      <c r="D20" s="6" t="n">
        <v>-13130</v>
      </c>
      <c r="E20" s="6" t="n">
        <v>-15790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Financial Information of the Parent Company</t>
        </is>
      </c>
      <c r="B3" s="4" t="inlineStr">
        <is>
          <t xml:space="preserve"> </t>
        </is>
      </c>
      <c r="C3" s="4" t="inlineStr">
        <is>
          <t xml:space="preserve"> </t>
        </is>
      </c>
      <c r="D3" s="4" t="inlineStr">
        <is>
          <t xml:space="preserve"> </t>
        </is>
      </c>
      <c r="E3" s="4" t="inlineStr">
        <is>
          <t xml:space="preserve"> </t>
        </is>
      </c>
    </row>
    <row r="4">
      <c r="A4" s="4" t="inlineStr">
        <is>
          <t>Net (loss)/income</t>
        </is>
      </c>
      <c r="B4" s="6" t="n">
        <v>3334</v>
      </c>
      <c r="C4" s="7" t="n">
        <v>469</v>
      </c>
      <c r="D4" s="6" t="n">
        <v>-13130</v>
      </c>
      <c r="E4" s="6" t="n">
        <v>-157907</v>
      </c>
    </row>
    <row r="5">
      <c r="A5" s="4" t="inlineStr">
        <is>
          <t>Share-based compensation</t>
        </is>
      </c>
      <c r="B5" s="5" t="n">
        <v>-495</v>
      </c>
      <c r="C5" s="5" t="n">
        <v>-70</v>
      </c>
      <c r="D5" s="5" t="n">
        <v>19762</v>
      </c>
      <c r="E5" s="5" t="n">
        <v>68932</v>
      </c>
    </row>
    <row r="6">
      <c r="A6" s="4" t="inlineStr">
        <is>
          <t>Other income/(loss), net</t>
        </is>
      </c>
      <c r="B6" s="5" t="n">
        <v>-5507</v>
      </c>
      <c r="C6" s="5" t="n">
        <v>-776</v>
      </c>
      <c r="D6" s="5" t="n">
        <v>41845</v>
      </c>
      <c r="E6" s="5" t="n">
        <v>52877</v>
      </c>
    </row>
    <row r="7">
      <c r="A7" s="4" t="inlineStr">
        <is>
          <t>Net cash (used in)/provided by operating activities</t>
        </is>
      </c>
      <c r="B7" s="5" t="n">
        <v>-97282</v>
      </c>
      <c r="C7" s="5" t="n">
        <v>-13703</v>
      </c>
      <c r="D7" s="5" t="n">
        <v>74723</v>
      </c>
      <c r="E7" s="5" t="n">
        <v>-30893</v>
      </c>
    </row>
    <row r="8">
      <c r="A8" s="4" t="inlineStr">
        <is>
          <t>Net cash (used in)/provided by investing activities</t>
        </is>
      </c>
      <c r="B8" s="5" t="n">
        <v>18384</v>
      </c>
      <c r="C8" s="5" t="n">
        <v>2590</v>
      </c>
      <c r="D8" s="5" t="n">
        <v>77211</v>
      </c>
      <c r="E8" s="5" t="n">
        <v>-110413</v>
      </c>
    </row>
    <row r="9">
      <c r="A9" s="4" t="inlineStr">
        <is>
          <t>Net cash provided by/(used in) financing activities</t>
        </is>
      </c>
      <c r="B9" s="5" t="n">
        <v>24221</v>
      </c>
      <c r="C9" s="5" t="n">
        <v>3412</v>
      </c>
      <c r="D9" s="5" t="n">
        <v>-82140</v>
      </c>
      <c r="E9" s="5" t="n">
        <v>68673</v>
      </c>
    </row>
    <row r="10">
      <c r="A10" s="4" t="inlineStr">
        <is>
          <t>Effect of exchange rate changes on cash</t>
        </is>
      </c>
      <c r="B10" s="5" t="n">
        <v>110</v>
      </c>
      <c r="C10" s="5" t="n">
        <v>15</v>
      </c>
      <c r="D10" s="5" t="n">
        <v>321</v>
      </c>
      <c r="E10" s="5" t="n">
        <v>-214</v>
      </c>
    </row>
    <row r="11">
      <c r="A11" s="4" t="inlineStr">
        <is>
          <t>Net (decrease)/increase in cash</t>
        </is>
      </c>
      <c r="B11" s="5" t="n">
        <v>-54567</v>
      </c>
      <c r="C11" s="5" t="n">
        <v>-7686</v>
      </c>
      <c r="D11" s="5" t="n">
        <v>70115</v>
      </c>
      <c r="E11" s="5" t="n">
        <v>-72847</v>
      </c>
    </row>
    <row r="12">
      <c r="A12" s="4" t="inlineStr">
        <is>
          <t>Cash and restricted cash, at the beginning of year</t>
        </is>
      </c>
      <c r="B12" s="5" t="n">
        <v>101023</v>
      </c>
      <c r="C12" s="5" t="n">
        <v>14229</v>
      </c>
      <c r="D12" s="5" t="n">
        <v>30908</v>
      </c>
      <c r="E12" s="5" t="n">
        <v>103755</v>
      </c>
    </row>
    <row r="13">
      <c r="A13" s="4" t="inlineStr">
        <is>
          <t>Cash and restricted cash, at the end of year</t>
        </is>
      </c>
      <c r="B13" s="5" t="n">
        <v>46456</v>
      </c>
      <c r="C13" s="5" t="n">
        <v>6543</v>
      </c>
      <c r="D13" s="5" t="n">
        <v>101023</v>
      </c>
      <c r="E13" s="5" t="n">
        <v>30908</v>
      </c>
    </row>
    <row r="14">
      <c r="A14" s="4" t="inlineStr">
        <is>
          <t>Parent company | Reportable Legal Entities [Member]</t>
        </is>
      </c>
      <c r="B14" s="4" t="inlineStr">
        <is>
          <t xml:space="preserve"> </t>
        </is>
      </c>
      <c r="C14" s="4" t="inlineStr">
        <is>
          <t xml:space="preserve"> </t>
        </is>
      </c>
      <c r="D14" s="4" t="inlineStr">
        <is>
          <t xml:space="preserve"> </t>
        </is>
      </c>
      <c r="E14" s="4" t="inlineStr">
        <is>
          <t xml:space="preserve"> </t>
        </is>
      </c>
    </row>
    <row r="15">
      <c r="A15" s="3" t="inlineStr">
        <is>
          <t>Condensed Financial Information of the Parent Company</t>
        </is>
      </c>
      <c r="B15" s="4" t="inlineStr">
        <is>
          <t xml:space="preserve"> </t>
        </is>
      </c>
      <c r="C15" s="4" t="inlineStr">
        <is>
          <t xml:space="preserve"> </t>
        </is>
      </c>
      <c r="D15" s="4" t="inlineStr">
        <is>
          <t xml:space="preserve"> </t>
        </is>
      </c>
      <c r="E15" s="4" t="inlineStr">
        <is>
          <t xml:space="preserve"> </t>
        </is>
      </c>
    </row>
    <row r="16">
      <c r="A16" s="4" t="inlineStr">
        <is>
          <t>Net (loss)/income</t>
        </is>
      </c>
      <c r="B16" s="5" t="n">
        <v>3334</v>
      </c>
      <c r="C16" s="5" t="n">
        <v>469</v>
      </c>
      <c r="D16" s="5" t="n">
        <v>-13130</v>
      </c>
      <c r="E16" s="5" t="n">
        <v>-157907</v>
      </c>
    </row>
    <row r="17">
      <c r="A17" s="4" t="inlineStr">
        <is>
          <t>Share of gain/(loss) in subsidiaries, VIE and VIE's Subsidiaries</t>
        </is>
      </c>
      <c r="B17" s="5" t="n">
        <v>-7867</v>
      </c>
      <c r="C17" s="5" t="n">
        <v>-1107</v>
      </c>
      <c r="D17" s="5" t="n">
        <v>-45261</v>
      </c>
      <c r="E17" s="5" t="n">
        <v>103554</v>
      </c>
    </row>
    <row r="18">
      <c r="A18" s="4" t="inlineStr">
        <is>
          <t>Share-based compensation</t>
        </is>
      </c>
      <c r="B18" s="5" t="n">
        <v>2655</v>
      </c>
      <c r="C18" s="5" t="n">
        <v>374</v>
      </c>
      <c r="D18" s="5" t="n">
        <v>19762</v>
      </c>
      <c r="E18" s="4" t="inlineStr">
        <is>
          <t xml:space="preserve"> </t>
        </is>
      </c>
    </row>
    <row r="19">
      <c r="A19" s="4" t="inlineStr">
        <is>
          <t>Other income/(loss), net</t>
        </is>
      </c>
      <c r="B19" s="5" t="n">
        <v>-5396</v>
      </c>
      <c r="C19" s="5" t="n">
        <v>-760</v>
      </c>
      <c r="D19" s="5" t="n">
        <v>49664</v>
      </c>
      <c r="E19" s="5" t="n">
        <v>52877</v>
      </c>
    </row>
    <row r="20">
      <c r="A20" s="4" t="inlineStr">
        <is>
          <t>Unrealized foreign exchange loss/(gain)</t>
        </is>
      </c>
      <c r="B20" s="5" t="n">
        <v>-210</v>
      </c>
      <c r="C20" s="5" t="n">
        <v>-30</v>
      </c>
      <c r="D20" s="5" t="n">
        <v>-627</v>
      </c>
      <c r="E20" s="5" t="n">
        <v>214</v>
      </c>
    </row>
    <row r="21">
      <c r="A21" s="4" t="inlineStr">
        <is>
          <t>Changes in operating assets and liabilities</t>
        </is>
      </c>
      <c r="B21" s="5" t="n">
        <v>-1025</v>
      </c>
      <c r="C21" s="5" t="n">
        <v>-144</v>
      </c>
      <c r="D21" s="5" t="n">
        <v>-18072</v>
      </c>
      <c r="E21" s="5" t="n">
        <v>247</v>
      </c>
    </row>
    <row r="22">
      <c r="A22" s="4" t="inlineStr">
        <is>
          <t>Net cash (used in)/provided by operating activities</t>
        </is>
      </c>
      <c r="B22" s="5" t="n">
        <v>-8509</v>
      </c>
      <c r="C22" s="5" t="n">
        <v>-1198</v>
      </c>
      <c r="D22" s="5" t="n">
        <v>-7664</v>
      </c>
      <c r="E22" s="5" t="n">
        <v>-1015</v>
      </c>
    </row>
    <row r="23">
      <c r="A23" s="4" t="inlineStr">
        <is>
          <t>Net cash (used in)/provided by investing activities</t>
        </is>
      </c>
      <c r="B23" s="5" t="n">
        <v>1420</v>
      </c>
      <c r="C23" s="5" t="n">
        <v>200</v>
      </c>
      <c r="D23" s="5" t="n">
        <v>5582</v>
      </c>
      <c r="E23" s="4" t="inlineStr">
        <is>
          <t xml:space="preserve"> </t>
        </is>
      </c>
    </row>
    <row r="24">
      <c r="A24" s="4" t="inlineStr">
        <is>
          <t>Net cash provided by/(used in) financing activities</t>
        </is>
      </c>
      <c r="B24" s="5" t="n">
        <v>146</v>
      </c>
      <c r="C24" s="5" t="n">
        <v>21</v>
      </c>
      <c r="D24" s="4" t="inlineStr">
        <is>
          <t xml:space="preserve"> </t>
        </is>
      </c>
      <c r="E24" s="5" t="n">
        <v>1</v>
      </c>
    </row>
    <row r="25">
      <c r="A25" s="4" t="inlineStr">
        <is>
          <t>Effect of exchange rate changes on cash</t>
        </is>
      </c>
      <c r="B25" s="5" t="n">
        <v>210</v>
      </c>
      <c r="C25" s="5" t="n">
        <v>29</v>
      </c>
      <c r="D25" s="5" t="n">
        <v>627</v>
      </c>
      <c r="E25" s="5" t="n">
        <v>-214</v>
      </c>
    </row>
    <row r="26">
      <c r="A26" s="4" t="inlineStr">
        <is>
          <t>Net (decrease)/increase in cash</t>
        </is>
      </c>
      <c r="B26" s="5" t="n">
        <v>-6733</v>
      </c>
      <c r="C26" s="5" t="n">
        <v>-948</v>
      </c>
      <c r="D26" s="5" t="n">
        <v>-1455</v>
      </c>
      <c r="E26" s="5" t="n">
        <v>-1228</v>
      </c>
    </row>
    <row r="27">
      <c r="A27" s="4" t="inlineStr">
        <is>
          <t>Cash and restricted cash, at the beginning of year</t>
        </is>
      </c>
      <c r="B27" s="5" t="n">
        <v>7157</v>
      </c>
      <c r="C27" s="5" t="n">
        <v>1008</v>
      </c>
      <c r="D27" s="5" t="n">
        <v>8612</v>
      </c>
      <c r="E27" s="5" t="n">
        <v>9840</v>
      </c>
    </row>
    <row r="28">
      <c r="A28" s="4" t="inlineStr">
        <is>
          <t>Cash and restricted cash, at the end of year</t>
        </is>
      </c>
      <c r="B28" s="6" t="n">
        <v>424</v>
      </c>
      <c r="C28" s="7" t="n">
        <v>60</v>
      </c>
      <c r="D28" s="6" t="n">
        <v>7157</v>
      </c>
      <c r="E28" s="6" t="n">
        <v>8612</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VG Master Fund SPC - ADS $ in Thousands</t>
        </is>
      </c>
      <c r="B1" s="2" t="inlineStr">
        <is>
          <t>Feb. 08, 2024 USD ($) shares</t>
        </is>
      </c>
    </row>
    <row r="2">
      <c r="A2" s="3" t="inlineStr">
        <is>
          <t>Subsequent Events</t>
        </is>
      </c>
      <c r="B2" s="4" t="inlineStr">
        <is>
          <t xml:space="preserve"> </t>
        </is>
      </c>
    </row>
    <row r="3">
      <c r="A3" s="4" t="inlineStr">
        <is>
          <t>Maximum number of shares agreed to issue | $</t>
        </is>
      </c>
      <c r="B3" s="7" t="n">
        <v>2072070</v>
      </c>
    </row>
    <row r="4">
      <c r="A4" s="4" t="inlineStr">
        <is>
          <t>Additional shares agreed to issue | shares</t>
        </is>
      </c>
      <c r="B4" s="5" t="n">
        <v>90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6. The Company’s short-term investments included structured notes with maturities of one year or less and investment in alternative investment fund, which is measured using the NAV per share as a practical expedient. The following is a summary of the Company’s short-term investments: ​ ​ ​ ​ ​ ​ ​ ​ ​ As of December 31, ​ 2022 2023 2023 ​ ​ RMB ​ RMB ​ US$ Structured notes ​ 2,500 — — Investment in fund ​ 61,855 68,378 9,631 Total short-term investments ​ 64,355 68,378 9,631 ​ For the years ended December 31, 2021, 2022 and 2023, the Company recognized other income related to its structured notes of RMB2,922, RMB3,411 and RMB2,386 (US$336), respectively, in the consolidated statements of comprehensive loss. For the years ended December 31, 2021, 2022 and 2023, the Company recognized unrealized (loss) and gain on fair value change of the investment of RMB(52,877), RMB(47,487) and RMB5,507 (US$776), respectively, as other (loss)/income, net in the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7. ​ ​ ​ ​ ​ ​ ​ ​ ​ As of December 31, ​ 2022 2023 2023 ​ ​ RMB ​ RMB ​ US$ Accounts receivable ​ 502,177 482,365 67,940 Less: allowance for doubtful accounts ​ (7,131) (6,373) (898) Accounts receivable, net ​ 495,046 475,992 67,042 ​ The following table presents the movement in the allowance for doubtful accounts: ​ ​ ​ ​ ​ ​ ​ ​ ​ As of December 31, ​ 2022 2023 2023 ​ ​ RMB ​ RMB ​ US$ Balance at beginning of year ​ (4,651) (7,131) (1,005) Additions ​ (4,243) — — Reversals ​ — ​ 758 ​ 107 Written off ​ 1,763 — — Balance at end of year ​ (7,131) (6,373) (898) ​ Substantially all of the Company’s accounts receivable as of December 31, 2022 and 2023 are aged withi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8. Prepayments and other current assets consisted of the following: ​ ​ ​ ​ ​ ​ ​ ​ ​ As of December 31, ​ 2022 2023 2023 ​ ​ RMB ​ RMB ​ US$ Other receivables ​ 28,941 78,819 11,101 Employee advances ​ 2,094 2,814 396 Prepaid rents ​ 7,925 10,039 1,414 Others ​ 15,961 16,682 2,350 Total prepayments and other current assets ​ 54,921 108,354 15,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9. Property and equipment, net consisted of the following: ​ ​ ​ ​ ​ ​ ​ ​ ​ As of December 31, ​ 2022 2023 2023 ​ ​ RMB ​ RMB ​ US$ Vehicles ​ 28,591 30,902 4,352 Electronic equipment ​ 5,156 4,951 697 Leasehold improvement ​ 417 417 59 Furniture ​ 459 482 68 Less: Accumulated depreciation ​ (23,173) (22,117) (3,115) Total property and equipment, net ​ 11,450 14,635 2,061 ​ The Company recorded depreciation expenses of RMB5,233, RMB7,513 and RMB5,316 (US$749) for the years ended December 31, 202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The Company’s operating leases mainly related to office premises and on-demand delivery service stations. The total lease cost for the year ended December 31, 2022 and 2023 was RMB 44,281 and RMB 39,809 (US$5,607), comprised of operating lease expenses of RMB 3,557 and RMB4,873 (US$686), and short-term lease expenses of RMB 40,724 and RMB34,936 (US$4,921) respectively. The weighted-average remaining lease term and weighted average incremental borrowing rate as of December 31, 2023 was 1.58 years and 4.67%, respectively. The undiscounted future minimum payments under the Company’s operating lease liabilities and reconciliation to the operating lease liabilities recognized on the consolidated balance sheet was as below: ​ ​ ​ ​ ​ ​ ​ 2023 2023 ​ ​ RMB ​ US$ 2024 4,067 573 2025 1,305 184 2026 and after 165 23 Total undiscounted cashflows 5,537 780 Less: imputed interest 197 28 Present value of lease liabilities 5,340 752 ​ As of December 31, 2023, future minimum payment under non-cancellable short-term leases was RMB5,537 (US$780). The operating cash flows used in operating leases was RMB4,842 and RMB3,157 (US$445) for the years ended December 3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1. Intangible assets, net consisted of the following: ​ ​ ​ ​ ​ ​ ​ ​ ​ As of December 31, ​ 2022 2023 2023 ​ ​ RMB ​ RMB ​ US$ Customer relationships ​ 163,324 150,977 21,265 Purchased software ​ 455 517 73 Technology ​ 2,900 2,900 408 Less: Accumulated amortization and impairment ​ (65,076) (71,576) (10,081) Total intangible assets, net ​ 101,603 82,818 11,665 ​ The Company recorded amortization expenses of RMB21,104, RMB21,094 and RMB20,430 (US$2,878) primarily as cost of revenues, and RMB4,240, nil and nil of impairment charges as general and administrative expenses for the years ended December 31, 2021, 2022 and 2023, respectively. As of December 31, 2023, estimated amortization expenses of the existing intangible assets for each of the next five years are RMB19,332, RMB17,917, RMB14,111, RMB13,086 and RMB10,50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2. Changes in the carrying amount of goodwill by the reporting units as of December 31, 2022 and 2023 were as follows: ​ ​ ​ ​ ​ ​ ​ ​ ​ ​ ​ ​ ​ ​ ​ ​ ​ Meituan ​ Eleme on- ​ ​ Ride-hailing ​ ​ ​ on-demand ​ Bike-sharing ​ demand ​ B&amp;B ​ Housekeeping ​ solution ​ ​ ​ ​ delivery ​ maintenance ​ delivery ​ solution ​ solution ​ services ​ Total ​ ​ RMB ​ RMB ​ RMB ​ RMB ​ RMB ​ RMB ​ RMB Balance as of December 31, 2021 11,194 4,882 9,819 4,613 36,245 ​ — 66,753 Acquisitions (note 5) ​ ​ ​ ​ ​ ​ 3,610 3,610 Impairment ​ — ​ (4,882) ​ — ​ — ​ — ​ — ​ (4,882) Balance as of December 31, 2022 ​ 11,194 ​ — ​ 9,819 ​ 4,613 ​ 36,245 ​ 3,610 ​ 65,481 Acquisitions ​ — ​ — ​ — ​ — ​ — ​ — ​ — Balance as of December 31, 2023 11,194 — 9,819 4,613 36,245 ​ 3,610 65,481 Balance as of December 31, 2023, in US$ 1,577 — 1,383 650 5,105 ​ 508 9,223 ​ In December 2022, the Company completed its annual goodwill impairment analysis, which indicated the carrying value of the Bike-sharing maintenance reporting unit exceeded its fair value due to slower than anticipated business integration. As a result, the Company recognized a charge of RMB4,882. In December 2023, the Company completed its annual goodwill impairment analysis, and no impairment charges wer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3. Other non-current assets consisted of the following: ​ ​ ​ ​ ​ ​ ​ ​ ​ As of December 31, ​ 2022 2023 2023 ​ ​ RMB ​ RMB ​ US$ Rental and industry customer deposits (1) ​ 100,443 106,599 15,015 Prepayments ​ 33,802 33,370 4,700 Long-term investments ​ 6,055 1,415 199 Total other non-current assets ​ 140,300 141,384 19,914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n allowance of nil and nil for the year ended December 3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6" t="n">
        <v>45185</v>
      </c>
      <c r="C3" s="7" t="n">
        <v>6364</v>
      </c>
      <c r="D3" s="6" t="n">
        <v>95444</v>
      </c>
    </row>
    <row r="4">
      <c r="A4" s="4" t="inlineStr">
        <is>
          <t>Restricted cash</t>
        </is>
      </c>
      <c r="B4" s="5" t="n">
        <v>1271</v>
      </c>
      <c r="C4" s="5" t="n">
        <v>179</v>
      </c>
      <c r="D4" s="5" t="n">
        <v>5579</v>
      </c>
    </row>
    <row r="5">
      <c r="A5" s="4" t="inlineStr">
        <is>
          <t>Short-term investments</t>
        </is>
      </c>
      <c r="B5" s="5" t="n">
        <v>68378</v>
      </c>
      <c r="C5" s="5" t="n">
        <v>9631</v>
      </c>
      <c r="D5" s="5" t="n">
        <v>64355</v>
      </c>
    </row>
    <row r="6">
      <c r="A6" s="4" t="inlineStr">
        <is>
          <t>Accounts receivable, net</t>
        </is>
      </c>
      <c r="B6" s="5" t="n">
        <v>475992</v>
      </c>
      <c r="C6" s="5" t="n">
        <v>67042</v>
      </c>
      <c r="D6" s="5" t="n">
        <v>495046</v>
      </c>
    </row>
    <row r="7">
      <c r="A7" s="4" t="inlineStr">
        <is>
          <t>Prepayments and other current assets</t>
        </is>
      </c>
      <c r="B7" s="5" t="n">
        <v>108354</v>
      </c>
      <c r="C7" s="5" t="n">
        <v>15261</v>
      </c>
      <c r="D7" s="5" t="n">
        <v>54921</v>
      </c>
    </row>
    <row r="8">
      <c r="A8" s="4" t="inlineStr">
        <is>
          <t>Amounts due from related party</t>
        </is>
      </c>
      <c r="B8" s="6" t="n">
        <v>253</v>
      </c>
      <c r="C8" s="7" t="n">
        <v>36</v>
      </c>
      <c r="D8" s="6" t="n">
        <v>3876</v>
      </c>
    </row>
    <row r="9">
      <c r="A9" s="4" t="inlineStr">
        <is>
          <t>Other Receivable, after Allowance for Credit Loss, Current, Related Party, Type [Extensible Enumeration]</t>
        </is>
      </c>
      <c r="B9" s="4" t="inlineStr">
        <is>
          <t>srt:AffiliatedEntityMember</t>
        </is>
      </c>
      <c r="C9" s="4" t="inlineStr">
        <is>
          <t>srt:AffiliatedEntityMember</t>
        </is>
      </c>
      <c r="D9" s="4" t="inlineStr">
        <is>
          <t>srt:AffiliatedEntityMember</t>
        </is>
      </c>
    </row>
    <row r="10">
      <c r="A10" s="4" t="inlineStr">
        <is>
          <t>Total current assets</t>
        </is>
      </c>
      <c r="B10" s="6" t="n">
        <v>699433</v>
      </c>
      <c r="C10" s="7" t="n">
        <v>98513</v>
      </c>
      <c r="D10" s="6" t="n">
        <v>719221</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4635</v>
      </c>
      <c r="C12" s="5" t="n">
        <v>2061</v>
      </c>
      <c r="D12" s="5" t="n">
        <v>11450</v>
      </c>
    </row>
    <row r="13">
      <c r="A13" s="4" t="inlineStr">
        <is>
          <t>Right-of-use assets, net</t>
        </is>
      </c>
      <c r="B13" s="5" t="n">
        <v>6217</v>
      </c>
      <c r="C13" s="5" t="n">
        <v>876</v>
      </c>
      <c r="D13" s="5" t="n">
        <v>5562</v>
      </c>
    </row>
    <row r="14">
      <c r="A14" s="4" t="inlineStr">
        <is>
          <t>Intangible assets, net</t>
        </is>
      </c>
      <c r="B14" s="5" t="n">
        <v>82818</v>
      </c>
      <c r="C14" s="5" t="n">
        <v>11665</v>
      </c>
      <c r="D14" s="5" t="n">
        <v>101603</v>
      </c>
    </row>
    <row r="15">
      <c r="A15" s="4" t="inlineStr">
        <is>
          <t>Goodwill</t>
        </is>
      </c>
      <c r="B15" s="5" t="n">
        <v>65481</v>
      </c>
      <c r="C15" s="5" t="n">
        <v>9223</v>
      </c>
      <c r="D15" s="5" t="n">
        <v>65481</v>
      </c>
    </row>
    <row r="16">
      <c r="A16" s="4" t="inlineStr">
        <is>
          <t>Deferred tax assets</t>
        </is>
      </c>
      <c r="B16" s="5" t="n">
        <v>21968</v>
      </c>
      <c r="C16" s="5" t="n">
        <v>3094</v>
      </c>
      <c r="D16" s="5" t="n">
        <v>12000</v>
      </c>
    </row>
    <row r="17">
      <c r="A17" s="4" t="inlineStr">
        <is>
          <t>Other non-current assets</t>
        </is>
      </c>
      <c r="B17" s="5" t="n">
        <v>141384</v>
      </c>
      <c r="C17" s="5" t="n">
        <v>19914</v>
      </c>
      <c r="D17" s="5" t="n">
        <v>140300</v>
      </c>
    </row>
    <row r="18">
      <c r="A18" s="4" t="inlineStr">
        <is>
          <t>Total non-current assets</t>
        </is>
      </c>
      <c r="B18" s="5" t="n">
        <v>332503</v>
      </c>
      <c r="C18" s="5" t="n">
        <v>46833</v>
      </c>
      <c r="D18" s="5" t="n">
        <v>336396</v>
      </c>
    </row>
    <row r="19">
      <c r="A19" s="4" t="inlineStr">
        <is>
          <t>Total assets</t>
        </is>
      </c>
      <c r="B19" s="5" t="n">
        <v>1031936</v>
      </c>
      <c r="C19" s="5" t="n">
        <v>145346</v>
      </c>
      <c r="D19" s="5" t="n">
        <v>1055617</v>
      </c>
    </row>
    <row r="20">
      <c r="A20" s="3" t="inlineStr">
        <is>
          <t>Current liabilities (including current liabilities of the consolidated VIE without recourse to the primary beneficiary of RMB489,301 and RMB446,146(US$62,839) as of December 31, 2022 and 2023, respectively):</t>
        </is>
      </c>
      <c r="B20" s="4" t="inlineStr">
        <is>
          <t xml:space="preserve"> </t>
        </is>
      </c>
      <c r="C20" s="4" t="inlineStr">
        <is>
          <t xml:space="preserve"> </t>
        </is>
      </c>
      <c r="D20" s="4" t="inlineStr">
        <is>
          <t xml:space="preserve"> </t>
        </is>
      </c>
    </row>
    <row r="21">
      <c r="A21" s="4" t="inlineStr">
        <is>
          <t>Accounts payable</t>
        </is>
      </c>
      <c r="B21" s="5" t="n">
        <v>254099</v>
      </c>
      <c r="C21" s="5" t="n">
        <v>35789</v>
      </c>
      <c r="D21" s="5" t="n">
        <v>293281</v>
      </c>
    </row>
    <row r="22">
      <c r="A22" s="4" t="inlineStr">
        <is>
          <t>Accrued expenses and other current liabilities</t>
        </is>
      </c>
      <c r="B22" s="5" t="n">
        <v>108132</v>
      </c>
      <c r="C22" s="5" t="n">
        <v>15230</v>
      </c>
      <c r="D22" s="5" t="n">
        <v>125949</v>
      </c>
    </row>
    <row r="23">
      <c r="A23" s="4" t="inlineStr">
        <is>
          <t>Short-term debt</t>
        </is>
      </c>
      <c r="B23" s="5" t="n">
        <v>92653</v>
      </c>
      <c r="C23" s="5" t="n">
        <v>13050</v>
      </c>
      <c r="D23" s="5" t="n">
        <v>65434</v>
      </c>
    </row>
    <row r="24">
      <c r="A24" s="4" t="inlineStr">
        <is>
          <t>Short-term lease liabilities</t>
        </is>
      </c>
      <c r="B24" s="5" t="n">
        <v>3906</v>
      </c>
      <c r="C24" s="5" t="n">
        <v>550</v>
      </c>
      <c r="D24" s="5" t="n">
        <v>3276</v>
      </c>
    </row>
    <row r="25">
      <c r="A25" s="4" t="inlineStr">
        <is>
          <t>Total current liabilities</t>
        </is>
      </c>
      <c r="B25" s="5" t="n">
        <v>458790</v>
      </c>
      <c r="C25" s="5" t="n">
        <v>64619</v>
      </c>
      <c r="D25" s="5" t="n">
        <v>487940</v>
      </c>
    </row>
    <row r="26">
      <c r="A26" s="3" t="inlineStr">
        <is>
          <t>Non-current liabilities (including non-current liabilities of the consolidated VIE without recourse to the primary beneficiary of RMB70,100 and RMB 68,140 (US$9,597) as of December 31, 2022 and 2023, respectively):</t>
        </is>
      </c>
      <c r="B26" s="4" t="inlineStr">
        <is>
          <t xml:space="preserve"> </t>
        </is>
      </c>
      <c r="C26" s="4" t="inlineStr">
        <is>
          <t xml:space="preserve"> </t>
        </is>
      </c>
      <c r="D26" s="4" t="inlineStr">
        <is>
          <t xml:space="preserve"> </t>
        </is>
      </c>
    </row>
    <row r="27">
      <c r="A27" s="4" t="inlineStr">
        <is>
          <t>Long-term debt</t>
        </is>
      </c>
      <c r="B27" s="5" t="n">
        <v>7533</v>
      </c>
      <c r="C27" s="5" t="n">
        <v>1061</v>
      </c>
      <c r="D27" s="5" t="n">
        <v>1303</v>
      </c>
    </row>
    <row r="28">
      <c r="A28" s="4" t="inlineStr">
        <is>
          <t>Long-term lease liabilities</t>
        </is>
      </c>
      <c r="B28" s="5" t="n">
        <v>1434</v>
      </c>
      <c r="C28" s="5" t="n">
        <v>202</v>
      </c>
      <c r="D28" s="5" t="n">
        <v>1103</v>
      </c>
    </row>
    <row r="29">
      <c r="A29" s="4" t="inlineStr">
        <is>
          <t>Deferred tax liabilities</t>
        </is>
      </c>
      <c r="B29" s="5" t="n">
        <v>4689</v>
      </c>
      <c r="C29" s="5" t="n">
        <v>660</v>
      </c>
      <c r="D29" s="5" t="n">
        <v>814</v>
      </c>
    </row>
    <row r="30">
      <c r="A30" s="4" t="inlineStr">
        <is>
          <t>Other non-current liabilities</t>
        </is>
      </c>
      <c r="B30" s="5" t="n">
        <v>54212</v>
      </c>
      <c r="C30" s="5" t="n">
        <v>7636</v>
      </c>
      <c r="D30" s="5" t="n">
        <v>66880</v>
      </c>
    </row>
    <row r="31">
      <c r="A31" s="4" t="inlineStr">
        <is>
          <t>Total non-current liabilities</t>
        </is>
      </c>
      <c r="B31" s="5" t="n">
        <v>67868</v>
      </c>
      <c r="C31" s="5" t="n">
        <v>9559</v>
      </c>
      <c r="D31" s="5" t="n">
        <v>70100</v>
      </c>
    </row>
    <row r="32">
      <c r="A32" s="4" t="inlineStr">
        <is>
          <t>Total liabilities</t>
        </is>
      </c>
      <c r="B32" s="5" t="n">
        <v>526658</v>
      </c>
      <c r="C32" s="5" t="n">
        <v>74178</v>
      </c>
      <c r="D32" s="5" t="n">
        <v>558040</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t>
        </is>
      </c>
      <c r="B35" s="5" t="n">
        <v>43</v>
      </c>
      <c r="C35" s="5" t="n">
        <v>6</v>
      </c>
      <c r="D35" s="5" t="n">
        <v>43</v>
      </c>
    </row>
    <row r="36">
      <c r="A36" s="4" t="inlineStr">
        <is>
          <t>Additional paid-in capital</t>
        </is>
      </c>
      <c r="B36" s="5" t="n">
        <v>1885142</v>
      </c>
      <c r="C36" s="5" t="n">
        <v>265517</v>
      </c>
      <c r="D36" s="5" t="n">
        <v>1885637</v>
      </c>
    </row>
    <row r="37">
      <c r="A37" s="4" t="inlineStr">
        <is>
          <t>Accumulated deficit</t>
        </is>
      </c>
      <c r="B37" s="5" t="n">
        <v>-1376530</v>
      </c>
      <c r="C37" s="5" t="n">
        <v>-193880</v>
      </c>
      <c r="D37" s="5" t="n">
        <v>-1379864</v>
      </c>
    </row>
    <row r="38">
      <c r="A38" s="4" t="inlineStr">
        <is>
          <t>Accumulated other comprehensive loss</t>
        </is>
      </c>
      <c r="B38" s="5" t="n">
        <v>-2466</v>
      </c>
      <c r="C38" s="5" t="n">
        <v>-347</v>
      </c>
      <c r="D38" s="5" t="n">
        <v>-4654</v>
      </c>
    </row>
    <row r="39">
      <c r="A39" s="4" t="inlineStr">
        <is>
          <t>Total Quhuo Limited shareholders' equity</t>
        </is>
      </c>
      <c r="B39" s="5" t="n">
        <v>506189</v>
      </c>
      <c r="C39" s="5" t="n">
        <v>71296</v>
      </c>
      <c r="D39" s="5" t="n">
        <v>501162</v>
      </c>
    </row>
    <row r="40">
      <c r="A40" s="4" t="inlineStr">
        <is>
          <t>Non-controlling interests</t>
        </is>
      </c>
      <c r="B40" s="5" t="n">
        <v>-911</v>
      </c>
      <c r="C40" s="5" t="n">
        <v>-128</v>
      </c>
      <c r="D40" s="5" t="n">
        <v>-3585</v>
      </c>
    </row>
    <row r="41">
      <c r="A41" s="4" t="inlineStr">
        <is>
          <t>Total shareholders' equity</t>
        </is>
      </c>
      <c r="B41" s="5" t="n">
        <v>505278</v>
      </c>
      <c r="C41" s="5" t="n">
        <v>71168</v>
      </c>
      <c r="D41" s="5" t="n">
        <v>497577</v>
      </c>
    </row>
    <row r="42">
      <c r="A42" s="4" t="inlineStr">
        <is>
          <t>Total liabilities and shareholders' equity</t>
        </is>
      </c>
      <c r="B42" s="6" t="n">
        <v>1031936</v>
      </c>
      <c r="C42" s="7" t="n">
        <v>145346</v>
      </c>
      <c r="D42" s="6" t="n">
        <v>1055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consisted of the following: ​ ​ ​ ​ ​ ​ ​ ​ ​ As of December 31, ​ 2022 2023 2023 ​ ​ RMB ​ RMB ​ US$ Amounts due to third-parties ​ 33,157 30,142 4,245 Income tax payables ​ 13,446 11,121 1,566 Other tax payables ​ 12,025 17,206 2,423 Salary and welfare payables ​ 33,262 17,210 2,424 Deposits received from ride-hailing drivers ​ 3,234 3,781 533 Purchase consideration payable ​ 15,845 15,784 2,223 Others ​ 14,980 12,888 1,816 Total ​ 125,949 108,132 15,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5. Short-term Debt The following table presents the Company’s outstanding short-term debt as of December 31, 2022 and 2023: ​ ​ ​ ​ ​ ​ ​ ​ ​ ​ ​ ​ Annual ​ As of As of Name ​ interest rates ​ Term ​ December 31, 2022 ​ December 31, 2023 ​ ​ ​ ​ ​ ​ RMB ​ RMB US$ Short-term loans ​ ​ Short-term bank loans ​ 3.20%-6.00% ​ 0.5-1 year 65,000 89,920 ​ 12,665 Long-term debt, current portion 5.55% - 10.46 % ​ 3-4.5 years ​ 434 ​ 2,733 ​ 385 Total ​ 65,434 92,653 ​ 13,050 ​ Short-term bank loans consist of secured RMB denominated borrowings from financial institutions in the PRC that are repayable within one year. As of December 31, 2022 and 2023, the repayments of all short-term loans are guaranteed by certain accounts receivables, or specific subsidiaries of the Company. Long-term debt The following table presents the Company’s long-term debt as of December 31, 2022 and 2023: ​ ​ ​ ​ ​ ​ ​ ​ ​ ​ ​ ​ Annual ​ As of As of ​ ​ interest rates ​ Term ​ December 31, 2022 ​ December 31, 2023 ​ ​ ​ ​ ​ ​ RMB ​ RMB US$ Long-term debt, current portion 5.55% - 10.46% ​ 3-4.5 years 434 ​ 2,733 ​ 385 Long-term debt, non-current portion 5.55% - 10.46% ​ 3-4.5 years 1,303 ​ 7,533 ​ 1,061 Total ​ 1,737 ​ 10,266 ​ 1,446 ​ In December 2022, the Company entered into an agreement with a third party pursuant to which the Company borrowed RMB1,427 to purchase 12 vehicles for a total consideration of RMB1,737 for the Company’s ride-hailing solution business. Under the terms of the agreement, the Company will repay in fixed monthly installments over 48 months. The effective interest rate was 10.46% per annum. The Company obtained the ownership of the vehicles at inception of the arrangement and the borrowings are secured by the related vehicles. In May 2023 and December 2023, the Company entered into 3 agreements with third parties pursuant to which the Company borrowed RMB8,861 to purchase 83 vehicles for a total consideration of RMB9,052 for the Company’s ride-hailing solution business. Under the terms of the agreement, the Company will repay in fixed monthly installments in 36 to 54 months. The effective interest rates were 5.55% to 9.99% per annum. The Company obtained the ownership of the vehicles at inception of the arrangement and the borrowings are secured by the related vehicles. The weighted average interest rate for all the outstanding borrowings was approximately 5.77%, 5.18% and 5.10% as of December 31, 2021, 2022 and 2023 respectively. As of December 31, 2023, maturities of the debt are as follows: ​ ​ ​ ​ ​ ​ RMB US$ 2024 92,653 ​ 13,050 2025 ​ 2,827 ​ 398 2026 ​ 2,802 ​ 395 2027 ​ 1,361 ​ 192 2028 ​ 543 ​ 76 Total 100,186 ​ 14,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16. Other non-current liabilities consisted of the following: ​ ​ ​ ​ ​ ​ ​ ​ ​ ​ ​ As of December 31, ​ ​ Note 2022 2023 2023 ​ ​ ​ ​ RMB ​ RMB ​ US$ Unrecognized tax benefit 18 ​ 65,080 ​ 52,412 ​ 7,382 Contingent consideration, non-current portion ​ ​ ​ 1,800 ​ 1,800 ​ 254 Total ​ ​ ​ 66,880 ​ 54,212 ​ 7,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7. On June 1, 2017, the Board of Directors of Beijing Quhuo approved the 2017 Share Plan (the “2017 Plan”) for the purpose of providing incentives and rewards to the Company’s senior management, employees and consultants. Under the 2017 Plan, the Company reserved 19.55% of its equity interests. On August 23, 2019, the Company’s shareholders and Board of Directors approved the 2019 Share Incentive Plan (the “2019 Plan”) which replaced the Company’s 2017 Plan. Under the 2019 Plan, the Company reserved in aggregate 9,502,550 ordinary shares, representing 19.55% equity interest of the Company, to its share-based payment trust to hold options to be awarded to the Company for the purposes of providing incentives and rewards to the Company’s senior management, employees, and other individuals. On August 23, 2019, the Company granted 3,396,372 options, 2,382,344 options, and 583,277 options under the 2019 Plan to employees, non-employees, and the former shareholders as part of the purchase consideration for the business acquisition completed in previous year, respectively. Upon adoption of the 2019 Plan, the vesting terms were modified such that substantially all of the outstanding options would not be exercisable until the completion of the Company’s IPO. The modification was a probable-to-improbable modification as IPO constituted a performance condition that was not considered probable until the IPO completion date. As such, no incremental fair value was recognized unless and until the modified condition becomes probable. The award’s original grant-date fair value is recognized as an expense, over the requisite service period, regardless of whether the modified conditions are satisfied. The performance condition became probable upon the IPO completion date, whereupon the Company recognized incremental share-based compensation amounting of RMB63,574 (US$9,743). As of December 31, 2021, the former shareholders exercised all the 583,277 options under the 2019 Plan. The options granted to employees under the 2017 Plan are accounted for as equity awards and contain service vesting conditions. The options generally will become vested either: (i) 100% on the grant date; (ii) 100% on the first anniversary of the vesting commencement date; (iii) over three years, which 25%, 35% and 40% of the options vesting on the first, second and third anniversary of the vesting commencement date; or (iv) over four years, which 40%, 20%, 20% and 20% of the options vesting on the first, second, third and fourth anniversary of the vesting commencement date, respectively. Upon adoption of the 2019 Plan, terms were modified such that all options granted to the employees will not be exercisable until the completion of the Company’s IPO. On September 1, 2019, the Company granted an additional 2,187,287 options under the 2019 Plan to certain executives. These options will not vest until the completion of an IPO and are subject to market conditions based on the Company’s market capitalization for a specified period subsequent to the IPO while the executives remain employed by the Company. On January 1, 2020, the Company granted additional 243,032 options under the 2019 Plan to one executive vesting over four years with 20%, 20%, 30% and 30% of the options vesting on the first, second, third and fourth anniversary of the vesting commencement date, respectively, which is also subject to the completion of the initial public offering of the Company. Subsequent to the completion of the IPO, the Company granted an additional 106,341 options under the 2019 Plan to certain executives. The options were fully vested on the grant date, and the Company recognized the share compensation expenses in full on the grant date. 17. Share-Based Compensation (continued) Employees On April 19, 2021, the Company granted 785,917 options under the 2019 Plan to one executive vesting over two years with 40% of the grants vesting immediately on grant date and 30% of the options vesting on the first and second anniversary of the vesting commencement date, respectively. In May 2021, the Company cancelled 2,187,287 options previously granted on September 1, 2019 to four executives. As a result, the Company immediately recognized the remaining share-based compensation expense of RMB10,296 (US$1,594) related to unvested share-based awards. In May 2022, three executives withdrew exercises of 1,233,027 options. As of December 31, 2023, all options under the 2019 Plan were exercised with waived price. A summary of the option activities for 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0 5,933,032 0.08 5.29 41,992 8.1 Granted ​ 785,917 ​ 0.0001 ​ 4.86 ​ — ​ — Canceled ​ (2,187,287) ​ 0.0001 ​ 5.14 ​ — ​ — Exercised (1,842,456) 0.17 5.46 — — Outstanding as of December 31, 2021 ​ 2,689,206 ​ 0.06 ​ 5.30 ​ 2,822 ​ 7.5 Exercise withdraw ​ 1,233,027 ​ 0.15 ​ 5.13 ​ — ​ — Exercised ​ (127,580) ​ 0.20 ​ 6.17 ​ — ​ — Outstanding as of December 31, 2022 3,794,653 0.05 5.22 1,300 6.3 Exercised ​ 3,794,653 ​ — ​ 5.22 ​ — ​ — Outstanding as of December 31, 2023 ​ — ​ — ​ — ​ — ​ — Vested and expected to vest as of December 31, 2023 — — — — — Exercisable at December 31, 2023 — — — — — ​ The aggregate intrinsic value in the table above represents the difference between the fair value of the Company’s ordinary share as of December 31, 2021, 2022 and 2023 and the option’s respective exercise price. For the year ended December 31, 2023, the total intrinsic value and unrecognized employee share-based compensation expenses related to unvested share-based awards was nil. Non-employees The Company granted options to certain non-employees under the 2017 Plan which are accounted for as equity awards. These options were fully vested on the grant date, and the Company recognized the share compensation expenses in full on the grant date. Upon adoption of the 2019 Plan, terms were modified such that substantially all of the options granted to non-employees will not be exercisable until the completion of the Company’s IPO. Subsequent to the completion of the IPO and to the end of December 31, 2020, the Company granted an additional 36,539 options under the 2019 Plan to certain non-employees. These options were fully vested on the grant date, and the Company recognized the share compensation expenses in full on the grant date. ​ 17. Non-employees (continued) On April 19, 2021, the Company granted 1,047,890 options under the 2019 Plan to two non-employees vesting over two years with 40% of the grants vesting immediately on grant date and 30% of the options vesting on the first and second anniversary of the vesting commencement date, respectively. In May 2022, the Company cancelled 723,738 options previously granted on December 18, 2018 to four non-employees. The Company has fully recognized share-based compensation expense of RMB27,620 (US$4,005) on the grant date. In December 2023, the Company granted 1,644,576 options under the 2019 Plan to certain non-employee. These options were fully vested on the grant date, and the Company recognized the share compensation expenses in full on the grant date. As of December 31, 2023, all options under the 2019 Plan were exercised with waived price. A summary of the option activities for non-employees under the 2019 Plan is as follows: ​ ​ ​ ​ ​ ​ ​ ​ ​ ​ ​ ​ ​ ​ ​ ​ Weighted ​ ​ ​ ​ Weighted ​ Weighted ​ ​ ​ average ​ ​ ​ ​ average ​ average ​ Aggregate ​ remaining ​ ​ Number of ​ exercise ​ grant date ​ intrinsic ​ contractual ​ ​ options ​ price ​ fair value ​ value ​ term ​ ​ US$ US$ ​ US$ ​ ​ Outstanding as of December 31, 2020 2,418,883 0.21 5.24 17,748 8.0 Granted 1,047,890 0.0001 4.86 — — Exercised (1,074,879) 0.46 5.13 — — Outstanding as of December 31, 2021 2,391,894 0.0001 5.12 2,655 8.0 Canceled (723,738) 0.0001 5.32 — — Exercised ​ (367,462) ​ 0.0001 ​ 4.86 ​ — ​ — Outstanding as of December 31, 2022 1,300,694 0.0001 5.08 556 7.2 Granted 1,644,576 0.0001 — — — Exercised (2,945,270) 0.00002 2.24 — — Outstanding as of December 31, 2023 — — — — — Vested and expected to vest as of December 31, 2023 — — — — — Exercisable as of December 31, 2023 — — — — — ​ The aggregate intrinsic value in the table above represents the difference between the fair value of the Company’s ordinary share as of December 31, 2021, 2022 and 2023 and the option’s respective exercise price. For the year ended December 31, 2023, the total intrinsic value and unrecognized employee share-based compensation expenses related to unvested share-based awards was nil. Fair value of options The Company estimated the fair value of options using the binomial-lattice option model, with the assistance from an independent third-party appraiser. The binomial-lattice option model requires the input of highly subjective assumptions, including the expected share price volatility and the expected exercise multiple. For expected volatilities, the Company referenced historical volatilities of several comparable companies. The suboptimal exercise factor was estimated based on the Company’s expectation of exercise behavior of the grantees. The risk-free rate for periods within the contractual life of the options is based on the market yield of U.S. Treasury Bonds in effect at the time of grant. The estimated fair value of the ordinary shares, at the option grant dates, was determined with the assistance from an independent third-party appraiser. The Company’s management is ultimately responsible for the determination of the estimated fair value of its ordinary shares. 17. Fair value of options (continued) Prior to the IPO, the Group, with the assistance of an independent third-party valuation firm, estimated the fair value of the ordinary shares by using a discounted cash flow approach to determine the enterprise value of the Company, which was then allocated to the Company’s various classes of equity. Upon completion of the IPO the Group estimated the fair value of its ordinary shares by reference to the closing trading price of its ADS on each grant date. The assumptions used to estimate the fair value of the options granted are as follow: ​ ​ ​ ​ ​ ​ ​ For the year ended For the year ended ​ ​ ​ December 31, 2021 ​ December 31, 2023 ​ Risk-free interest rate ​ 1.61% ​ 4.0% ​ Expected volatility ​ 33% ​ 94.5% ​ Suboptimal exercise factor ​ 2.5 ​ 2.5 ​ Fair value per ordinary share ​ US$4.86 ​ US$0.145 ​ Expected dividend yield ​ — ​ — ​ Post-vesting forfeiture rate ​ — ​ — ​ ​ The binomial-lattice option valuation model considered the contract lives of the options of 10 years. The Company recognized RMB68,932, RMB19,762 and (RMB495) (US$70) of share-based compensation expense in general and administrative expenses for the years ended December 31, 2021, 2022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Cayman Islands Under the current laws of the Cayman Islands, the Company is not subject to tax on income or capital gain arising in Cayman Islands. BVI Under the current laws of the BVI, Quhuo BVI is not subject to tax on income or capital gains. Hong Kong The Company's subsidiaries incorporated in Hong Kong are subject to Hong Kong profits tax of 16.5% on its activities conducted in Hong Kong. In 2023, Quhuo International, a new subsidiary, qualified for the requirements of two-tiered tax rates, and its first two million HK dollar of annual profit tax was eligible for 8.25% reduction and profits above will be subject to the tax rate of 16.5%. No provision for Hong Kong profits tax was made in the consolidated financial statements for the years ended December 31, 2021 and 2022, respectively. 18. PRC The Company’s subsidiaries, VIE and VIE’s subsidiaries in the PRC are subject to the statutory rate of 25%, in accordance with the Enterprise Income Tax law (the “EIT Law”), which was effective since January 1, 2008 except for the following entities eligible for preferential tax rates. In 2022, Nantong Runda qualified for the requirements of small and micro-sized enterprise, thus 12.5% of the first RMB 1.0 million of the assessable profit before tax is subject to preferential tax rate of 20% and the 25% of the assessable profit before tax exceeding RMB 1.0 million but not exceeding RMB 3.0 million is subject to preferential tax rate of 20%. In 2023, Shanghai Quhuo and Nantong Runda qualified for the requirements of small and micro-sized enterprise, thus 25% of its first RMB 3.0 million of the assessable profit before tax is subject to the tax rate of 20%. Hainan Quhuo, Hainan Xinying and Haikou Chengtu are enterprises registered in the Hainan free trade port and engaged in substantial business in encouraged industries and are therefore entitled to preferential tax rate of 15%. Beijing Quhuo, a subsidiary of VIE, was recognized as high and new technology enterprise (“HNTE”) in 2020 and extendedd in 2023, thus it is eligible for a preferential tax rate of 15% from 2020 to 2025.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Composition of income tax expense The current and deferred portions of income tax expense included in the consolidated statements of comprehensive loss were as follows: ​ ​ ​ ​ ​ ​ ​ ​ ​ ​ ​ As of December 31, ​ 2021 2022 2023 2023 ​ RMB RMB RMB US$ Current income tax expense 16,360 26,211 5,166 727 Deferred income tax benefit (4,333) (5,209) (6,093) (858) Total income tax expense/ (benefit) 12,027 21,002 (927) (131) ​ ​ 18. Reconciliation between expenses of income taxes The reconciliations of the income tax expense for the years ended December 31, 2021, 2022 and 2023 were as follows: ​ ​ ​ ​ ​ ​ ​ ​ ​ ​ ​ For the year ended December 31, ​ 2021 2022 2023 2023 ​ RMB RMB RMB US$ Net (loss)/income before income tax expense ​ (179,203) 4,588 5,081 715 Income tax at statutory tax rate ​ (44,801) 1,147 1,270 179 International tax rate difference ​ 12,801 14,598 (289) (41) Effect of preferential tax rates ​ (4,080) (9,083) (3,970) (559) Non-deductible entertainment expenses ​ 4,189 4,637 454 64 Non-deductible stock compensation ​ 18,020 ​ 4,940 ​ (124) ​ (18) Other non-deductible expense ​ 17,576 ​ 3,819 ​ 1,789 ​ 252 Research and development expense super-deduction ​ (1,562) (2,003) (1,520) (214) Changes in valuation allowance ​ 4,290 424 (1,355) (191) Interest expense ​ 5,785 ​ 2,523 ​ 2,818 ​ 397 Tax rate change ​ (191) — — — Income tax expense/(benefit) 12,027 21,002 (927) (131) ​ Deferred tax assets and liabilities Deferred taxes were measured using the enacted tax rates for the periods in which the temporary differences are expected to be reversed. The tax effects of temporary differences that give rise to the deferred tax balances as of December 31, 2022 and 2023 were as follows: ​ ​ ​ ​ ​ ​ ​ ​ ​ ​ As of December 31, ​ 2022 2023 2023 ​ RMB RMB US$ Deferred tax assets: ​ ​ ​ ​ ​ ​ Tax losses carried forward 17,779 ​ 27,950 ​ 3,937 Accrued expense and other current liabilities 6,969 — — Amortization and depreciation difference 2,928 3,868 545 Bad debt provision 1,464 1,269 179 Leasing liability 980 1,109 156 Prepaid rent 266 163 23 Less: valuation allowance (16,164) (14,809) (2,086) Deferred tax assets, net 14,222 19,550 2,754 Deferred tax liabilities: ​ ​ ​ Intangible assets 1,790 999 141 Right-of-use assets 1,247 1,272 179 Deferred tax liabilities, net 3,037 2,271 320 ​ The Company operates through VIE and subsidiaries of the VIE and valuation allowance is considered for each of the entities on an individual basis. The Company recorded valuation allowance against deferred tax assets of those entities that were in a three-year cumulative financial loss and are not forecasting profits in the near future as of December 31, 2021, 2022 and 2023. In making such determination, the Company also evaluated a variety of factors including the Company’s operating history, accumulated deficit, existence of taxable temporary differences and reversal periods. ​ 18. Deferred tax assets and liabilities (continued) As of December 31, 2021, 2022 and 2023, the Company had taxable losses of RMB56,041, RMB81,542 and RMB113,220 (US$15,947) derived from entities in the PRC, which can be carried forward per tax regulation to offset future taxable income for income tax purposes. The PRC taxable losses will expire from December 31, 2024 to 2028 if not utilized. Unrecognized Tax Benefit As of December 31, 2021, 2022 and 2023, the Company had unrecognized tax benefit of RMB43,311, RMB55,263 and RMB54,212 (US$7,636), respectively, of which RMB40,002, RMB53,656 and RMB54,212 (US$7,636) are presented on a net basis against the deferred tax assets related to tax loss carry forwards on the consolidated balance sheets. It is possible that the amount of unrecognized tax benefit will further change in the next 12 months; however, an estimate of the range of the possible change cannot be made at this moment. As of December 31, 2021, 2022 and 2023, unrecognized tax benefits of RMB43,197, RMB55,149 and RMB54,098 (US$7,620), respectively, if ultimately recognized, will impact the effective tax rate. A reconciliation of the beginning and ending amount of unrecognized tax benefit was as follows: ​ ​ ​ ​ ​ ​ ​ ​ ​ ​ For the year ended December 31, ​ 2022 2023 2023 ​ RMB RMB US$ Balance at January 1 43,311 55,263 ​ 7,784 Increase 12,449 ​ 5,245 ​ 739 Decrease (497) ​ (6,296) ​ (887) Balance at December 31 55,263 54,212 ​ 7,636 ​ In the years ended December 31, 2021, 2022 and 2023, the Company recorded interest expense accrued in relation to the unrecognized tax benefit of RMB5,785, RMB2,523 and RMB2,818 (US$397) in income tax expense, respectively. Accumulated interest expense recorded in unrecognized tax benefit was RMB8,901, RMB11,424 and RMB14,242 (US$2,006), respectively, as of December 31, 2021, 2022 and 2023. As of December 31, 2023, the tax years ended December 31, 2018 through period ended as of the reporting date for the WFOE, the VIE and VIE’s subsidiaries remain open to examination by the PRC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9. On July 10, 2020, the Company completed its IPO on the Nasdaq Global Market, or NASDAQ. Upon completion of the IPO, the Company issued 3,788,100 ADSs, representing 3,788,100 Class A ordinary shares at US$10.00 per ADS. Net proceeds from the IPO after deducting issuance cost were RMB244,161 (US$37,419). IPO costs of RMB12,038 (US$1,845) were recorded as reduction of the proceeds from the IPO in shareholders’ equity.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the then outstanding redeemable convertible preferred shares automatically converted into 24,131,100 Class A ordinary shares and the related aggregate carrying value of RMB1,031,001 was reclassified from mezzanine equity to shareholders’ equity. As of December 31, 2022 and 2021, the authorized share capital consisted of 500,000,000 shares, of which, 300,000,000 shares were designated as Class A ordinary shares, 6,296,630 shares as Class B ordinary shares, and 193,703,370 shares of such class (or classes) as the board of directors may determine. The rights of the Class A and Class B ordinary shares are identical, except with respect to voting and conversion rights. Each Class A ordinary share is entitled to one vote, and each Class B ordinary share is entitled to 15 votes and is convertible into one Class A ordinary share at any time by the holder thereof. Class A ordinary shares are not convertible into Class B ordinary shares under any circumstances. 19. As of December 31, 2022, there were 55,379,583 Class A ordinary shares issued and 48,639,660 Class A ordinary shares outstanding, and there were 6,296,630 Class B ordinary shares issued and outstanding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3</t>
        </is>
      </c>
    </row>
    <row r="3">
      <c r="A3" s="3" t="inlineStr">
        <is>
          <t>Earnings/(Loss) Per Share</t>
        </is>
      </c>
      <c r="B3" s="4" t="inlineStr">
        <is>
          <t xml:space="preserve"> </t>
        </is>
      </c>
    </row>
    <row r="4">
      <c r="A4" s="4" t="inlineStr">
        <is>
          <t>Earnings/(Loss) Per Share</t>
        </is>
      </c>
      <c r="B4" s="4" t="inlineStr">
        <is>
          <t>20. The rights of the holder of Class A and Class B ordinary shares were identical for all periods presented, except with respect to voting and conversion rights, and therefore, the undistributed earnings were allocated on a proportionate basis and the resulting earnings per share attributable to ordinary shareholders were the same for both Class A and Class B ordinary shares on an individual or combined basis. The following table sets forth the computation of basic net (loss)/earnings per share for the following periods: ​ ​ ​ ​ ​ ​ ​ ​ ​ ​ ​ ​ December 31, ​ 2021 2022 2023 2023 ​ RMB RMB RMB US$ Basic (Loss)/Earnings Per Share Numerator: Net (loss)/income attributable to ordinary shareholders for computing basic (loss)/earnings per ordinary share (157,907) (13,130) 3,334 ​ 469 Denominator: ​ ​ ​ ​ Weighted average number of shares outstanding 43,914,204 56,007,723 55,534,919 ​ 55,534,919 (Loss)/earnings per share - basic (3.60) (0.23) 0.06 ​ 0.01 ​ The following table sets forth the computation of diluted net (loss)/earnings per share for the following periods: ​ ​ ​ ​ ​ ​ ​ ​ ​ ​ ​ ​ December 31, ​ 2021 2022 2023 2023 ​ RMB RMB RMB US$ Diluted (Loss)/Earnings Per Share Numerator: Net (loss)/income attributable to ordinary shareholders for computing diluted (loss)/earnings per ordinary share (157,907) ​ (13,130) ​ 3,334 ​ 469 Denominator: ​ ​ ​ ​ ​ ​ ​ Weighted average number of shares outstanding 43,914,204 ​ 56,007,723 ​ 55,534,919 ​ 55,534,919 (Loss)/earnings per share - diluted (3.60) (0.23) 0.06 0.01 ​ The effects of all outstanding contingently redeemable ordinary shares and share options were excluded from the computation of diluted loss per share for the years ended December 31, 2021 and 2022, as the effect would be anti-dilutive. For the year ended December 31, 2023, potential dilutive shares consist of incremental ordinary shares issuable upon the exercise of outstanding options calculated under treasury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1.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21.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Under PRC laws and regulations, there are restrictions on the Company’s PRC subsidiaries and VIE with respect to transferring certain of their net assets to the Company either in the form of dividends, loans, or advances. Amounts restricted include paid-in capital and statutory reserve of the Company’s PRC subsidiaries and the VIE, totalling approximately RMB227,389 (US$32,027) as of December 31, 2023; therefore in accordance with Rules 504 and 4.08(e)(3) of Regulation S-X, the condensed parent company only financial statements as of December 31, 2021, 2022 and 2023 and for each of the three years in the period ended December 31, 2023 are disclosed in Note 25.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2.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3. ​ ​ ​ ​ ​ Names of the related parties Relationship with the Company Hainan Huiliu Tianxia Network Technology Co., Ltd.(“Hainan Huiliu”) ​ Entity controlled by a principle shareholder ​ Shenyang Bokai Network Technology Co., Ltd. (“Shenyang Bokai”) ​ Entity controlled by management ​ ​ Amounts due from related party as of December 31, 2022 and December 31, 2023 were as follows: ​ ​ ​ ​ ​ ​ ​ ​ ​ ​ As of December 31, ​ 2022 2023 2023 ​ RMB RMB US$ Amounts due from related party ： Hainan Huiliu 3,876 253 36 ​ Amounts due from Hainan Huiliu were unsecured, interest-free and have fixed terms of repayment, which were advance made and settled in January. 23. Transactions with related parties for the years ended December 31, 2021, 2022 and 2023: ​ ​ ​ ​ ​ ​ ​ ​ ​ ​ ​ For the year ended December 31, ​ 2021 2022 2023 2023 ​ RMB RMB RMB US$ Labor consulting service received from: Hainan Huiliu 54,525 63,474 24,977 3,518 Shenyang Bokai 1,525 1,635 — — Total 56,050 65,109 24,977 3,518 ​ The Company received labor recruitment services from Hainan Huiliu and Shenyang Bokai and recorded labor recruitment cost in cost of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1"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Aug. 23, 2019 shares</t>
        </is>
      </c>
    </row>
    <row r="2">
      <c r="A2" s="4" t="inlineStr">
        <is>
          <t>Total current liabilities</t>
        </is>
      </c>
      <c r="B2" s="6" t="n">
        <v>458790</v>
      </c>
      <c r="C2" s="7" t="n">
        <v>64619</v>
      </c>
      <c r="D2" s="6" t="n">
        <v>487940</v>
      </c>
      <c r="E2" s="4" t="inlineStr">
        <is>
          <t xml:space="preserve"> </t>
        </is>
      </c>
    </row>
    <row r="3">
      <c r="A3" s="4" t="inlineStr">
        <is>
          <t>Total non-current liabilities</t>
        </is>
      </c>
      <c r="B3" s="6" t="n">
        <v>67868</v>
      </c>
      <c r="C3" s="7" t="n">
        <v>9559</v>
      </c>
      <c r="D3" s="6" t="n">
        <v>70100</v>
      </c>
      <c r="E3" s="4" t="inlineStr">
        <is>
          <t xml:space="preserve"> </t>
        </is>
      </c>
    </row>
    <row r="4">
      <c r="A4" s="4" t="inlineStr">
        <is>
          <t>Ordinary shares authorized</t>
        </is>
      </c>
      <c r="B4" s="5" t="n">
        <v>500000000</v>
      </c>
      <c r="C4" s="5" t="n">
        <v>500000000</v>
      </c>
      <c r="D4" s="5" t="n">
        <v>500000000</v>
      </c>
      <c r="E4" s="4" t="inlineStr">
        <is>
          <t xml:space="preserve"> </t>
        </is>
      </c>
    </row>
    <row r="5">
      <c r="A5" s="4" t="inlineStr">
        <is>
          <t>VIE</t>
        </is>
      </c>
      <c r="B5" s="4" t="inlineStr">
        <is>
          <t xml:space="preserve"> </t>
        </is>
      </c>
      <c r="C5" s="4" t="inlineStr">
        <is>
          <t xml:space="preserve"> </t>
        </is>
      </c>
      <c r="D5" s="4" t="inlineStr">
        <is>
          <t xml:space="preserve"> </t>
        </is>
      </c>
      <c r="E5" s="4" t="inlineStr">
        <is>
          <t xml:space="preserve"> </t>
        </is>
      </c>
    </row>
    <row r="6">
      <c r="A6" s="4" t="inlineStr">
        <is>
          <t>Total current liabilities</t>
        </is>
      </c>
      <c r="B6" s="6" t="n">
        <v>446146</v>
      </c>
      <c r="C6" s="7" t="n">
        <v>62839</v>
      </c>
      <c r="D6" s="6" t="n">
        <v>489301</v>
      </c>
      <c r="E6" s="4" t="inlineStr">
        <is>
          <t xml:space="preserve"> </t>
        </is>
      </c>
    </row>
    <row r="7">
      <c r="A7" s="4" t="inlineStr">
        <is>
          <t>Total non-current liabilities</t>
        </is>
      </c>
      <c r="B7" s="6" t="n">
        <v>68140</v>
      </c>
      <c r="C7" s="7" t="n">
        <v>9597</v>
      </c>
      <c r="D7" s="6" t="n">
        <v>70100</v>
      </c>
      <c r="E7" s="4" t="inlineStr">
        <is>
          <t xml:space="preserve"> </t>
        </is>
      </c>
    </row>
    <row r="8">
      <c r="A8" s="4" t="inlineStr">
        <is>
          <t>Ordinary shares issued</t>
        </is>
      </c>
      <c r="B8" s="4" t="inlineStr">
        <is>
          <t xml:space="preserve"> </t>
        </is>
      </c>
      <c r="C8" s="4" t="inlineStr">
        <is>
          <t xml:space="preserve"> </t>
        </is>
      </c>
      <c r="D8" s="4" t="inlineStr">
        <is>
          <t xml:space="preserve"> </t>
        </is>
      </c>
      <c r="E8" s="5" t="n">
        <v>24475310</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Ordinary shares par or stated value per share | $ / shares</t>
        </is>
      </c>
      <c r="B10" s="4" t="inlineStr">
        <is>
          <t xml:space="preserve"> </t>
        </is>
      </c>
      <c r="C10" s="8" t="n">
        <v>0.0001</v>
      </c>
      <c r="D10" s="4" t="inlineStr">
        <is>
          <t xml:space="preserve"> </t>
        </is>
      </c>
      <c r="E10" s="4" t="inlineStr">
        <is>
          <t xml:space="preserve"> </t>
        </is>
      </c>
    </row>
    <row r="11">
      <c r="A11" s="4" t="inlineStr">
        <is>
          <t>Ordinary shares authorized</t>
        </is>
      </c>
      <c r="B11" s="5" t="n">
        <v>300000000</v>
      </c>
      <c r="C11" s="5" t="n">
        <v>300000000</v>
      </c>
      <c r="D11" s="5" t="n">
        <v>300000000</v>
      </c>
      <c r="E11" s="4" t="inlineStr">
        <is>
          <t xml:space="preserve"> </t>
        </is>
      </c>
    </row>
    <row r="12">
      <c r="A12" s="4" t="inlineStr">
        <is>
          <t>Ordinary shares issued</t>
        </is>
      </c>
      <c r="B12" s="5" t="n">
        <v>55379583</v>
      </c>
      <c r="C12" s="5" t="n">
        <v>55379583</v>
      </c>
      <c r="D12" s="5" t="n">
        <v>55379583</v>
      </c>
      <c r="E12" s="4" t="inlineStr">
        <is>
          <t xml:space="preserve"> </t>
        </is>
      </c>
    </row>
    <row r="13">
      <c r="A13" s="4" t="inlineStr">
        <is>
          <t>Ordinary shares outstanding</t>
        </is>
      </c>
      <c r="B13" s="5" t="n">
        <v>55379583</v>
      </c>
      <c r="C13" s="5" t="n">
        <v>55379583</v>
      </c>
      <c r="D13" s="5" t="n">
        <v>48639660</v>
      </c>
      <c r="E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4" t="inlineStr">
        <is>
          <t>Ordinary shares authorized</t>
        </is>
      </c>
      <c r="B15" s="5" t="n">
        <v>6296630</v>
      </c>
      <c r="C15" s="5" t="n">
        <v>6296630</v>
      </c>
      <c r="D15" s="5" t="n">
        <v>6296630</v>
      </c>
      <c r="E15" s="4" t="inlineStr">
        <is>
          <t xml:space="preserve"> </t>
        </is>
      </c>
    </row>
    <row r="16">
      <c r="A16" s="4" t="inlineStr">
        <is>
          <t>Ordinary shares issued</t>
        </is>
      </c>
      <c r="B16" s="5" t="n">
        <v>6296630</v>
      </c>
      <c r="C16" s="5" t="n">
        <v>6296630</v>
      </c>
      <c r="D16" s="5" t="n">
        <v>6296630</v>
      </c>
      <c r="E16" s="4" t="inlineStr">
        <is>
          <t xml:space="preserve"> </t>
        </is>
      </c>
    </row>
    <row r="17">
      <c r="A17" s="4" t="inlineStr">
        <is>
          <t>Ordinary shares outstanding</t>
        </is>
      </c>
      <c r="B17" s="5" t="n">
        <v>6296630</v>
      </c>
      <c r="C17" s="5" t="n">
        <v>6296630</v>
      </c>
      <c r="D17" s="5" t="n">
        <v>6296630</v>
      </c>
      <c r="E17" s="4" t="inlineStr">
        <is>
          <t xml:space="preserve"> </t>
        </is>
      </c>
    </row>
    <row r="18">
      <c r="A18" s="4" t="inlineStr">
        <is>
          <t>Undesignated ordinary shares</t>
        </is>
      </c>
      <c r="B18" s="4" t="inlineStr">
        <is>
          <t xml:space="preserve"> </t>
        </is>
      </c>
      <c r="C18" s="4" t="inlineStr">
        <is>
          <t xml:space="preserve"> </t>
        </is>
      </c>
      <c r="D18" s="4" t="inlineStr">
        <is>
          <t xml:space="preserve"> </t>
        </is>
      </c>
      <c r="E18" s="4" t="inlineStr">
        <is>
          <t xml:space="preserve"> </t>
        </is>
      </c>
    </row>
    <row r="19">
      <c r="A19" s="4" t="inlineStr">
        <is>
          <t>Ordinary shares authorized</t>
        </is>
      </c>
      <c r="B19" s="5" t="n">
        <v>193703370</v>
      </c>
      <c r="C19" s="5" t="n">
        <v>193703370</v>
      </c>
      <c r="D19" s="5" t="n">
        <v>193703370</v>
      </c>
      <c r="E19" s="4" t="inlineStr">
        <is>
          <t xml:space="preserve"> </t>
        </is>
      </c>
    </row>
    <row r="20">
      <c r="A20" s="4" t="inlineStr">
        <is>
          <t>Ordinary shares issued</t>
        </is>
      </c>
      <c r="B20" s="5" t="n">
        <v>0</v>
      </c>
      <c r="C20" s="5" t="n">
        <v>0</v>
      </c>
      <c r="D20" s="5" t="n">
        <v>0</v>
      </c>
      <c r="E20" s="4" t="inlineStr">
        <is>
          <t xml:space="preserve"> </t>
        </is>
      </c>
    </row>
    <row r="21">
      <c r="A21" s="4" t="inlineStr">
        <is>
          <t>Ordinary shares outstanding</t>
        </is>
      </c>
      <c r="B21" s="5" t="n">
        <v>0</v>
      </c>
      <c r="C21" s="5" t="n">
        <v>0</v>
      </c>
      <c r="D21" s="5" t="n">
        <v>0</v>
      </c>
      <c r="E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4. (a) Assets and liabilities measured or disclosed at fair value on a recurring basis In accordance with ASC 820, the Company measures short-term investments and payables for contingent consideration for business acquisitions at fair value on a recurring basis. Short-term investments include structured notes with a variable interest rate and equity investment in a mutual fund with fair value measurement. The short-term investments in structured notes are recorded at fair value based on quoted prices provided by banks at the end of each period. The Company classifies the valuation techniques that use these inputs as Level 2 of fair value measurements. The Company measures the fair value of contingent consideration for business combination using 1) management’s estimate of the acquiree’s pre-tax operating profit for the years ended December 31, 2019, 2) management’s estimate of the acquiree’s certain revenue and net profit for the year ending December 31, 2021, 2022 and 2023, and 3) as well as the discount factor which considers the time value of money and credit risk. The Company measured the payables for contingent consideration at fair value on a recurring basis using significant unobservable inputs (Level 3) as of the year ended December 31, 2023. Significant increases (decreases) in the inputs used in the fair value measurement of Level 3 contingent consideration in isolation would result in a significant higher (lower) fair value measurement. ​ 24. Fair Value Measurement (continued) (a) Assets and liabilities measured or disclosed at fair value on a recurring basis (continued) As of December 31, 2022and 2023, assets and liabilities measured or disclosed at fair value on a recurring basis are summarized below: ​ ​ ​ ​ ​ ​ ​ ​ ​ ​ ​ ​ ​ ​ ​ ​ Fair value measurement or disclosure ​ ​ ​ ​ at December 31, 2022 using ​ ​ ​ ​ ​ ​ Quoted prices in ​ ​ ​ Significant ​ ​ ​ ​ ​ ​ active market for ​ Significant other ​ unobservable ​ ​ ​ ​ Total fair value at ​ identical assets ​ observable inputs ​ inputs ​ ​ ​ December 31, 2022 (Level 1) (Level 2) (Level 3) Total (losses) ​ RMB RMB RMB RMB RMB Assets ​ ​ ​ ​ ​ ​ ​ ​ ​ ​ Short-term investments, structured notes - recurring 2,500 — 2,500 — — Short-term investments, alternative investment fund (1) 61,855 — — — (49,664) Total 64,355 — 2,500 — (49,664) Liabilities ​ ​ ​ ​ Purchase consideration payables 15,845 — — 15,845 — Contingent consideration 1,800 — — 1,800 — Total 17,645 — — 17,645 — ​ ​ ​ ​ ​ ​ ​ ​ ​ ​ ​ ​ ​ ​ Fair value measurement or disclosure ​ ​ ​ at December 31, 2023 using ​ ​ ​ ​ ​ ​ Quoted prices in ​ ​ ​ Significant ​ ​ ​ ​ ​ ​ active market for ​ Significant other ​ unobservable ​ ​ ​ ​ Total fair value at ​ identical assets ​ observable inputs ​ inputs ​ ​ ​ December 31, 2023 (Level 1) (Level 2) (Level 3) Total gains ​ RMB RMB RMB RMB RMB Assets ​ ​ ​ ​ ​ ​ ​ ​ ​ ​ Short-term investments, alternative investment fund (1) 68,378 — — — 5,507 Total 68,378 — — — 5,507 Liabilities ​ ​ Purchase consideration payables 15,784 — — 15,784 — Contingent consideration 1,800 — — 1,800 — Total 17,584 — — 17,584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 24. Fair Value Measurement (continued) (b) Assets and liabilities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recognized impairment loss related to goodwill and acquired intangible assets arising from acquisitions of RMB4,882 and nil for the years ended December 31, 2022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5. The following is the condensed financial information of the parent Company on a parent company only basis. Condensed balance sheets ​ ​ ​ ​ ​ ​ ​ ​ ​ As of December 31, ​ 2022 2023 2023 ​ RMB RMB US$ Assets: ​ ​ ​ ​ ​ ​ Current assets ​ ​ ​ ​ ​ ​ Cash ​ 7,157 ​ 424 ​ 60 Short-term investments ​ 61,855 ​ 68,378 ​ 9,631 Inter-group balance due from VIE, WFOE and subsidiaries ​ 88,264 ​ 93,704 ​ 13,198 Total current assets ​ 157,276 162,506 22,889 Non-current assets ​ ​ ​ ​ Investments in subsidiaries, VIE and VIE’s subsidiaries ​ 345,026 346,076 48,744 Total non-current assets ​ 345,026 346,076 48,744 Total Assets ​ 502,302 508,582 71,633 Liabilities: ​ ​ ​ ​ ​ ​ Other Liabilities ​ 1,140 ​ 1,001 ​ 141 Total Liabilities ​ 1,140 ​ 1,001 ​ 141 Shareholders’ equity: ​ ​ ​ ​ Ordinary shares (US$0.0001 par value; 300,000,000 Class A ordinary shares authorized, 55,379,583 and 55,379,583 shares issued, and 48,639,660 and 55,379,583 shares outstanding as of December 31, 2022 and 2023, respectively; 6,296,630 and 6,296,630 Class B ordinary shares authorized, issued and outstanding as of December 31, 2022 and 2023, respectively; 193,703,370 and 193,703,370 shares (undesignated) authorized, nil and nil shares (undesignated) issued and outstanding as of December 31, 2022 and 2023, respectively) ​ 43 43 6 Additional paid-in capital ​ 1,885,637 1,885,142 265,517 Accumulated deficit ​ (1,379,864) ​ (1,376,530) ​ (193,880) Accumulated other comprehensive loss ​ (4,654) ​ (2,466) ​ (347) Total Quhuo Group Limited’s Equity ​ 501,162 ​ 506,189 ​ 71,296 Non-controlling interests ​ — ​ 1,392 ​ 196 Total shareholders’ equity ​ 501,162 ​ 507,581 ​ 71,492 Total liabilities and shareholders’ equity ​ 502,302 ​ 508,582 ​ 71,633 ​ ​ 25. Condensed statements of comprehensive loss ​ ​ ​ ​ ​ ​ ​ ​ ​ ​ ​ For the year ended December 31, ​ ​ 2021 ​ 2022 ​ 2023 ​ 2023 ​ RMB RMB RMB US$ Cost of revenues ​ — — ​ — ​ — General and administrative ​ (2,241) (8,722) ​ (9,929) ​ (1,398) Foreign exchange loss ​ 692 (5) ​ — ​ — Other (loss)/income, net ​ (52,804) (49,664) ​ 5,396 ​ 760 Share of (loss)/gain in subsidiaries, the VIE and the VIE’ subsidiaries ​ (103,554) 45,261 ​ 7,867 ​ 1,107 (Loss)/income before income tax ​ (157,907) (13,130) 3,334 469 Income tax expenses ​ — — — — Net (loss)/income attributable to ordinary shareholders ​ (157,907) ​ (13,130) ​ 3,334 ​ 469 Comprehensive (loss)/income ​ (157,907) ​ (13,130) ​ 3,334 ​ 469 ​ Condensed statements of cash flows ​ ​ ​ ​ ​ ​ ​ ​ ​ ​ ​ For the year ended December 31, ​ ​ 2021 ​ 2022 ​ 2023 ​ 2023 ​ RMB RMB RMB US$ Net (loss)/income (157,907) (13,130) 3,334 469 Share of gain/(loss) in subsidiaries, VIE and VIE’s Subsidiaries 103,554 (45,261) (7,867) (1,107) Share-based compensation — 19,762 2,655 374 Other income/(loss), net 52,877 49,664 (5,396) (760) Provision for other receivables — — — — Unrealized foreign exchange loss/(gain) 214 (627) (210) (30) Changes in operating assets and liabilities 247 (18,072) (1,025) (144) Net cash used in operating activities (1,015) (7,664) (8,509) (1,198) Net cash provided by investing activities — 5,582 1,420 200 Net cash provided by financing activities 1 — 146 21 Effect of exchange rate changes on cash (214) 627 210 29 Net decrease in cash (1,228) (1,455) (6,733) (948) Cash at beginning of the year 9,840 8,612 7,157 1,008 Cash at end of the year 8,612 7,157 424 60 ​ Basis of presentation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 25. Basis of presentation (continued) The parent company records its investment in its subsidiaries, the VIE and subsidiaries of the VIE under the equity method of accounting as prescribed in ASC 323, Investments-Equity Method and Joint Ventures. Such investments are presented on the condensed balance sheets as “Investment in subsidiaries, VIE and VIE’s subsidiaries” and their respective loss as “Share of loss in subsidiaries, VIE and VIE’s subsidiaries” on the condensed statements of loss. Equity method accounting ceases when the carrying amount of the investment, including any additional financial support, in a subsidiary, the VIE and subsidiaries of the VIE is reduced to zero unless the parent company has guaranteed obligations of the subsidiary, the VIE and subsidiaries of the VIE or is otherwise committed to provide further financial support. If the subsidiary, the VIE and subsidiaries of the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ubsequent Events The Company have entered into a securities purchase agreement (the “Purchase Agreement”), originally dated as of January 5, 2024 and amended and restated as of February 8, 2024, with VG Master Fund SPC (“VG”). Pursuant to the Purchase Agreement, the Company are offering (i) up to US$2,072,070 of American depositary shares of Quhuo Limited to VG, at a price to be determined pursuant to the Purchase Agreement, and (ii) an additional 9,009 ADSs being issued to VG as commitment shares under the Purchas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the VIE and the subsidiaries of the VIE. All significant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contingent consideration with respect to business combination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t>
        </is>
      </c>
      <c r="B7" s="4" t="inlineStr">
        <is>
          <t>Foreign currency The functional currency of the Company, Quhuo BVI,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t>
        </is>
      </c>
    </row>
    <row r="8">
      <c r="A8" s="4" t="inlineStr">
        <is>
          <t>Convenience translation</t>
        </is>
      </c>
      <c r="B8" s="4" t="inlineStr">
        <is>
          <t>Convenience translation Amounts in US$ are presented for the convenience of the reader and are translated at the noon buying rate of US$1.00 to RMB7.0999 on December 29, 2023 in the City of New York for cable transfers of RMB as certified for customs purposes by the Federal Reserve Bank of New York. No representation is made that the RMB amounts could have been, or could be, converted into US$ at such rate.</t>
        </is>
      </c>
    </row>
    <row r="9">
      <c r="A9" s="4" t="inlineStr">
        <is>
          <t>Cash and cash equivalents and restricted cash</t>
        </is>
      </c>
      <c r="B9" s="4" t="inlineStr">
        <is>
          <t>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t>
        </is>
      </c>
    </row>
    <row r="10">
      <c r="A10" s="4" t="inlineStr">
        <is>
          <t>Accounts receivable and allowance for credit losses</t>
        </is>
      </c>
      <c r="B10" s="4" t="inlineStr">
        <is>
          <t>Accounts receivable and allowance for credit losse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t>
        </is>
      </c>
    </row>
    <row r="11">
      <c r="A11" s="4" t="inlineStr">
        <is>
          <t>Short-term investments</t>
        </is>
      </c>
      <c r="B11" s="4" t="inlineStr">
        <is>
          <t>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t>
        </is>
      </c>
    </row>
    <row r="12">
      <c r="A12" s="4" t="inlineStr">
        <is>
          <t>Fair value measurements</t>
        </is>
      </c>
      <c r="B12" s="4" t="inlineStr">
        <is>
          <t>Fair value measurements Financial instruments of the Company primarily include cash, restricted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3">
      <c r="A13" s="4" t="inlineStr">
        <is>
          <t>Property and equipment, net</t>
        </is>
      </c>
      <c r="B13" s="4" t="inlineStr">
        <is>
          <t>Property and equipment, net Property and equipment are stated at cost less accumulated depreciation and impairment. Depreciation is calculated on a straight-line basis over the following estimated useful lives: ​ ​ Category Estimated Useful Lives ​ Furniture ​ 5 years ​ Electronic equipment ​ 3 years ​ Vehicles ​ 5 years ​ Leasehold improvement ​ Over the shorter of the terms or the estimated useful lives ​ ​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t>
        </is>
      </c>
    </row>
    <row r="14">
      <c r="A14" s="4" t="inlineStr">
        <is>
          <t>Intangible assets, net</t>
        </is>
      </c>
      <c r="B14"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Category Estimated Economic Lives ​ Customer relationships ​ 4-8 years ​ Purchased software ​ 3 years ​ Technology ​ 5 years ​</t>
        </is>
      </c>
    </row>
    <row r="15">
      <c r="A15" s="4" t="inlineStr">
        <is>
          <t>Impairment of long-lived assets other than goodwill</t>
        </is>
      </c>
      <c r="B15" s="4" t="inlineStr">
        <is>
          <t>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also recorded RMB4,240, nil and nil impairment charges related to intangibles assets for the years ended December 31, 2021, 2022 and 2023, respectively.</t>
        </is>
      </c>
    </row>
    <row r="16">
      <c r="A16" s="4" t="inlineStr">
        <is>
          <t>Business combination</t>
        </is>
      </c>
      <c r="B16" s="4" t="inlineStr">
        <is>
          <t>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t>
        </is>
      </c>
    </row>
    <row r="17">
      <c r="A17" s="4" t="inlineStr">
        <is>
          <t>Goodwill</t>
        </is>
      </c>
      <c r="B17" s="4" t="inlineStr">
        <is>
          <t>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 (‘‘ASU 2017-04’’), pursuant to which the Company will apply a one-step quantitative test and record the amount of goodwill impairment as the excess of a goodwill allocated to the reporting unit’s carrying amount over its fair value, not to exceed the total amount of goodwill allocated to the reporting unit. The Company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which is based on a discounted future cash flow approach. The Company recognized goodwill impairment charge of RMB51,971, RMB4,882 and nil for the years ended December 31, 2021, 2022 and 2023, respectively.</t>
        </is>
      </c>
    </row>
    <row r="18">
      <c r="A18" s="4" t="inlineStr">
        <is>
          <t>Revenue recognition</t>
        </is>
      </c>
      <c r="B18" s="4" t="inlineStr">
        <is>
          <t>Revenue recognition The Company generates its revenue from its on-demand consumer service business, primarily from On-demand delivery solution services provided to online ordering platforms operated by industry customers in the PRC and some other third parties. The Company also generates revenue from its bike-sharing maintenance solution services provided to bike-sharing companies, from ride-hailing solution services, from vehicle export solution services, from housekeeping solution services and from B&amp;B operation solutions services. ​ On-demand delivery solutions The Company enters into delivery service agreements to provide an integrated On-demand delivery solution services to industry customers. Industry customers divide their intracity food delivery network into a number of delivery areas. The Company is responsible for providing delivery solution services to fulfill all On-demand delivery orders on a daily and an if-needed basis within the specified delivery areas managed by the Company.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contracts or the one-year contract. The Company charges delivery service fees to industry customers based on the number of orders completed at a fixed rate per order, subject to adjustments based on the monthly performance against key performance indicators set by each customer. Revenues are variable based on volume of delivery orders and monthly performance results. The Company recognizes revenue when the variable consideration becomes fixed at the end of the month when the uncertainty around the order volume and monthly performance evaluation is resolved. The Company recognizes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asset and reduces revenues on a straight-line basis over anticipated relationship period. The anticipated relationship period is generally 8 years and will be reassessed on an annual basis.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delivery orders within delivery areas on a daily and an if-needed basis; (iii) the Company can direct the right to use delivery riders’ services as it chooses (e.g. to fulfill one customer’s contract or to fulfill another customer’s contract), and (iv) the Company has the ultimate discretion to set up the price of the service with customers. Mobility service solutions The Company’s mobility service solutions comprise ride-hailing solutions, shared-bike maintenance solutions, vehicle export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contract and considered the series of services as a single performance obligation. The customer receives the benefit of the services and the Company has the right to payment as the service are performed. The Company charges maintenance service fees to the bike-sharing company based on the number of service hours and the number of bikes transported. Revenues are variable based on volume of service performed and the Company recognizes maintenance services revenue as the services are rendered.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Vehicle export solutions The Company generated revenue from vehicle export solutions primarily by selling vehicles to third party buyers. The Company charges payments of vehicles based on the unit price and the number of vehicles shipped and recognizes sales revenue point in time as the vehicles are shipped. Freight service solution The Company derives revenue from service fees paid by freight service companies for fulfilling end-to-end intra-city and long-distance transportation orders. The Company’s obligation is performing freight services on the term of the one-year contract and considered the series of services as a single performance obligation. The customer receives the benefit of the services and the Company has the right to payment as the service are performed. The Company charges freight service fees to the industry customers based on the number of orders. Revenues are variable based on volume of service performed and the Company recognizes freight services revenue as the services are rendered. Housekeeping and other solutions The Company generated revenue from Housekeeping and other solutions primarily by providing standardized housekeeping service including cleaning and other services to industry customers that mainly comprise hotels and B&amp;Bs and short-term rental properties in China. The Company charges monthly service fees to industry customers based on the service hours and/or the number of fulfilled orders and adjusted based on KPI performance. Revenues are variable based on the volume of service performed and the Company recognizes service revenue as the services are rendered. Sales and other taxes Pursuant to ASC 606-10-32-2A, the Company has elected to exclude from revenue sales taxes and other similar taxes that are both imposed on and are concurrent with revenue producing transactions. Therefore, revenues are recognized net of value added taxes (“VAT”). Practical Expedients The Company has utilized the practical expedient available under ASC 606-10-50-14 to not to disclose information about its remaining performance obligations because the Company’s contracts with customers generally have an expected duration less than one year.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t>
        </is>
      </c>
    </row>
    <row r="19">
      <c r="A19" s="4" t="inlineStr">
        <is>
          <t>Cost of revenue</t>
        </is>
      </c>
      <c r="B19" s="4" t="inlineStr">
        <is>
          <t>Cost of revenue Cost of revenue consists primarily of labor costs related to the outsourced workforce, rental expenses, amortization of customer relationships, on-demand delivery supplies, workforce insurance costs, depreciation of property and equipment, service fees charged by 3 rd</t>
        </is>
      </c>
    </row>
    <row r="20">
      <c r="A20" s="4" t="inlineStr">
        <is>
          <t>Research and development</t>
        </is>
      </c>
      <c r="B20" s="4" t="inlineStr">
        <is>
          <t>Research and development Research and development expenses primarily consist of salaries and benefits for research and development personnel engaging in software or platform development. The Company expenses research and development costs as they are incurred.</t>
        </is>
      </c>
    </row>
    <row r="21">
      <c r="A21" s="4" t="inlineStr">
        <is>
          <t>Employee benefit expenses</t>
        </is>
      </c>
      <c r="B21" s="4" t="inlineStr">
        <is>
          <t>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11,311, RMB4,036 and RMB6,935 (US$977) for the years ended December 31, 2021, 2022 and 2023, respectively.</t>
        </is>
      </c>
    </row>
    <row r="22">
      <c r="A22" s="4" t="inlineStr">
        <is>
          <t>VAT</t>
        </is>
      </c>
      <c r="B22" s="4" t="inlineStr">
        <is>
          <t>VAT Pursuant to the PRC tax legislation, VAT is generally imposed in lieu of business tax in the modern service industries, on a nationwide basis. VAT of 6% applies to revenue derived from the provision of On-demand delivery services and bike-sharing maintenance services. The Company is allowed to offset the qualified input VAT paid on taxable purchases against the output VAT chargeable on the modern services provided.</t>
        </is>
      </c>
    </row>
    <row r="23">
      <c r="A23" s="4" t="inlineStr">
        <is>
          <t>Leases</t>
        </is>
      </c>
      <c r="B23" s="4" t="inlineStr">
        <is>
          <t>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t>
        </is>
      </c>
    </row>
    <row r="24">
      <c r="A24" s="4" t="inlineStr">
        <is>
          <t>Income taxes</t>
        </is>
      </c>
      <c r="B24" s="4" t="inlineStr">
        <is>
          <t>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t>
        </is>
      </c>
    </row>
    <row r="25">
      <c r="A25" s="4" t="inlineStr">
        <is>
          <t>Share-based compensation</t>
        </is>
      </c>
      <c r="B25" s="4" t="inlineStr">
        <is>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arly adopted ASU No. 2018-7, Compensation-Stock Compensation (Topic 718): Improvements to Non-employee Share-Based Payment Accounting (“ASU 2018-7”) on January 1, 2017 and applies ASC 718 to account for share-based payments for acquiring goods and services from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Compensation-Stock Compensation (Topic 718), Improvements to Employee Share-Based Payment Accounting on January 1, 2017 and elected to account for forfeitures as they occur. The Company, with the assistance of an independent third-party valuation firm determined the fair value of the stock options granted to employees and non-employees. The binomial option pricing model was applied in determining the estimated fair value of the options granted to employees and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26">
      <c r="A26" s="4" t="inlineStr">
        <is>
          <t>Earnings/(loss) per share</t>
        </is>
      </c>
      <c r="B26" s="4" t="inlineStr">
        <is>
          <t>Earnings/(loss) per share Basic earnings/(loss) per share is computed by dividing net income/(loss) attributable to ordinary shareholders by the weighted average number of unrestricted ordinary shares outstanding during the year using the two-class method. Under the two-class method, net income/(loss) is allocated between ordinary shares and other participating securities based on their participating rights. The Company’s redeemable convertible preferred shares are participating securities. These participating securities do not contractually require the holders of such shares to participate in the Company’s losses. As such, net losses for the periods presented were not allocated to the Company’s participating securities. Diluted earnings/(loss) per share is calculated by dividing net income/(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redeemable convertible preferred shares using the if-converted method. The Company calculates the dilutive effect of ordinary share issuable upon the exercise of share options, using the treasury stock method. Ordinary share equivalents are excluded from the computation of diluted per share if their effects would be anti-dilutive.</t>
        </is>
      </c>
    </row>
    <row r="27">
      <c r="A27" s="4" t="inlineStr">
        <is>
          <t>Segment reporting</t>
        </is>
      </c>
      <c r="B27" s="4" t="inlineStr">
        <is>
          <t>Segment reporting In accordance with ASC 280-10, Segment Reporting: Overall, the Company’s chief operating decision maker (‘‘CODM’’) has been identified as the Chief Executive Officer who reviews the consolidated results of operations when making decisions about allocating resources and assessing performance of the Company as a whole and hence, the Company has only one reportable segment. The Company does not distinguish between markets or segments for purposes of internal reporting. All of the Company’s revenues for the years ended December 31, 2021 and 2022 were generated from the PRC. More than 95% of the Company’s revenues for the year ended December 31, 2023 were generated from the PRC. As of December 31, 2022 and 2023, all of the long-lived assets of the Company are located in the PRC, and therefore, no geographical segments are presented.</t>
        </is>
      </c>
    </row>
    <row r="28">
      <c r="A28" s="4" t="inlineStr">
        <is>
          <t>Recent accounting pronouncements</t>
        </is>
      </c>
      <c r="B28" s="4" t="inlineStr">
        <is>
          <t>In June 2022, the FASB issued ASU 2022-03, Fair Value Measurement (Topic 820): Fair Value Measurement of Equity Securities Subject to Contractual Sale Restrictions. FASB clarifies guidance on measuring fair value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Company is currently evaluating the impact on its financial statements of adopting this guidance. In November 2023, the FASB issued ASU 2023-07 “Segment Reporting (Topic 280)”. The amendment in this Update is intended to improve reportable segment disclosure requirements primarily through enhanced disclosures about significant segment expenses. The amendments also require a public entity disclose the title and position of the CODM and an explanation of how the CODM uses the reported measures of segment profit or loss in assessing segment performance and deciding how to allocate resources. For public entity with single reportable segment, the Update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will adopt this ASU on October 1, 2024 and expects that the adoption will not have a material impact on the Company’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t>
        </is>
      </c>
      <c r="B1" s="2" t="inlineStr">
        <is>
          <t>12 Months Ended</t>
        </is>
      </c>
    </row>
    <row r="2">
      <c r="B2" s="2" t="inlineStr">
        <is>
          <t>Dec. 31, 2023</t>
        </is>
      </c>
    </row>
    <row r="3">
      <c r="A3" s="3" t="inlineStr">
        <is>
          <t>Organization, Consolidation and Principal Activities</t>
        </is>
      </c>
      <c r="B3" s="4" t="inlineStr">
        <is>
          <t xml:space="preserve"> </t>
        </is>
      </c>
    </row>
    <row r="4">
      <c r="A4" s="4" t="inlineStr">
        <is>
          <t>Schedule of Company's principal subsidiaries, VIE and subsidiaries of the VIE</t>
        </is>
      </c>
      <c r="B4" s="4" t="inlineStr">
        <is>
          <t>As of December 31, 2023, the Company’s principal subsidiaries, VIE and subsidiaries of the VIE are as follows: ​ ​ ​ ​ ​ ​ ​ ​ ​ ​ ​ ​ Percentage of ​ ​ ​ Date of ​ ​ ​ direct or indirect ​ ​ ​ ​ incorporation/ ​ Place of ​ ownership by the ​ ​ Entity ​ acquisition ​ incorporation ​ Company ​ Principal activities Subsidiaries of the Company Quhuo Investment Limited (“Quhuo BVI”) ​ June 14, 2019 ​ BVI 100 % Investment holding Quhuo Technology Investment (Hong Kong) Limited (“Quhuo HK”) ​ June 17, 2019 ​ Hong Kong 100 % Investment holding Quhuo International Trade (HK) Limited (“Quhuo International”) ​ January 11, 2023 ​ Hong Kong ​ 51 % Vehicle export Beijing Quhuo Information Technology Co., Ltd. (“WFOE”) ​ July 31, 2019 ​ PRC 100 % Development of computer software and applications Variable interest entity ​ ​ ​ Beijing Quhuo Technology Co., Ltd. (“Beijing Quhuo” or the “VIE”) ​ March 3, 2012 PRC ​ Nil Development of computer software and applications; Investment holding Subsidiaries of the VIE ​ ​ ​ ​ ​ ​ ​ ​ Shanghai Quhuo Network Technology Co., Ltd. (“Shanghai Quhuo”) ​ April 4, 2014 PRC ​ Nil On-demand delivery Ningbo Xinying Network Technology Co., Ltd. (“Ningbo Xinying”) ​ December 15, 2016 PRC ​ Nil Bike-sharing maintenance Nantong Runda Marketing Planning Co., Ltd. (“Nantong Runda”) ​ February 28, 2018 PRC ​ Nil On-demand delivery Shanghai Yijida Network Technology Co., Ltd. (“Shanghai Yijida”) ​ September 7, 2015 PRC ​ Nil On-demand delivery Ningbo Dagong Network Technology Co., Ltd. (“Ningbo Dagong”) ​ January 5, 2018 PRC ​ Nil Bike-sharing maintenance Jiangxi Youke Automobile Rental Service Co., Ltd. (“Jiangxi Youke”) ​ April 8, 2018 PRC ​ Nil Ride-hailing Hainan Xinying Technology Co., Ltd. (“Hainan Xinying”) ​ June 29, 2020 PRC ​ Nil On-demand delivery Hainan Quhuo Technology Co., Ltd. (“Hainan Quhuo”) ​ July 8, 2020 PRC ​ Nil On-demand delivery Haikou Chengtu Network Technology Co., Ltd (“Haikou Chengtu”) ​ September 1, 2020 PRC ​ Nil B&amp;B Operation Lailai Information Technology (Shenzhen) Co., Ltd. (“Shenzhen Lailai”) ​ November 1, 2020 PRC ​ Nil Hotel Cleaning Hainan Quxing Holdings Co., Ltd. (“Hainan Quxing”) ​ November 5, 2020 PRC ​ Nil Freight service</t>
        </is>
      </c>
    </row>
    <row r="5">
      <c r="A5" s="4" t="inlineStr">
        <is>
          <t>Schedules of financial position, financial performance, and cash flows of the VIEs</t>
        </is>
      </c>
      <c r="B5" s="4" t="inlineStr">
        <is>
          <t>​ ​ ​ ​ ​ ​ ​ ​ ​ ​ As of December 31, ​ 2022 2023 2023 ​ ​ RMB ​ RMB ​ US$ ASSETS: Current assets: Cash 87,579 43,690 6,154 Restricted cash 5,579 1,271 179 Short-term investments 2,500 — — Accounts receivable 495,046 475,992 67,042 Prepayments and other current assets 53,515 66,777 9,405 Inter-group balance due from Parent and WFOE 18 — — Amounts due from related parties 3,876 253 36 Total current assets 648,113 587,983 82,816 Non-current assets: ​ ​ ​ Property and equipment, net 11,251 14,517 2,045 Intangible assets, net 101,603 82,818 11,665 Right-of-use assets, net 5,562 6,217 876 Goodwill 65,481 65,481 9,223 Deferred tax assets 12,000 21,974 3,095 Other non-current assets 140,272 141,383 19,913 Total non-current assets 336,169 332,390 46,817 Total assets 984,282 920,373 129,633 LIABILITIES: ​ ​ ​ Current liabilities: ​ ​ ​ Accounts payable 293,281 247,188 34,816 Accrued expenses and other current liabilities 68,821 58,345 8,218 Short-term debt 65,434 92,653 13,050 Short-term lease liabilities 3,276 3,906 550 Inter-group balance due to Parent and WFOE 58,489 44,054 6,205 Total current liabilities 489,301 446,146 ​ 62,839 Non-current liabilities: ​ ​ ​ ​ Deferred tax liabilities 814 4,689 ​ 660 Long-term debt 1,303 7,533 ​ 1,061 Long-term lease liabilities 1,103 1,434 ​ 202 Other non-current liabilities 66,880 54,484 ​ 7,674 Total non-current liabilities 70,100 68,140 ​ 9,597 Total liabilities 559,401 514,286 ​ 72,436 ​ ​ ​ ​ ​ ​ ​ ​ ​ ​ ​ For the year ended December 31, ​ ​ 2021 2022 2023 2023 ​ ​ RMB ​ RMB ​ RMB ​ US$ Revenue 4,025,279 ​ 3,820,378 ​ 3,547,932 ​ 499,716 Net (loss)/income (120,539) ​ 61,939 ​ 22,230 ​ 3,131 ​ ​ ​ ​ ​ ​ ​ ​ ​ ​ ​ ​ For the year ended December 31, ​ 2021 2022 2023 2023 ​ ​ RMB ​ RMB ​ RMB ​ US$ Net cash (used in)/provided by operating activities (27,699) ​ 114,059 ​ (74,965) ​ (10,559) Net cash (used in)/provided by investing activities (112,604) ​ 39,767 ​ 2,552 ​ 359 Net cash provided by/(used in) financing activities 68,673 ​ (82,140) ​ 24,221 ​ 3,411 Effect of exchange rate changes on cash — ​ (306) ​ (6) ​ (1) Net (decrease)/increase in cash (71,630) ​ 71,380 ​ (48,198) ​ (6,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fe for property and equipment</t>
        </is>
      </c>
      <c r="B4" s="4" t="inlineStr">
        <is>
          <t>​ ​ Category Estimated Useful Lives ​ Furniture ​ 5 years ​ Electronic equipment ​ 3 years ​ Vehicles ​ 5 years ​ Leasehold improvement ​ Over the shorter of the terms or the estimated useful lives ​</t>
        </is>
      </c>
    </row>
    <row r="5">
      <c r="A5" s="4" t="inlineStr">
        <is>
          <t>Schedule of estimated useful life for the intangible assets</t>
        </is>
      </c>
      <c r="B5" s="4" t="inlineStr">
        <is>
          <t>​ ​ Category Estimated Economic Lives ​ Customer relationships ​ 4-8 years ​ Purchased software ​ 3 years ​ Technology ​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the Company's revenues disaggregated by revenue category</t>
        </is>
      </c>
      <c r="B4" s="4" t="inlineStr">
        <is>
          <t>​ ​ ​ ​ ​ ​ ​ ​ ​ ​ ​ ​ For the year ended December 31, ​ 2021 2022 2023 2023 ​ ​ RMB ​ RMB ​ RMB ​ US$ Revenue On-demand delivery solution services 3,828,956 3,638,729 3,412,802 480,683 Mobility service solutions 110,168 108,081 233,837 32,935 Housekeeping services 79,735 72,576 48,670 6,855 Others 6,420 992 ​ 7,078 997 Total revenues 4,025,279 3,820,378 3,702,387 521,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ummary of fair values of assets and liabilities</t>
        </is>
      </c>
      <c r="B4" s="4" t="inlineStr">
        <is>
          <t>The following table summarizes the purchase price allocation for the 2022 Acquisition: ​ ​ ​ ​ 2022 Acquisitions ​ ​ RMB Purchase consideration ​ 5,000 Less: Cash 272 Accounts receivable 5,836 Customer relationships 1,400 Accrued expenses and other current liabilities (2,804) Non-controlling interests ​ (3,314) Goodwill 3,6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 term investments</t>
        </is>
      </c>
      <c r="B4" s="4" t="inlineStr">
        <is>
          <t>​ ​ ​ ​ ​ ​ ​ ​ ​ As of December 31, ​ 2022 2023 2023 ​ ​ RMB ​ RMB ​ US$ Structured notes ​ 2,500 — — Investment in fund ​ 61,855 68,378 9,631 Total short-term investments ​ 64,355 68,378 9,6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 receivable</t>
        </is>
      </c>
      <c r="B4" s="4" t="inlineStr">
        <is>
          <t>​ ​ ​ ​ ​ ​ ​ ​ ​ As of December 31, ​ 2022 2023 2023 ​ ​ RMB ​ RMB ​ US$ Accounts receivable ​ 502,177 482,365 67,940 Less: allowance for doubtful accounts ​ (7,131) (6,373) (898) Accounts receivable, net ​ 495,046 475,992 67,042</t>
        </is>
      </c>
    </row>
    <row r="5">
      <c r="A5" s="4" t="inlineStr">
        <is>
          <t>Schedule of the movement in the allowance for doubtful accounts</t>
        </is>
      </c>
      <c r="B5" s="4" t="inlineStr">
        <is>
          <t>​ ​ ​ ​ ​ ​ ​ ​ ​ As of December 31, ​ 2022 2023 2023 ​ ​ RMB ​ RMB ​ US$ Balance at beginning of year ​ (4,651) (7,131) (1,005) Additions ​ (4,243) — — Reversals ​ — ​ 758 ​ 107 Written off ​ 1,763 — — Balance at end of year ​ (7,131) (6,373) (8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702387</v>
      </c>
      <c r="C4" s="7" t="n">
        <v>521470</v>
      </c>
      <c r="D4" s="6" t="n">
        <v>3820378</v>
      </c>
      <c r="E4" s="6" t="n">
        <v>4025279</v>
      </c>
    </row>
    <row r="5">
      <c r="A5" s="4" t="inlineStr">
        <is>
          <t>Cost of revenues</t>
        </is>
      </c>
      <c r="B5" s="5" t="n">
        <v>-3535778</v>
      </c>
      <c r="C5" s="5" t="n">
        <v>-498004</v>
      </c>
      <c r="D5" s="5" t="n">
        <v>-3567690</v>
      </c>
      <c r="E5" s="5" t="n">
        <v>-38496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84336</v>
      </c>
      <c r="C7" s="5" t="n">
        <v>-25963</v>
      </c>
      <c r="D7" s="5" t="n">
        <v>-213592</v>
      </c>
      <c r="E7" s="5" t="n">
        <v>-240749</v>
      </c>
    </row>
    <row r="8">
      <c r="A8" s="4" t="inlineStr">
        <is>
          <t>Research and development</t>
        </is>
      </c>
      <c r="B8" s="5" t="n">
        <v>-12378</v>
      </c>
      <c r="C8" s="5" t="n">
        <v>-1743</v>
      </c>
      <c r="D8" s="5" t="n">
        <v>-12540</v>
      </c>
      <c r="E8" s="5" t="n">
        <v>-20122</v>
      </c>
    </row>
    <row r="9">
      <c r="A9" s="4" t="inlineStr">
        <is>
          <t>(Loss)/gain on disposal of assets, net</t>
        </is>
      </c>
      <c r="B9" s="5" t="n">
        <v>22317</v>
      </c>
      <c r="C9" s="5" t="n">
        <v>3143</v>
      </c>
      <c r="D9" s="5" t="n">
        <v>13975</v>
      </c>
      <c r="E9" s="5" t="n">
        <v>-2564</v>
      </c>
    </row>
    <row r="10">
      <c r="A10" s="4" t="inlineStr">
        <is>
          <t>Goodwill impairment</t>
        </is>
      </c>
      <c r="B10" s="5" t="n">
        <v>0</v>
      </c>
      <c r="C10" s="4" t="inlineStr">
        <is>
          <t xml:space="preserve"> </t>
        </is>
      </c>
      <c r="D10" s="5" t="n">
        <v>-4882</v>
      </c>
      <c r="E10" s="5" t="n">
        <v>-51971</v>
      </c>
    </row>
    <row r="11">
      <c r="A11" s="4" t="inlineStr">
        <is>
          <t>Total operating expenses</t>
        </is>
      </c>
      <c r="B11" s="5" t="n">
        <v>-174397</v>
      </c>
      <c r="C11" s="5" t="n">
        <v>-24563</v>
      </c>
      <c r="D11" s="5" t="n">
        <v>-217039</v>
      </c>
      <c r="E11" s="5" t="n">
        <v>-315406</v>
      </c>
    </row>
    <row r="12">
      <c r="A12" s="4" t="inlineStr">
        <is>
          <t>Operating (loss)/income</t>
        </is>
      </c>
      <c r="B12" s="5" t="n">
        <v>-7788</v>
      </c>
      <c r="C12" s="5" t="n">
        <v>-1097</v>
      </c>
      <c r="D12" s="5" t="n">
        <v>35649</v>
      </c>
      <c r="E12" s="5" t="n">
        <v>-139809</v>
      </c>
    </row>
    <row r="13">
      <c r="A13" s="4" t="inlineStr">
        <is>
          <t>Interest income</t>
        </is>
      </c>
      <c r="B13" s="5" t="n">
        <v>1047</v>
      </c>
      <c r="C13" s="5" t="n">
        <v>147</v>
      </c>
      <c r="D13" s="5" t="n">
        <v>690</v>
      </c>
      <c r="E13" s="5" t="n">
        <v>644</v>
      </c>
    </row>
    <row r="14">
      <c r="A14" s="4" t="inlineStr">
        <is>
          <t>Interest expense</t>
        </is>
      </c>
      <c r="B14" s="5" t="n">
        <v>-4882</v>
      </c>
      <c r="C14" s="5" t="n">
        <v>-688</v>
      </c>
      <c r="D14" s="5" t="n">
        <v>-5683</v>
      </c>
      <c r="E14" s="5" t="n">
        <v>-7026</v>
      </c>
    </row>
    <row r="15">
      <c r="A15" s="4" t="inlineStr">
        <is>
          <t>Other (loss)/income, net</t>
        </is>
      </c>
      <c r="B15" s="5" t="n">
        <v>16704</v>
      </c>
      <c r="C15" s="5" t="n">
        <v>2353</v>
      </c>
      <c r="D15" s="5" t="n">
        <v>-26068</v>
      </c>
      <c r="E15" s="5" t="n">
        <v>-33964</v>
      </c>
    </row>
    <row r="16">
      <c r="A16" s="4" t="inlineStr">
        <is>
          <t>Foreign exchange gain</t>
        </is>
      </c>
      <c r="B16" s="4" t="inlineStr">
        <is>
          <t xml:space="preserve"> </t>
        </is>
      </c>
      <c r="C16" s="4" t="inlineStr">
        <is>
          <t xml:space="preserve"> </t>
        </is>
      </c>
      <c r="D16" s="4" t="inlineStr">
        <is>
          <t xml:space="preserve"> </t>
        </is>
      </c>
      <c r="E16" s="5" t="n">
        <v>952</v>
      </c>
    </row>
    <row r="17">
      <c r="A17" s="4" t="inlineStr">
        <is>
          <t>(Loss)/income before income tax</t>
        </is>
      </c>
      <c r="B17" s="5" t="n">
        <v>5081</v>
      </c>
      <c r="C17" s="5" t="n">
        <v>715</v>
      </c>
      <c r="D17" s="5" t="n">
        <v>4588</v>
      </c>
      <c r="E17" s="5" t="n">
        <v>-179203</v>
      </c>
    </row>
    <row r="18">
      <c r="A18" s="4" t="inlineStr">
        <is>
          <t>Income tax (expense)/benefit</t>
        </is>
      </c>
      <c r="B18" s="5" t="n">
        <v>927</v>
      </c>
      <c r="C18" s="5" t="n">
        <v>131</v>
      </c>
      <c r="D18" s="5" t="n">
        <v>-21002</v>
      </c>
      <c r="E18" s="5" t="n">
        <v>-12027</v>
      </c>
    </row>
    <row r="19">
      <c r="A19" s="4" t="inlineStr">
        <is>
          <t>Net (loss)/income</t>
        </is>
      </c>
      <c r="B19" s="5" t="n">
        <v>6008</v>
      </c>
      <c r="C19" s="5" t="n">
        <v>846</v>
      </c>
      <c r="D19" s="5" t="n">
        <v>-16414</v>
      </c>
      <c r="E19" s="5" t="n">
        <v>-191230</v>
      </c>
    </row>
    <row r="20">
      <c r="A20" s="4" t="inlineStr">
        <is>
          <t>Net loss/(income) attributable to non-controlling interests</t>
        </is>
      </c>
      <c r="B20" s="5" t="n">
        <v>-2674</v>
      </c>
      <c r="C20" s="5" t="n">
        <v>-377</v>
      </c>
      <c r="D20" s="5" t="n">
        <v>3284</v>
      </c>
      <c r="E20" s="5" t="n">
        <v>33323</v>
      </c>
    </row>
    <row r="21">
      <c r="A21" s="4" t="inlineStr">
        <is>
          <t>Net (loss)/income attributable to ordinary shareholders of Quhuo Limited</t>
        </is>
      </c>
      <c r="B21" s="6" t="n">
        <v>3334</v>
      </c>
      <c r="C21" s="7" t="n">
        <v>469</v>
      </c>
      <c r="D21" s="6" t="n">
        <v>-13130</v>
      </c>
      <c r="E21" s="6" t="n">
        <v>-157907</v>
      </c>
    </row>
    <row r="22">
      <c r="A22" s="3" t="inlineStr">
        <is>
          <t>(Loss)/earnings per share:</t>
        </is>
      </c>
      <c r="B22" s="4" t="inlineStr">
        <is>
          <t xml:space="preserve"> </t>
        </is>
      </c>
      <c r="C22" s="4" t="inlineStr">
        <is>
          <t xml:space="preserve"> </t>
        </is>
      </c>
      <c r="D22" s="4" t="inlineStr">
        <is>
          <t xml:space="preserve"> </t>
        </is>
      </c>
      <c r="E22" s="4" t="inlineStr">
        <is>
          <t xml:space="preserve"> </t>
        </is>
      </c>
    </row>
    <row r="23">
      <c r="A23" s="4" t="inlineStr">
        <is>
          <t>Basic | (per share)</t>
        </is>
      </c>
      <c r="B23" s="9" t="n">
        <v>0.06</v>
      </c>
      <c r="C23" s="10" t="n">
        <v>0.01</v>
      </c>
      <c r="D23" s="9" t="n">
        <v>-0.23</v>
      </c>
      <c r="E23" s="9" t="n">
        <v>-3.6</v>
      </c>
    </row>
    <row r="24">
      <c r="A24" s="4" t="inlineStr">
        <is>
          <t>Diluted | (per share)</t>
        </is>
      </c>
      <c r="B24" s="9" t="n">
        <v>0.06</v>
      </c>
      <c r="C24" s="10" t="n">
        <v>0.01</v>
      </c>
      <c r="D24" s="9" t="n">
        <v>-0.23</v>
      </c>
      <c r="E24" s="9" t="n">
        <v>-3.6</v>
      </c>
    </row>
    <row r="25">
      <c r="A25" s="3" t="inlineStr">
        <is>
          <t>Shares used in (loss)/earnings per share computation:</t>
        </is>
      </c>
      <c r="B25" s="4" t="inlineStr">
        <is>
          <t xml:space="preserve"> </t>
        </is>
      </c>
      <c r="C25" s="4" t="inlineStr">
        <is>
          <t xml:space="preserve"> </t>
        </is>
      </c>
      <c r="D25" s="4" t="inlineStr">
        <is>
          <t xml:space="preserve"> </t>
        </is>
      </c>
      <c r="E25" s="4" t="inlineStr">
        <is>
          <t xml:space="preserve"> </t>
        </is>
      </c>
    </row>
    <row r="26">
      <c r="A26" s="4" t="inlineStr">
        <is>
          <t>Basic | shares</t>
        </is>
      </c>
      <c r="B26" s="5" t="n">
        <v>55534919</v>
      </c>
      <c r="C26" s="5" t="n">
        <v>55534919</v>
      </c>
      <c r="D26" s="5" t="n">
        <v>56007723</v>
      </c>
      <c r="E26" s="5" t="n">
        <v>43914204</v>
      </c>
    </row>
    <row r="27">
      <c r="A27" s="4" t="inlineStr">
        <is>
          <t>Diluted | shares</t>
        </is>
      </c>
      <c r="B27" s="5" t="n">
        <v>55534919</v>
      </c>
      <c r="C27" s="5" t="n">
        <v>55534919</v>
      </c>
      <c r="D27" s="5" t="n">
        <v>56007723</v>
      </c>
      <c r="E27" s="5" t="n">
        <v>43914204</v>
      </c>
    </row>
    <row r="28">
      <c r="A28" s="3" t="inlineStr">
        <is>
          <t>Other comprehensive (loss)/income:</t>
        </is>
      </c>
      <c r="B28" s="4" t="inlineStr">
        <is>
          <t xml:space="preserve"> </t>
        </is>
      </c>
      <c r="C28" s="4" t="inlineStr">
        <is>
          <t xml:space="preserve"> </t>
        </is>
      </c>
      <c r="D28" s="4" t="inlineStr">
        <is>
          <t xml:space="preserve"> </t>
        </is>
      </c>
      <c r="E28" s="4" t="inlineStr">
        <is>
          <t xml:space="preserve"> </t>
        </is>
      </c>
    </row>
    <row r="29">
      <c r="A29" s="4" t="inlineStr">
        <is>
          <t>Profit and loss from fair value change through other comprehensive income, net of tax</t>
        </is>
      </c>
      <c r="B29" s="4" t="inlineStr">
        <is>
          <t xml:space="preserve"> </t>
        </is>
      </c>
      <c r="C29" s="4" t="inlineStr">
        <is>
          <t xml:space="preserve"> </t>
        </is>
      </c>
      <c r="D29" s="4" t="inlineStr">
        <is>
          <t xml:space="preserve"> </t>
        </is>
      </c>
      <c r="E29" s="6" t="n">
        <v>-85</v>
      </c>
    </row>
    <row r="30">
      <c r="A30" s="4" t="inlineStr">
        <is>
          <t>Foreign currency translation adjustment</t>
        </is>
      </c>
      <c r="B30" s="6" t="n">
        <v>2188</v>
      </c>
      <c r="C30" s="7" t="n">
        <v>308</v>
      </c>
      <c r="D30" s="6" t="n">
        <v>14130</v>
      </c>
      <c r="E30" s="5" t="n">
        <v>-3331</v>
      </c>
    </row>
    <row r="31">
      <c r="A31" s="4" t="inlineStr">
        <is>
          <t>Comprehensive (loss)/income</t>
        </is>
      </c>
      <c r="B31" s="5" t="n">
        <v>8196</v>
      </c>
      <c r="C31" s="5" t="n">
        <v>1154</v>
      </c>
      <c r="D31" s="5" t="n">
        <v>-2284</v>
      </c>
      <c r="E31" s="5" t="n">
        <v>-194646</v>
      </c>
    </row>
    <row r="32">
      <c r="A32" s="4" t="inlineStr">
        <is>
          <t>Comprehensive loss/(income) attributable to non-controlling interests</t>
        </is>
      </c>
      <c r="B32" s="5" t="n">
        <v>-2674</v>
      </c>
      <c r="C32" s="5" t="n">
        <v>-377</v>
      </c>
      <c r="D32" s="5" t="n">
        <v>3284</v>
      </c>
      <c r="E32" s="5" t="n">
        <v>33323</v>
      </c>
    </row>
    <row r="33">
      <c r="A33" s="4" t="inlineStr">
        <is>
          <t>Comprehensive (loss)/income attributable to ordinary shareholders of Quhuo Limited</t>
        </is>
      </c>
      <c r="B33" s="6" t="n">
        <v>5522</v>
      </c>
      <c r="C33" s="7" t="n">
        <v>777</v>
      </c>
      <c r="D33" s="6" t="n">
        <v>1000</v>
      </c>
      <c r="E33" s="6" t="n">
        <v>-16132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 As of December 31, ​ 2022 2023 2023 ​ ​ RMB ​ RMB ​ US$ Other receivables ​ 28,941 78,819 11,101 Employee advances ​ 2,094 2,814 396 Prepaid rents ​ 7,925 10,039 1,414 Others ​ 15,961 16,682 2,350 Total prepayments and other current assets ​ 54,921 108,354 15,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 net</t>
        </is>
      </c>
      <c r="B4" s="4" t="inlineStr">
        <is>
          <t>​ ​ ​ ​ ​ ​ ​ ​ ​ As of December 31, ​ 2022 2023 2023 ​ ​ RMB ​ RMB ​ US$ Vehicles ​ 28,591 30,902 4,352 Electronic equipment ​ 5,156 4,951 697 Leasehold improvement ​ 417 417 59 Furniture ​ 459 482 68 Less: Accumulated depreciation ​ (23,173) (22,117) (3,115) Total property and equipment, net ​ 11,450 14,635 2,0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undiscounted future minimum payments under the Company's operating lease liabilities and reconciliation to the operating lease liabilities</t>
        </is>
      </c>
      <c r="B4" s="4" t="inlineStr">
        <is>
          <t>​ ​ ​ ​ ​ ​ ​ 2023 2023 ​ ​ RMB ​ US$ 2024 4,067 573 2025 1,305 184 2026 and after 165 23 Total undiscounted cashflows 5,537 780 Less: imputed interest 197 28 Present value of lease liabilities 5,340 7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As of December 31, ​ 2022 2023 2023 ​ ​ RMB ​ RMB ​ US$ Customer relationships ​ 163,324 150,977 21,265 Purchased software ​ 455 517 73 Technology ​ 2,900 2,900 408 Less: Accumulated amortization and impairment ​ (65,076) (71,576) (10,081) Total intangible assets, net ​ 101,603 82,818 11,6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 ​ ​ ​ ​ ​ ​ ​ ​ ​ ​ ​ ​ ​ ​ ​ Meituan ​ Eleme on- ​ ​ Ride-hailing ​ ​ ​ on-demand ​ Bike-sharing ​ demand ​ B&amp;B ​ Housekeeping ​ solution ​ ​ ​ ​ delivery ​ maintenance ​ delivery ​ solution ​ solution ​ services ​ Total ​ ​ RMB ​ RMB ​ RMB ​ RMB ​ RMB ​ RMB ​ RMB Balance as of December 31, 2021 11,194 4,882 9,819 4,613 36,245 ​ — 66,753 Acquisitions (note 5) ​ ​ ​ ​ ​ ​ 3,610 3,610 Impairment ​ — ​ (4,882) ​ — ​ — ​ — ​ — ​ (4,882) Balance as of December 31, 2022 ​ 11,194 ​ — ​ 9,819 ​ 4,613 ​ 36,245 ​ 3,610 ​ 65,481 Acquisitions ​ — ​ — ​ — ​ — ​ — ​ — ​ — Balance as of December 31, 2023 11,194 — 9,819 4,613 36,245 ​ 3,610 65,481 Balance as of December 31, 2023, in US$ 1,577 — 1,383 650 5,105 ​ 508 9,2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As of December 31, ​ 2022 2023 2023 ​ ​ RMB ​ RMB ​ US$ Rental and industry customer deposits (1) ​ 100,443 106,599 15,015 Prepayments ​ 33,802 33,370 4,700 Long-term investments ​ 6,055 1,415 199 Total other non-current assets ​ 140,300 141,384 19,914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n allowance of nil and nil for the year ended December 31, 2022 and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December 31, ​ 2022 2023 2023 ​ ​ RMB ​ RMB ​ US$ Amounts due to third-parties ​ 33,157 30,142 4,245 Income tax payables ​ 13,446 11,121 1,566 Other tax payables ​ 12,025 17,206 2,423 Salary and welfare payables ​ 33,262 17,210 2,424 Deposits received from ride-hailing drivers ​ 3,234 3,781 533 Purchase consideration payable ​ 15,845 15,784 2,223 Others ​ 14,980 12,888 1,816 Total ​ 125,949 108,132 15,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outstanding short term debt</t>
        </is>
      </c>
      <c r="B4" s="4" t="inlineStr">
        <is>
          <t>The following table presents the Company’s outstanding short-term debt as of December 31, 2022 and 2023: ​ ​ ​ ​ ​ ​ ​ ​ ​ ​ ​ ​ Annual ​ As of As of Name ​ interest rates ​ Term ​ December 31, 2022 ​ December 31, 2023 ​ ​ ​ ​ ​ ​ RMB ​ RMB US$ Short-term loans ​ ​ Short-term bank loans ​ 3.20%-6.00% ​ 0.5-1 year 65,000 89,920 ​ 12,665 Long-term debt, current portion 5.55% - 10.46 % ​ 3-4.5 years ​ 434 ​ 2,733 ​ 385 Total ​ 65,434 92,653 ​ 13,050</t>
        </is>
      </c>
    </row>
    <row r="5">
      <c r="A5" s="4" t="inlineStr">
        <is>
          <t>Schedule of long-term debt</t>
        </is>
      </c>
      <c r="B5" s="4" t="inlineStr">
        <is>
          <t>The following table presents the Company’s long-term debt as of December 31, 2022 and 2023: ​ ​ ​ ​ ​ ​ ​ ​ ​ ​ ​ ​ Annual ​ As of As of ​ ​ interest rates ​ Term ​ December 31, 2022 ​ December 31, 2023 ​ ​ ​ ​ ​ ​ RMB ​ RMB US$ Long-term debt, current portion 5.55% - 10.46% ​ 3-4.5 years 434 ​ 2,733 ​ 385 Long-term debt, non-current portion 5.55% - 10.46% ​ 3-4.5 years 1,303 ​ 7,533 ​ 1,061 Total ​ 1,737 ​ 10,266 ​ 1,446</t>
        </is>
      </c>
    </row>
    <row r="6">
      <c r="A6" s="4" t="inlineStr">
        <is>
          <t>Schedule of maturities of the debt</t>
        </is>
      </c>
      <c r="B6" s="4" t="inlineStr">
        <is>
          <t>As of December 31, 2023, maturities of the debt are as follows: ​ ​ ​ ​ ​ ​ RMB US$ 2024 92,653 ​ 13,050 2025 ​ 2,827 ​ 398 2026 ​ 2,802 ​ 395 2027 ​ 1,361 ​ 192 2028 ​ 543 ​ 76 Total 100,186 ​ 14,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Summary of Other non-current liabilities</t>
        </is>
      </c>
      <c r="B4" s="4" t="inlineStr">
        <is>
          <t>Other non-current liabilities consisted of the following: ​ ​ ​ ​ ​ ​ ​ ​ ​ ​ ​ As of December 31, ​ ​ Note 2022 2023 2023 ​ ​ ​ ​ RMB ​ RMB ​ US$ Unrecognized tax benefit 18 ​ 65,080 ​ 52,412 ​ 7,382 Contingent consideration, non-current portion ​ ​ ​ 1,800 ​ 1,800 ​ 254 Total ​ ​ ​ 66,880 ​ 54,212 ​ 7,6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the assumptions used to estimate the fair value of the options</t>
        </is>
      </c>
      <c r="B4" s="4" t="inlineStr">
        <is>
          <t>The assumptions used to estimate the fair value of the options granted are as follow: ​ ​ ​ ​ ​ ​ ​ For the year ended For the year ended ​ ​ ​ December 31, 2021 ​ December 31, 2023 ​ Risk-free interest rate ​ 1.61% ​ 4.0% ​ Expected volatility ​ 33% ​ 94.5% ​ Suboptimal exercise factor ​ 2.5 ​ 2.5 ​ Fair value per ordinary share ​ US$4.86 ​ US$0.145 ​ Expected dividend yield ​ — ​ — ​ Post-vesting forfeiture rate ​ — ​ — ​</t>
        </is>
      </c>
    </row>
    <row r="5">
      <c r="A5" s="4" t="inlineStr">
        <is>
          <t>2019 Plan | Employees</t>
        </is>
      </c>
      <c r="B5" s="4" t="inlineStr">
        <is>
          <t xml:space="preserve"> </t>
        </is>
      </c>
    </row>
    <row r="6">
      <c r="A6" s="3" t="inlineStr">
        <is>
          <t>Share-Based Compensation</t>
        </is>
      </c>
      <c r="B6" s="4" t="inlineStr">
        <is>
          <t xml:space="preserve"> </t>
        </is>
      </c>
    </row>
    <row r="7">
      <c r="A7" s="4" t="inlineStr">
        <is>
          <t>Summary of the option activities</t>
        </is>
      </c>
      <c r="B7" s="4" t="inlineStr">
        <is>
          <t>A summary of the option activities for 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0 5,933,032 0.08 5.29 41,992 8.1 Granted ​ 785,917 ​ 0.0001 ​ 4.86 ​ — ​ — Canceled ​ (2,187,287) ​ 0.0001 ​ 5.14 ​ — ​ — Exercised (1,842,456) 0.17 5.46 — — Outstanding as of December 31, 2021 ​ 2,689,206 ​ 0.06 ​ 5.30 ​ 2,822 ​ 7.5 Exercise withdraw ​ 1,233,027 ​ 0.15 ​ 5.13 ​ — ​ — Exercised ​ (127,580) ​ 0.20 ​ 6.17 ​ — ​ — Outstanding as of December 31, 2022 3,794,653 0.05 5.22 1,300 6.3 Exercised ​ 3,794,653 ​ — ​ 5.22 ​ — ​ — Outstanding as of December 31, 2023 ​ — ​ — ​ — ​ — ​ — Vested and expected to vest as of December 31, 2023 — — — — — Exercisable at December 31, 2023 — — — — —</t>
        </is>
      </c>
    </row>
    <row r="8">
      <c r="A8" s="4" t="inlineStr">
        <is>
          <t>2019 Plan | Non Employees</t>
        </is>
      </c>
      <c r="B8" s="4" t="inlineStr">
        <is>
          <t xml:space="preserve"> </t>
        </is>
      </c>
    </row>
    <row r="9">
      <c r="A9" s="3" t="inlineStr">
        <is>
          <t>Share-Based Compensation</t>
        </is>
      </c>
      <c r="B9" s="4" t="inlineStr">
        <is>
          <t xml:space="preserve"> </t>
        </is>
      </c>
    </row>
    <row r="10">
      <c r="A10" s="4" t="inlineStr">
        <is>
          <t>Summary of the option activities</t>
        </is>
      </c>
      <c r="B10" s="4" t="inlineStr">
        <is>
          <t>A summary of the option activities for non-employees under the 2019 Plan is as follows: ​ ​ ​ ​ ​ ​ ​ ​ ​ ​ ​ ​ ​ ​ ​ ​ Weighted ​ ​ ​ ​ Weighted ​ Weighted ​ ​ ​ average ​ ​ ​ ​ average ​ average ​ Aggregate ​ remaining ​ ​ Number of ​ exercise ​ grant date ​ intrinsic ​ contractual ​ ​ options ​ price ​ fair value ​ value ​ term ​ ​ US$ US$ ​ US$ ​ ​ Outstanding as of December 31, 2020 2,418,883 0.21 5.24 17,748 8.0 Granted 1,047,890 0.0001 4.86 — — Exercised (1,074,879) 0.46 5.13 — — Outstanding as of December 31, 2021 2,391,894 0.0001 5.12 2,655 8.0 Canceled (723,738) 0.0001 5.32 — — Exercised ​ (367,462) ​ 0.0001 ​ 4.86 ​ — ​ — Outstanding as of December 31, 2022 1,300,694 0.0001 5.08 556 7.2 Granted 1,644,576 0.0001 — — — Exercised (2,945,270) 0.00002 2.24 — — Outstanding as of December 31, 2023 — — — — — Vested and expected to vest as of December 31, 2023 — — — — — Exercisable as of December 31, 2023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8" customWidth="1" min="2" max="2"/>
    <col width="28" customWidth="1" min="3" max="3"/>
    <col width="35" customWidth="1" min="4" max="4"/>
    <col width="35" customWidth="1" min="5" max="5"/>
    <col width="28" customWidth="1" min="6" max="6"/>
    <col width="28" customWidth="1" min="7" max="7"/>
    <col width="45" customWidth="1" min="8" max="8"/>
    <col width="13" customWidth="1" min="9" max="9"/>
    <col width="45" customWidth="1" min="10" max="10"/>
    <col width="13" customWidth="1" min="11" max="11"/>
    <col width="43" customWidth="1" min="12" max="12"/>
    <col width="43" customWidth="1" min="13" max="13"/>
    <col width="34" customWidth="1" min="14" max="14"/>
    <col width="34" customWidth="1" min="15" max="15"/>
    <col width="13" customWidth="1" min="16" max="16"/>
    <col width="13" customWidth="1" min="17" max="17"/>
  </cols>
  <sheetData>
    <row r="1">
      <c r="A1" s="1" t="inlineStr">
        <is>
          <t>CONSOLIDATED STATEMENTS OF CHANGES IN SHAREHOLDERS' EQUITY ¥ in Thousands, $ in Thousands</t>
        </is>
      </c>
      <c r="B1" s="2" t="inlineStr">
        <is>
          <t>Common Stock CNY (¥) shares</t>
        </is>
      </c>
      <c r="C1" s="2" t="inlineStr">
        <is>
          <t>Common Stock USD ($) shares</t>
        </is>
      </c>
      <c r="D1" s="2" t="inlineStr">
        <is>
          <t>Additional paid-in capital CNY (¥)</t>
        </is>
      </c>
      <c r="E1" s="2" t="inlineStr">
        <is>
          <t>Additional paid-in capital USD ($)</t>
        </is>
      </c>
      <c r="F1" s="2" t="inlineStr">
        <is>
          <t>Accumulated deficit CNY (¥)</t>
        </is>
      </c>
      <c r="G1" s="2" t="inlineStr">
        <is>
          <t>Accumulated deficit USD ($)</t>
        </is>
      </c>
      <c r="H1" s="2" t="inlineStr">
        <is>
          <t>Accumulated other comprehensive loss CNY (¥)</t>
        </is>
      </c>
      <c r="I1" s="2" t="inlineStr">
        <is>
          <t>[1]</t>
        </is>
      </c>
      <c r="J1" s="2" t="inlineStr">
        <is>
          <t>Accumulated other comprehensive loss USD ($)</t>
        </is>
      </c>
      <c r="K1" s="2" t="inlineStr">
        <is>
          <t>[1]</t>
        </is>
      </c>
      <c r="L1" s="2" t="inlineStr">
        <is>
          <t>Quhuo Limited shareholders' equity CNY (¥)</t>
        </is>
      </c>
      <c r="M1" s="2" t="inlineStr">
        <is>
          <t>Quhuo Limited shareholders' equity USD ($)</t>
        </is>
      </c>
      <c r="N1" s="2" t="inlineStr">
        <is>
          <t>Non-controlling interests CNY (¥)</t>
        </is>
      </c>
      <c r="O1" s="2" t="inlineStr">
        <is>
          <t>Non-controlling interests USD ($)</t>
        </is>
      </c>
      <c r="P1" s="2" t="inlineStr">
        <is>
          <t>CNY (¥)</t>
        </is>
      </c>
      <c r="Q1" s="2" t="inlineStr">
        <is>
          <t>USD ($)</t>
        </is>
      </c>
    </row>
    <row r="2">
      <c r="A2" s="4" t="inlineStr">
        <is>
          <t>Beginning balance at Dec. 31, 2020</t>
        </is>
      </c>
      <c r="B2" s="6" t="n">
        <v>36</v>
      </c>
      <c r="C2" s="4" t="inlineStr">
        <is>
          <t xml:space="preserve"> </t>
        </is>
      </c>
      <c r="D2" s="6" t="n">
        <v>1779923</v>
      </c>
      <c r="E2" s="4" t="inlineStr">
        <is>
          <t xml:space="preserve"> </t>
        </is>
      </c>
      <c r="F2" s="6" t="n">
        <v>-1208827</v>
      </c>
      <c r="G2" s="4" t="inlineStr">
        <is>
          <t xml:space="preserve"> </t>
        </is>
      </c>
      <c r="H2" s="6" t="n">
        <v>-14843</v>
      </c>
      <c r="J2" s="4" t="inlineStr">
        <is>
          <t xml:space="preserve"> </t>
        </is>
      </c>
      <c r="L2" s="6" t="n">
        <v>556289</v>
      </c>
      <c r="M2" s="4" t="inlineStr">
        <is>
          <t xml:space="preserve"> </t>
        </is>
      </c>
      <c r="N2" s="6" t="n">
        <v>46542</v>
      </c>
      <c r="O2" s="4" t="inlineStr">
        <is>
          <t xml:space="preserve"> </t>
        </is>
      </c>
      <c r="P2" s="6" t="n">
        <v>602831</v>
      </c>
      <c r="Q2" s="4" t="inlineStr">
        <is>
          <t xml:space="preserve"> </t>
        </is>
      </c>
    </row>
    <row r="3">
      <c r="A3" s="4" t="inlineStr">
        <is>
          <t>Beginning balance, shares at Dec. 31, 2020 | shares</t>
        </is>
      </c>
      <c r="B3" s="5" t="n">
        <v>42891960</v>
      </c>
      <c r="C3" s="5" t="n">
        <v>42891960</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5" t="n">
        <v>-157907</v>
      </c>
      <c r="G4" s="4" t="inlineStr">
        <is>
          <t xml:space="preserve"> </t>
        </is>
      </c>
      <c r="H4" s="4" t="inlineStr">
        <is>
          <t xml:space="preserve"> </t>
        </is>
      </c>
      <c r="J4" s="4" t="inlineStr">
        <is>
          <t xml:space="preserve"> </t>
        </is>
      </c>
      <c r="L4" s="5" t="n">
        <v>-157907</v>
      </c>
      <c r="M4" s="4" t="inlineStr">
        <is>
          <t xml:space="preserve"> </t>
        </is>
      </c>
      <c r="N4" s="5" t="n">
        <v>-33323</v>
      </c>
      <c r="O4" s="4" t="inlineStr">
        <is>
          <t xml:space="preserve"> </t>
        </is>
      </c>
      <c r="P4" s="5" t="n">
        <v>-191230</v>
      </c>
      <c r="Q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16</v>
      </c>
      <c r="J5" s="4" t="inlineStr">
        <is>
          <t xml:space="preserve"> </t>
        </is>
      </c>
      <c r="L5" s="5" t="n">
        <v>-3416</v>
      </c>
      <c r="M5" s="4" t="inlineStr">
        <is>
          <t xml:space="preserve"> </t>
        </is>
      </c>
      <c r="N5" s="4" t="inlineStr">
        <is>
          <t xml:space="preserve"> </t>
        </is>
      </c>
      <c r="O5" s="4" t="inlineStr">
        <is>
          <t xml:space="preserve"> </t>
        </is>
      </c>
      <c r="P5" s="5" t="n">
        <v>-3416</v>
      </c>
      <c r="Q5" s="4" t="inlineStr">
        <is>
          <t xml:space="preserve"> </t>
        </is>
      </c>
    </row>
    <row r="6">
      <c r="A6" s="4" t="inlineStr">
        <is>
          <t>Issuance of ordinary shares in connection with business combination (note 5)</t>
        </is>
      </c>
      <c r="B6" s="6" t="n">
        <v>1</v>
      </c>
      <c r="C6" s="4" t="inlineStr">
        <is>
          <t xml:space="preserve"> </t>
        </is>
      </c>
      <c r="D6" s="5" t="n">
        <v>1902</v>
      </c>
      <c r="E6" s="4" t="inlineStr">
        <is>
          <t xml:space="preserve"> </t>
        </is>
      </c>
      <c r="F6" s="4" t="inlineStr">
        <is>
          <t xml:space="preserve"> </t>
        </is>
      </c>
      <c r="G6" s="4" t="inlineStr">
        <is>
          <t xml:space="preserve"> </t>
        </is>
      </c>
      <c r="H6" s="4" t="inlineStr">
        <is>
          <t xml:space="preserve"> </t>
        </is>
      </c>
      <c r="J6" s="4" t="inlineStr">
        <is>
          <t xml:space="preserve"> </t>
        </is>
      </c>
      <c r="L6" s="5" t="n">
        <v>1903</v>
      </c>
      <c r="M6" s="4" t="inlineStr">
        <is>
          <t xml:space="preserve"> </t>
        </is>
      </c>
      <c r="N6" s="4" t="inlineStr">
        <is>
          <t xml:space="preserve"> </t>
        </is>
      </c>
      <c r="O6" s="4" t="inlineStr">
        <is>
          <t xml:space="preserve"> </t>
        </is>
      </c>
      <c r="P6" s="5" t="n">
        <v>1903</v>
      </c>
      <c r="Q6" s="4" t="inlineStr">
        <is>
          <t xml:space="preserve"> </t>
        </is>
      </c>
    </row>
    <row r="7">
      <c r="A7" s="4" t="inlineStr">
        <is>
          <t>Issuance of ordinary shares in connection with business combination, shares (note 5) | shares</t>
        </is>
      </c>
      <c r="B7" s="5" t="n">
        <v>281703</v>
      </c>
      <c r="C7" s="5" t="n">
        <v>281703</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quisition of non-controlling interests (note 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5" t="n">
        <v>-725</v>
      </c>
      <c r="O8" s="4" t="inlineStr">
        <is>
          <t xml:space="preserve"> </t>
        </is>
      </c>
      <c r="P8" s="5" t="n">
        <v>-725</v>
      </c>
      <c r="Q8" s="4" t="inlineStr">
        <is>
          <t xml:space="preserve"> </t>
        </is>
      </c>
    </row>
    <row r="9">
      <c r="A9" s="4" t="inlineStr">
        <is>
          <t>Exercise of employee share options (note 17)</t>
        </is>
      </c>
      <c r="B9" s="4" t="inlineStr">
        <is>
          <t xml:space="preserve"> </t>
        </is>
      </c>
      <c r="C9" s="4" t="inlineStr">
        <is>
          <t xml:space="preserve"> </t>
        </is>
      </c>
      <c r="D9" s="5" t="n">
        <v>5140</v>
      </c>
      <c r="E9" s="4" t="inlineStr">
        <is>
          <t xml:space="preserve"> </t>
        </is>
      </c>
      <c r="F9" s="4" t="inlineStr">
        <is>
          <t xml:space="preserve"> </t>
        </is>
      </c>
      <c r="G9" s="4" t="inlineStr">
        <is>
          <t xml:space="preserve"> </t>
        </is>
      </c>
      <c r="H9" s="4" t="inlineStr">
        <is>
          <t xml:space="preserve"> </t>
        </is>
      </c>
      <c r="J9" s="4" t="inlineStr">
        <is>
          <t xml:space="preserve"> </t>
        </is>
      </c>
      <c r="L9" s="5" t="n">
        <v>5140</v>
      </c>
      <c r="M9" s="4" t="inlineStr">
        <is>
          <t xml:space="preserve"> </t>
        </is>
      </c>
      <c r="N9" s="4" t="inlineStr">
        <is>
          <t xml:space="preserve"> </t>
        </is>
      </c>
      <c r="O9" s="4" t="inlineStr">
        <is>
          <t xml:space="preserve"> </t>
        </is>
      </c>
      <c r="P9" s="5" t="n">
        <v>5140</v>
      </c>
      <c r="Q9" s="4" t="inlineStr">
        <is>
          <t xml:space="preserve"> </t>
        </is>
      </c>
    </row>
    <row r="10">
      <c r="A10" s="4" t="inlineStr">
        <is>
          <t>Exercise of employee share options, shares (note 17) | shares</t>
        </is>
      </c>
      <c r="B10" s="5" t="n">
        <v>3500612</v>
      </c>
      <c r="C10" s="5" t="n">
        <v>3500612</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note 17)</t>
        </is>
      </c>
      <c r="B11" s="4" t="inlineStr">
        <is>
          <t xml:space="preserve"> </t>
        </is>
      </c>
      <c r="C11" s="4" t="inlineStr">
        <is>
          <t xml:space="preserve"> </t>
        </is>
      </c>
      <c r="D11" s="5" t="n">
        <v>68932</v>
      </c>
      <c r="E11" s="4" t="inlineStr">
        <is>
          <t xml:space="preserve"> </t>
        </is>
      </c>
      <c r="F11" s="4" t="inlineStr">
        <is>
          <t xml:space="preserve"> </t>
        </is>
      </c>
      <c r="G11" s="4" t="inlineStr">
        <is>
          <t xml:space="preserve"> </t>
        </is>
      </c>
      <c r="H11" s="4" t="inlineStr">
        <is>
          <t xml:space="preserve"> </t>
        </is>
      </c>
      <c r="J11" s="4" t="inlineStr">
        <is>
          <t xml:space="preserve"> </t>
        </is>
      </c>
      <c r="L11" s="5" t="n">
        <v>68932</v>
      </c>
      <c r="M11" s="4" t="inlineStr">
        <is>
          <t xml:space="preserve"> </t>
        </is>
      </c>
      <c r="N11" s="4" t="inlineStr">
        <is>
          <t xml:space="preserve"> </t>
        </is>
      </c>
      <c r="O11" s="4" t="inlineStr">
        <is>
          <t xml:space="preserve"> </t>
        </is>
      </c>
      <c r="P11" s="5" t="n">
        <v>68932</v>
      </c>
      <c r="Q11" s="4" t="inlineStr">
        <is>
          <t xml:space="preserve"> </t>
        </is>
      </c>
    </row>
    <row r="12">
      <c r="A12" s="4" t="inlineStr">
        <is>
          <t>Ending balance at Dec. 31, 2021</t>
        </is>
      </c>
      <c r="B12" s="6" t="n">
        <v>37</v>
      </c>
      <c r="C12" s="4" t="inlineStr">
        <is>
          <t xml:space="preserve"> </t>
        </is>
      </c>
      <c r="D12" s="5" t="n">
        <v>1855897</v>
      </c>
      <c r="E12" s="4" t="inlineStr">
        <is>
          <t xml:space="preserve"> </t>
        </is>
      </c>
      <c r="F12" s="5" t="n">
        <v>-1366734</v>
      </c>
      <c r="G12" s="4" t="inlineStr">
        <is>
          <t xml:space="preserve"> </t>
        </is>
      </c>
      <c r="H12" s="5" t="n">
        <v>-18259</v>
      </c>
      <c r="J12" s="4" t="inlineStr">
        <is>
          <t xml:space="preserve"> </t>
        </is>
      </c>
      <c r="L12" s="5" t="n">
        <v>470941</v>
      </c>
      <c r="M12" s="4" t="inlineStr">
        <is>
          <t xml:space="preserve"> </t>
        </is>
      </c>
      <c r="N12" s="5" t="n">
        <v>12494</v>
      </c>
      <c r="O12" s="4" t="inlineStr">
        <is>
          <t xml:space="preserve"> </t>
        </is>
      </c>
      <c r="P12" s="5" t="n">
        <v>483435</v>
      </c>
      <c r="Q12" s="4" t="inlineStr">
        <is>
          <t xml:space="preserve"> </t>
        </is>
      </c>
    </row>
    <row r="13">
      <c r="A13" s="4" t="inlineStr">
        <is>
          <t>Ending balance, shares at Dec. 31, 2021 | shares</t>
        </is>
      </c>
      <c r="B13" s="5" t="n">
        <v>46674275</v>
      </c>
      <c r="C13" s="5" t="n">
        <v>46674275</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loss)/income</t>
        </is>
      </c>
      <c r="B14" s="4" t="inlineStr">
        <is>
          <t xml:space="preserve"> </t>
        </is>
      </c>
      <c r="C14" s="4" t="inlineStr">
        <is>
          <t xml:space="preserve"> </t>
        </is>
      </c>
      <c r="D14" s="4" t="inlineStr">
        <is>
          <t xml:space="preserve"> </t>
        </is>
      </c>
      <c r="E14" s="4" t="inlineStr">
        <is>
          <t xml:space="preserve"> </t>
        </is>
      </c>
      <c r="F14" s="5" t="n">
        <v>-13130</v>
      </c>
      <c r="G14" s="4" t="inlineStr">
        <is>
          <t xml:space="preserve"> </t>
        </is>
      </c>
      <c r="H14" s="4" t="inlineStr">
        <is>
          <t xml:space="preserve"> </t>
        </is>
      </c>
      <c r="J14" s="4" t="inlineStr">
        <is>
          <t xml:space="preserve"> </t>
        </is>
      </c>
      <c r="L14" s="5" t="n">
        <v>-13130</v>
      </c>
      <c r="M14" s="4" t="inlineStr">
        <is>
          <t xml:space="preserve"> </t>
        </is>
      </c>
      <c r="N14" s="5" t="n">
        <v>-3284</v>
      </c>
      <c r="O14" s="4" t="inlineStr">
        <is>
          <t xml:space="preserve"> </t>
        </is>
      </c>
      <c r="P14" s="5" t="n">
        <v>-16414</v>
      </c>
      <c r="Q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605</v>
      </c>
      <c r="J15" s="4" t="inlineStr">
        <is>
          <t xml:space="preserve"> </t>
        </is>
      </c>
      <c r="L15" s="5" t="n">
        <v>13605</v>
      </c>
      <c r="M15" s="4" t="inlineStr">
        <is>
          <t xml:space="preserve"> </t>
        </is>
      </c>
      <c r="N15" s="4" t="inlineStr">
        <is>
          <t xml:space="preserve"> </t>
        </is>
      </c>
      <c r="O15" s="4" t="inlineStr">
        <is>
          <t xml:space="preserve"> </t>
        </is>
      </c>
      <c r="P15" s="5" t="n">
        <v>13605</v>
      </c>
      <c r="Q15" s="4" t="inlineStr">
        <is>
          <t xml:space="preserve"> </t>
        </is>
      </c>
    </row>
    <row r="16">
      <c r="A16" s="4" t="inlineStr">
        <is>
          <t>Acquisition of non-controlling interests (note 5)</t>
        </is>
      </c>
      <c r="B16" s="6" t="n">
        <v>6</v>
      </c>
      <c r="C16" s="4" t="inlineStr">
        <is>
          <t xml:space="preserve"> </t>
        </is>
      </c>
      <c r="D16" s="5" t="n">
        <v>10999</v>
      </c>
      <c r="E16" s="4" t="inlineStr">
        <is>
          <t xml:space="preserve"> </t>
        </is>
      </c>
      <c r="F16" s="4" t="inlineStr">
        <is>
          <t xml:space="preserve"> </t>
        </is>
      </c>
      <c r="G16" s="4" t="inlineStr">
        <is>
          <t xml:space="preserve"> </t>
        </is>
      </c>
      <c r="H16" s="4" t="inlineStr">
        <is>
          <t xml:space="preserve"> </t>
        </is>
      </c>
      <c r="J16" s="4" t="inlineStr">
        <is>
          <t xml:space="preserve"> </t>
        </is>
      </c>
      <c r="L16" s="5" t="n">
        <v>11005</v>
      </c>
      <c r="M16" s="4" t="inlineStr">
        <is>
          <t xml:space="preserve"> </t>
        </is>
      </c>
      <c r="N16" s="5" t="n">
        <v>-12795</v>
      </c>
      <c r="O16" s="4" t="inlineStr">
        <is>
          <t xml:space="preserve"> </t>
        </is>
      </c>
      <c r="P16" s="5" t="n">
        <v>-1790</v>
      </c>
      <c r="Q16" s="4" t="inlineStr">
        <is>
          <t xml:space="preserve"> </t>
        </is>
      </c>
    </row>
    <row r="17">
      <c r="A17" s="4" t="inlineStr">
        <is>
          <t>Acquisition of non-controlling interests, shares (note 5) | shares</t>
        </is>
      </c>
      <c r="B17" s="5" t="n">
        <v>9000000</v>
      </c>
      <c r="C17" s="5" t="n">
        <v>90000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of employee share options (note 17)</t>
        </is>
      </c>
      <c r="B18" s="4" t="inlineStr">
        <is>
          <t xml:space="preserve"> </t>
        </is>
      </c>
      <c r="C18" s="4" t="inlineStr">
        <is>
          <t xml:space="preserve"> </t>
        </is>
      </c>
      <c r="D18" s="5" t="n">
        <v>165</v>
      </c>
      <c r="E18" s="4" t="inlineStr">
        <is>
          <t xml:space="preserve"> </t>
        </is>
      </c>
      <c r="F18" s="4" t="inlineStr">
        <is>
          <t xml:space="preserve"> </t>
        </is>
      </c>
      <c r="G18" s="4" t="inlineStr">
        <is>
          <t xml:space="preserve"> </t>
        </is>
      </c>
      <c r="H18" s="4" t="inlineStr">
        <is>
          <t xml:space="preserve"> </t>
        </is>
      </c>
      <c r="J18" s="4" t="inlineStr">
        <is>
          <t xml:space="preserve"> </t>
        </is>
      </c>
      <c r="L18" s="5" t="n">
        <v>165</v>
      </c>
      <c r="M18" s="4" t="inlineStr">
        <is>
          <t xml:space="preserve"> </t>
        </is>
      </c>
      <c r="N18" s="4" t="inlineStr">
        <is>
          <t xml:space="preserve"> </t>
        </is>
      </c>
      <c r="O18" s="4" t="inlineStr">
        <is>
          <t xml:space="preserve"> </t>
        </is>
      </c>
      <c r="P18" s="5" t="n">
        <v>165</v>
      </c>
      <c r="Q18" s="4" t="inlineStr">
        <is>
          <t xml:space="preserve"> </t>
        </is>
      </c>
    </row>
    <row r="19">
      <c r="A19" s="4" t="inlineStr">
        <is>
          <t>Exercise of employee share options, shares (note 17) | shares</t>
        </is>
      </c>
      <c r="B19" s="5" t="n">
        <v>495042</v>
      </c>
      <c r="C19" s="5" t="n">
        <v>495042</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ncellation of exercised options (note 17)</t>
        </is>
      </c>
      <c r="B20" s="4" t="inlineStr">
        <is>
          <t xml:space="preserve"> </t>
        </is>
      </c>
      <c r="C20" s="4" t="inlineStr">
        <is>
          <t xml:space="preserve"> </t>
        </is>
      </c>
      <c r="D20" s="5" t="n">
        <v>-1186</v>
      </c>
      <c r="E20" s="4" t="inlineStr">
        <is>
          <t xml:space="preserve"> </t>
        </is>
      </c>
      <c r="F20" s="4" t="inlineStr">
        <is>
          <t xml:space="preserve"> </t>
        </is>
      </c>
      <c r="G20" s="4" t="inlineStr">
        <is>
          <t xml:space="preserve"> </t>
        </is>
      </c>
      <c r="H20" s="4" t="inlineStr">
        <is>
          <t xml:space="preserve"> </t>
        </is>
      </c>
      <c r="J20" s="4" t="inlineStr">
        <is>
          <t xml:space="preserve"> </t>
        </is>
      </c>
      <c r="L20" s="5" t="n">
        <v>-1186</v>
      </c>
      <c r="M20" s="4" t="inlineStr">
        <is>
          <t xml:space="preserve"> </t>
        </is>
      </c>
      <c r="N20" s="4" t="inlineStr">
        <is>
          <t xml:space="preserve"> </t>
        </is>
      </c>
      <c r="O20" s="4" t="inlineStr">
        <is>
          <t xml:space="preserve"> </t>
        </is>
      </c>
      <c r="P20" s="5" t="n">
        <v>-1186</v>
      </c>
      <c r="Q20" s="4" t="inlineStr">
        <is>
          <t xml:space="preserve"> </t>
        </is>
      </c>
    </row>
    <row r="21">
      <c r="A21" s="4" t="inlineStr">
        <is>
          <t>Cancellation of exercised options, shares (note 17) | shares</t>
        </is>
      </c>
      <c r="B21" s="5" t="n">
        <v>-1233027</v>
      </c>
      <c r="C21" s="5" t="n">
        <v>-1233027</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note 17)</t>
        </is>
      </c>
      <c r="B22" s="4" t="inlineStr">
        <is>
          <t xml:space="preserve"> </t>
        </is>
      </c>
      <c r="C22" s="4" t="inlineStr">
        <is>
          <t xml:space="preserve"> </t>
        </is>
      </c>
      <c r="D22" s="5" t="n">
        <v>19762</v>
      </c>
      <c r="E22" s="4" t="inlineStr">
        <is>
          <t xml:space="preserve"> </t>
        </is>
      </c>
      <c r="F22" s="4" t="inlineStr">
        <is>
          <t xml:space="preserve"> </t>
        </is>
      </c>
      <c r="G22" s="4" t="inlineStr">
        <is>
          <t xml:space="preserve"> </t>
        </is>
      </c>
      <c r="H22" s="4" t="inlineStr">
        <is>
          <t xml:space="preserve"> </t>
        </is>
      </c>
      <c r="J22" s="4" t="inlineStr">
        <is>
          <t xml:space="preserve"> </t>
        </is>
      </c>
      <c r="L22" s="5" t="n">
        <v>19762</v>
      </c>
      <c r="M22" s="4" t="inlineStr">
        <is>
          <t xml:space="preserve"> </t>
        </is>
      </c>
      <c r="N22" s="4" t="inlineStr">
        <is>
          <t xml:space="preserve"> </t>
        </is>
      </c>
      <c r="O22" s="4" t="inlineStr">
        <is>
          <t xml:space="preserve"> </t>
        </is>
      </c>
      <c r="P22" s="5" t="n">
        <v>19762</v>
      </c>
      <c r="Q22" s="4" t="inlineStr">
        <is>
          <t xml:space="preserve"> </t>
        </is>
      </c>
    </row>
    <row r="23">
      <c r="A23" s="4" t="inlineStr">
        <is>
          <t>Ending balance at Dec. 31, 2022</t>
        </is>
      </c>
      <c r="B23" s="6" t="n">
        <v>43</v>
      </c>
      <c r="C23" s="4" t="inlineStr">
        <is>
          <t xml:space="preserve"> </t>
        </is>
      </c>
      <c r="D23" s="5" t="n">
        <v>1885637</v>
      </c>
      <c r="E23" s="4" t="inlineStr">
        <is>
          <t xml:space="preserve"> </t>
        </is>
      </c>
      <c r="F23" s="5" t="n">
        <v>-1379864</v>
      </c>
      <c r="G23" s="4" t="inlineStr">
        <is>
          <t xml:space="preserve"> </t>
        </is>
      </c>
      <c r="H23" s="5" t="n">
        <v>-4654</v>
      </c>
      <c r="J23" s="4" t="inlineStr">
        <is>
          <t xml:space="preserve"> </t>
        </is>
      </c>
      <c r="L23" s="5" t="n">
        <v>501162</v>
      </c>
      <c r="M23" s="4" t="inlineStr">
        <is>
          <t xml:space="preserve"> </t>
        </is>
      </c>
      <c r="N23" s="5" t="n">
        <v>-3585</v>
      </c>
      <c r="O23" s="4" t="inlineStr">
        <is>
          <t xml:space="preserve"> </t>
        </is>
      </c>
      <c r="P23" s="5" t="n">
        <v>497577</v>
      </c>
      <c r="Q23" s="4" t="inlineStr">
        <is>
          <t xml:space="preserve"> </t>
        </is>
      </c>
    </row>
    <row r="24">
      <c r="A24" s="4" t="inlineStr">
        <is>
          <t>Ending balance, shares at Dec. 31, 2022 | shares</t>
        </is>
      </c>
      <c r="B24" s="5" t="n">
        <v>54936290</v>
      </c>
      <c r="C24" s="5" t="n">
        <v>54936290</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loss)/income</t>
        </is>
      </c>
      <c r="B25" s="4" t="inlineStr">
        <is>
          <t xml:space="preserve"> </t>
        </is>
      </c>
      <c r="C25" s="4" t="inlineStr">
        <is>
          <t xml:space="preserve"> </t>
        </is>
      </c>
      <c r="D25" s="4" t="inlineStr">
        <is>
          <t xml:space="preserve"> </t>
        </is>
      </c>
      <c r="E25" s="4" t="inlineStr">
        <is>
          <t xml:space="preserve"> </t>
        </is>
      </c>
      <c r="F25" s="5" t="n">
        <v>3334</v>
      </c>
      <c r="G25" s="4" t="inlineStr">
        <is>
          <t xml:space="preserve"> </t>
        </is>
      </c>
      <c r="H25" s="4" t="inlineStr">
        <is>
          <t xml:space="preserve"> </t>
        </is>
      </c>
      <c r="J25" s="4" t="inlineStr">
        <is>
          <t xml:space="preserve"> </t>
        </is>
      </c>
      <c r="L25" s="5" t="n">
        <v>3334</v>
      </c>
      <c r="M25" s="4" t="inlineStr">
        <is>
          <t xml:space="preserve"> </t>
        </is>
      </c>
      <c r="N25" s="5" t="n">
        <v>2674</v>
      </c>
      <c r="O25" s="4" t="inlineStr">
        <is>
          <t xml:space="preserve"> </t>
        </is>
      </c>
      <c r="P25" s="5" t="n">
        <v>6008</v>
      </c>
      <c r="Q25" s="7" t="n">
        <v>846</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88</v>
      </c>
      <c r="J26" s="4" t="inlineStr">
        <is>
          <t xml:space="preserve"> </t>
        </is>
      </c>
      <c r="L26" s="5" t="n">
        <v>2188</v>
      </c>
      <c r="M26" s="4" t="inlineStr">
        <is>
          <t xml:space="preserve"> </t>
        </is>
      </c>
      <c r="N26" s="4" t="inlineStr">
        <is>
          <t xml:space="preserve"> </t>
        </is>
      </c>
      <c r="O26" s="4" t="inlineStr">
        <is>
          <t xml:space="preserve"> </t>
        </is>
      </c>
      <c r="P26" s="5" t="n">
        <v>2188</v>
      </c>
      <c r="Q26" s="4" t="inlineStr">
        <is>
          <t xml:space="preserve"> </t>
        </is>
      </c>
    </row>
    <row r="27">
      <c r="A27" s="4" t="inlineStr">
        <is>
          <t>Exercise of employee share options, shares (note 17) | shares</t>
        </is>
      </c>
      <c r="B27" s="5" t="n">
        <v>6739923</v>
      </c>
      <c r="C27" s="5" t="n">
        <v>6739923</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 (note 17)</t>
        </is>
      </c>
      <c r="B28" s="4" t="inlineStr">
        <is>
          <t xml:space="preserve"> </t>
        </is>
      </c>
      <c r="C28" s="4" t="inlineStr">
        <is>
          <t xml:space="preserve"> </t>
        </is>
      </c>
      <c r="D28" s="5" t="n">
        <v>-495</v>
      </c>
      <c r="E28" s="4" t="inlineStr">
        <is>
          <t xml:space="preserve"> </t>
        </is>
      </c>
      <c r="F28" s="4" t="inlineStr">
        <is>
          <t xml:space="preserve"> </t>
        </is>
      </c>
      <c r="G28" s="4" t="inlineStr">
        <is>
          <t xml:space="preserve"> </t>
        </is>
      </c>
      <c r="H28" s="4" t="inlineStr">
        <is>
          <t xml:space="preserve"> </t>
        </is>
      </c>
      <c r="J28" s="4" t="inlineStr">
        <is>
          <t xml:space="preserve"> </t>
        </is>
      </c>
      <c r="L28" s="5" t="n">
        <v>-495</v>
      </c>
      <c r="M28" s="4" t="inlineStr">
        <is>
          <t xml:space="preserve"> </t>
        </is>
      </c>
      <c r="N28" s="4" t="inlineStr">
        <is>
          <t xml:space="preserve"> </t>
        </is>
      </c>
      <c r="O28" s="4" t="inlineStr">
        <is>
          <t xml:space="preserve"> </t>
        </is>
      </c>
      <c r="P28" s="5" t="n">
        <v>-495</v>
      </c>
      <c r="Q28" s="4" t="inlineStr">
        <is>
          <t xml:space="preserve"> </t>
        </is>
      </c>
    </row>
    <row r="29">
      <c r="A29" s="4" t="inlineStr">
        <is>
          <t>Ending balance at Dec. 31, 2023</t>
        </is>
      </c>
      <c r="B29" s="6" t="n">
        <v>43</v>
      </c>
      <c r="C29" s="7" t="n">
        <v>6</v>
      </c>
      <c r="D29" s="6" t="n">
        <v>1885142</v>
      </c>
      <c r="E29" s="7" t="n">
        <v>265517</v>
      </c>
      <c r="F29" s="6" t="n">
        <v>-1376530</v>
      </c>
      <c r="G29" s="7" t="n">
        <v>-193880</v>
      </c>
      <c r="H29" s="6" t="n">
        <v>-2466</v>
      </c>
      <c r="J29" s="7" t="n">
        <v>-347</v>
      </c>
      <c r="L29" s="6" t="n">
        <v>506189</v>
      </c>
      <c r="M29" s="7" t="n">
        <v>71296</v>
      </c>
      <c r="N29" s="6" t="n">
        <v>-911</v>
      </c>
      <c r="O29" s="7" t="n">
        <v>-128</v>
      </c>
      <c r="P29" s="6" t="n">
        <v>505278</v>
      </c>
      <c r="Q29" s="7" t="n">
        <v>71168</v>
      </c>
    </row>
    <row r="30">
      <c r="A30" s="4" t="inlineStr">
        <is>
          <t>Ending balance, shares at Dec. 31, 2023 | shares</t>
        </is>
      </c>
      <c r="B30" s="5" t="n">
        <v>61676213</v>
      </c>
      <c r="C30" s="5" t="n">
        <v>61676213</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row r="32">
      <c r="A32" s="4" t="inlineStr">
        <is>
          <t>[1]Accumulative other comprehensive loss includes foreign currency translation adjustment for the year ended December 31, 2022 and 2023.</t>
        </is>
      </c>
    </row>
  </sheetData>
  <mergeCells count="60">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A31:Q31"/>
    <mergeCell ref="A32:Q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omponents of income tax expense</t>
        </is>
      </c>
      <c r="B4" s="4" t="inlineStr">
        <is>
          <t>The current and deferred portions of income tax expense included in the consolidated statements of comprehensive loss were as follows: ​ ​ ​ ​ ​ ​ ​ ​ ​ ​ ​ As of December 31, ​ 2021 2022 2023 2023 ​ RMB RMB RMB US$ Current income tax expense 16,360 26,211 5,166 727 Deferred income tax benefit (4,333) (5,209) (6,093) (858) Total income tax expense/ (benefit) 12,027 21,002 (927) (131)</t>
        </is>
      </c>
    </row>
    <row r="5">
      <c r="A5" s="4" t="inlineStr">
        <is>
          <t>Summary of reconciliations of the income tax expense</t>
        </is>
      </c>
      <c r="B5" s="4" t="inlineStr">
        <is>
          <t>The reconciliations of the income tax expense for the years ended December 31, 2021, 2022 and 2023 were as follows: ​ ​ ​ ​ ​ ​ ​ ​ ​ ​ ​ For the year ended December 31, ​ 2021 2022 2023 2023 ​ RMB RMB RMB US$ Net (loss)/income before income tax expense ​ (179,203) 4,588 5,081 715 Income tax at statutory tax rate ​ (44,801) 1,147 1,270 179 International tax rate difference ​ 12,801 14,598 (289) (41) Effect of preferential tax rates ​ (4,080) (9,083) (3,970) (559) Non-deductible entertainment expenses ​ 4,189 4,637 454 64 Non-deductible stock compensation ​ 18,020 ​ 4,940 ​ (124) ​ (18) Other non-deductible expense ​ 17,576 ​ 3,819 ​ 1,789 ​ 252 Research and development expense super-deduction ​ (1,562) (2,003) (1,520) (214) Changes in valuation allowance ​ 4,290 424 (1,355) (191) Interest expense ​ 5,785 ​ 2,523 ​ 2,818 ​ 397 Tax rate change ​ (191) — — — Income tax expense/(benefit) 12,027 21,002 (927) (131)</t>
        </is>
      </c>
    </row>
    <row r="6">
      <c r="A6" s="4" t="inlineStr">
        <is>
          <t>Summary of tax effects of temporary differences that give rise to the deferred tax balances</t>
        </is>
      </c>
      <c r="B6" s="4" t="inlineStr">
        <is>
          <t>​ ​ ​ ​ ​ ​ ​ ​ ​ ​ As of December 31, ​ 2022 2023 2023 ​ RMB RMB US$ Deferred tax assets: ​ ​ ​ ​ ​ ​ Tax losses carried forward 17,779 ​ 27,950 ​ 3,937 Accrued expense and other current liabilities 6,969 — — Amortization and depreciation difference 2,928 3,868 545 Bad debt provision 1,464 1,269 179 Leasing liability 980 1,109 156 Prepaid rent 266 163 23 Less: valuation allowance (16,164) (14,809) (2,086) Deferred tax assets, net 14,222 19,550 2,754 Deferred tax liabilities: ​ ​ ​ Intangible assets 1,790 999 141 Right-of-use assets 1,247 1,272 179 Deferred tax liabilities, net 3,037 2,271 320</t>
        </is>
      </c>
    </row>
    <row r="7">
      <c r="A7" s="4" t="inlineStr">
        <is>
          <t>Summary of reconciliation of unrecognized tax benefit</t>
        </is>
      </c>
      <c r="B7" s="4" t="inlineStr">
        <is>
          <t>​ ​ ​ ​ ​ ​ ​ ​ ​ ​ For the year ended December 31, ​ 2022 2023 2023 ​ RMB RMB US$ Balance at January 1 43,311 55,263 ​ 7,784 Increase 12,449 ​ 5,245 ​ 739 Decrease (497) ​ (6,296) ​ (887) Balance at December 31 55,263 54,212 ​ 7,6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Loss) Per Share</t>
        </is>
      </c>
      <c r="B3" s="4" t="inlineStr">
        <is>
          <t xml:space="preserve"> </t>
        </is>
      </c>
    </row>
    <row r="4">
      <c r="A4" s="4" t="inlineStr">
        <is>
          <t>Schedule of net loss per share</t>
        </is>
      </c>
      <c r="B4" s="4" t="inlineStr">
        <is>
          <t>​ ​ ​ ​ ​ ​ ​ ​ ​ ​ ​ ​ December 31, ​ 2021 2022 2023 2023 ​ RMB RMB RMB US$ Basic (Loss)/Earnings Per Share Numerator: Net (loss)/income attributable to ordinary shareholders for computing basic (loss)/earnings per ordinary share (157,907) (13,130) 3,334 ​ 469 Denominator: ​ ​ ​ ​ Weighted average number of shares outstanding 43,914,204 56,007,723 55,534,919 ​ 55,534,919 (Loss)/earnings per share - basic (3.60) (0.23) 0.06 ​ 0.01 ​ ​ ​ ​ ​ ​ ​ ​ ​ ​ ​ ​ December 31, ​ 2021 2022 2023 2023 ​ RMB RMB RMB US$ Diluted (Loss)/Earnings Per Share Numerator: Net (loss)/income attributable to ordinary shareholders for computing diluted (loss)/earnings per ordinary share (157,907) ​ (13,130) ​ 3,334 ​ 469 Denominator: ​ ​ ​ ​ ​ ​ ​ Weighted average number of shares outstanding 43,914,204 ​ 56,007,723 ​ 55,534,919 ​ 55,534,919 (Loss)/earnings per share - diluted (3.60) (0.23) 0.06 0.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names of the related parties</t>
        </is>
      </c>
      <c r="B4" s="4" t="inlineStr">
        <is>
          <t>​ ​ ​ ​ ​ Names of the related parties Relationship with the Company Hainan Huiliu Tianxia Network Technology Co., Ltd.(“Hainan Huiliu”) ​ Entity controlled by a principle shareholder ​ Shenyang Bokai Network Technology Co., Ltd. (“Shenyang Bokai”) ​ Entity controlled by management ​</t>
        </is>
      </c>
    </row>
    <row r="5">
      <c r="A5" s="4" t="inlineStr">
        <is>
          <t>Schedule of amounts due from and due to related parties</t>
        </is>
      </c>
      <c r="B5" s="4" t="inlineStr">
        <is>
          <t>​ ​ ​ ​ ​ ​ ​ ​ ​ ​ As of December 31, ​ 2022 2023 2023 ​ RMB RMB US$ Amounts due from related party ： Hainan Huiliu 3,876 253 36</t>
        </is>
      </c>
    </row>
    <row r="6">
      <c r="A6" s="4" t="inlineStr">
        <is>
          <t>Schedule of transactions with related parties</t>
        </is>
      </c>
      <c r="B6" s="4" t="inlineStr">
        <is>
          <t>​ ​ ​ ​ ​ ​ ​ ​ ​ ​ ​ For the year ended December 31, ​ 2021 2022 2023 2023 ​ RMB RMB RMB US$ Labor consulting service received from: Hainan Huiliu 54,525 63,474 24,977 3,518 Shenyang Bokai 1,525 1,635 — — Total 56,050 65,109 24,977 3,5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ets and liabilities measured or disclosed at fair value on a recurring basis</t>
        </is>
      </c>
      <c r="B4" s="4" t="inlineStr">
        <is>
          <t>​ ​ ​ ​ ​ ​ ​ ​ ​ ​ ​ ​ ​ ​ ​ ​ Fair value measurement or disclosure ​ ​ ​ ​ at December 31, 2022 using ​ ​ ​ ​ ​ ​ Quoted prices in ​ ​ ​ Significant ​ ​ ​ ​ ​ ​ active market for ​ Significant other ​ unobservable ​ ​ ​ ​ Total fair value at ​ identical assets ​ observable inputs ​ inputs ​ ​ ​ December 31, 2022 (Level 1) (Level 2) (Level 3) Total (losses) ​ RMB RMB RMB RMB RMB Assets ​ ​ ​ ​ ​ ​ ​ ​ ​ ​ Short-term investments, structured notes - recurring 2,500 — 2,500 — — Short-term investments, alternative investment fund (1) 61,855 — — — (49,664) Total 64,355 — 2,500 — (49,664) Liabilities ​ ​ ​ ​ Purchase consideration payables 15,845 — — 15,845 — Contingent consideration 1,800 — — 1,800 — Total 17,645 — — 17,645 — ​ ​ ​ ​ ​ ​ ​ ​ ​ ​ ​ ​ ​ ​ Fair value measurement or disclosure ​ ​ ​ at December 31, 2023 using ​ ​ ​ ​ ​ ​ Quoted prices in ​ ​ ​ Significant ​ ​ ​ ​ ​ ​ active market for ​ Significant other ​ unobservable ​ ​ ​ ​ Total fair value at ​ identical assets ​ observable inputs ​ inputs ​ ​ ​ December 31, 2023 (Level 1) (Level 2) (Level 3) Total gains ​ RMB RMB RMB RMB RMB Assets ​ ​ ​ ​ ​ ​ ​ ​ ​ ​ Short-term investments, alternative investment fund (1) 68,378 — — — 5,507 Total 68,378 — — — 5,507 Liabilities ​ ​ Purchase consideration payables 15,784 — — 15,784 — Contingent consideration 1,800 — — 1,800 — Total 17,584 — — 17,584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the Parent Company (Table)</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solidated Balance Sheets</t>
        </is>
      </c>
      <c r="B4" s="4" t="inlineStr">
        <is>
          <t>​ ​ ​ ​ ​ ​ ​ ​ ​ As of December 31, ​ 2022 2023 2023 ​ RMB RMB US$ Assets: ​ ​ ​ ​ ​ ​ Current assets ​ ​ ​ ​ ​ ​ Cash ​ 7,157 ​ 424 ​ 60 Short-term investments ​ 61,855 ​ 68,378 ​ 9,631 Inter-group balance due from VIE, WFOE and subsidiaries ​ 88,264 ​ 93,704 ​ 13,198 Total current assets ​ 157,276 162,506 22,889 Non-current assets ​ ​ ​ ​ Investments in subsidiaries, VIE and VIE’s subsidiaries ​ 345,026 346,076 48,744 Total non-current assets ​ 345,026 346,076 48,744 Total Assets ​ 502,302 508,582 71,633 Liabilities: ​ ​ ​ ​ ​ ​ Other Liabilities ​ 1,140 ​ 1,001 ​ 141 Total Liabilities ​ 1,140 ​ 1,001 ​ 141 Shareholders’ equity: ​ ​ ​ ​ Ordinary shares (US$0.0001 par value; 300,000,000 Class A ordinary shares authorized, 55,379,583 and 55,379,583 shares issued, and 48,639,660 and 55,379,583 shares outstanding as of December 31, 2022 and 2023, respectively; 6,296,630 and 6,296,630 Class B ordinary shares authorized, issued and outstanding as of December 31, 2022 and 2023, respectively; 193,703,370 and 193,703,370 shares (undesignated) authorized, nil and nil shares (undesignated) issued and outstanding as of December 31, 2022 and 2023, respectively) ​ 43 43 6 Additional paid-in capital ​ 1,885,637 1,885,142 265,517 Accumulated deficit ​ (1,379,864) ​ (1,376,530) ​ (193,880) Accumulated other comprehensive loss ​ (4,654) ​ (2,466) ​ (347) Total Quhuo Group Limited’s Equity ​ 501,162 ​ 506,189 ​ 71,296 Non-controlling interests ​ — ​ 1,392 ​ 196 Total shareholders’ equity ​ 501,162 ​ 507,581 ​ 71,492 Total liabilities and shareholders’ equity ​ 502,302 ​ 508,582 ​ 71,633</t>
        </is>
      </c>
    </row>
    <row r="5">
      <c r="A5" s="4" t="inlineStr">
        <is>
          <t>Condensed Statements of Comprehensive Loss</t>
        </is>
      </c>
      <c r="B5" s="4" t="inlineStr">
        <is>
          <t>​ ​ ​ ​ ​ ​ ​ ​ ​ ​ ​ For the year ended December 31, ​ ​ 2021 ​ 2022 ​ 2023 ​ 2023 ​ RMB RMB RMB US$ Cost of revenues ​ — — ​ — ​ — General and administrative ​ (2,241) (8,722) ​ (9,929) ​ (1,398) Foreign exchange loss ​ 692 (5) ​ — ​ — Other (loss)/income, net ​ (52,804) (49,664) ​ 5,396 ​ 760 Share of (loss)/gain in subsidiaries, the VIE and the VIE’ subsidiaries ​ (103,554) 45,261 ​ 7,867 ​ 1,107 (Loss)/income before income tax ​ (157,907) (13,130) 3,334 469 Income tax expenses ​ — — — — Net (loss)/income attributable to ordinary shareholders ​ (157,907) ​ (13,130) ​ 3,334 ​ 469 Comprehensive (loss)/income ​ (157,907) ​ (13,130) ​ 3,334 ​ 469</t>
        </is>
      </c>
    </row>
    <row r="6">
      <c r="A6" s="4" t="inlineStr">
        <is>
          <t>Condensed Statements of Cash Flows</t>
        </is>
      </c>
      <c r="B6" s="4" t="inlineStr">
        <is>
          <t>​ ​ ​ ​ ​ ​ ​ ​ ​ ​ ​ For the year ended December 31, ​ ​ 2021 ​ 2022 ​ 2023 ​ 2023 ​ RMB RMB RMB US$ Net (loss)/income (157,907) (13,130) 3,334 469 Share of gain/(loss) in subsidiaries, VIE and VIE’s Subsidiaries 103,554 (45,261) (7,867) (1,107) Share-based compensation — 19,762 2,655 374 Other income/(loss), net 52,877 49,664 (5,396) (760) Provision for other receivables — — — — Unrealized foreign exchange loss/(gain) 214 (627) (210) (30) Changes in operating assets and liabilities 247 (18,072) (1,025) (144) Net cash used in operating activities (1,015) (7,664) (8,509) (1,198) Net cash provided by investing activities — 5,582 1,420 200 Net cash provided by financing activities 1 — 146 21 Effect of exchange rate changes on cash (214) 627 210 29 Net decrease in cash (1,228) (1,455) (6,733) (948) Cash at beginning of the year 9,840 8,612 7,157 1,008 Cash at end of the year 8,612 7,157 424 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Organization, Consolidation and Principal Activiti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Aug. 23, 2019 shares</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Percentage of fees based on Net profit</t>
        </is>
      </c>
      <c r="B4" s="11" t="n">
        <v>1</v>
      </c>
      <c r="C4" s="4" t="inlineStr">
        <is>
          <t xml:space="preserve"> </t>
        </is>
      </c>
      <c r="D4" s="4" t="inlineStr">
        <is>
          <t xml:space="preserve"> </t>
        </is>
      </c>
      <c r="E4" s="4" t="inlineStr">
        <is>
          <t xml:space="preserve"> </t>
        </is>
      </c>
    </row>
    <row r="5">
      <c r="A5" s="4" t="inlineStr">
        <is>
          <t>Property and equipment, net</t>
        </is>
      </c>
      <c r="B5" s="6" t="n">
        <v>14635</v>
      </c>
      <c r="C5" s="7" t="n">
        <v>2061</v>
      </c>
      <c r="D5" s="6" t="n">
        <v>11450</v>
      </c>
      <c r="E5" s="4" t="inlineStr">
        <is>
          <t xml:space="preserve"> </t>
        </is>
      </c>
    </row>
    <row r="6">
      <c r="A6" s="4" t="inlineStr">
        <is>
          <t>Beijing Quhuo Information Technology Co Ltd WFOE</t>
        </is>
      </c>
      <c r="B6" s="4" t="inlineStr">
        <is>
          <t xml:space="preserve"> </t>
        </is>
      </c>
      <c r="C6" s="4" t="inlineStr">
        <is>
          <t xml:space="preserve"> </t>
        </is>
      </c>
      <c r="D6" s="4" t="inlineStr">
        <is>
          <t xml:space="preserve"> </t>
        </is>
      </c>
      <c r="E6" s="4" t="inlineStr">
        <is>
          <t xml:space="preserve"> </t>
        </is>
      </c>
    </row>
    <row r="7">
      <c r="A7" s="3" t="inlineStr">
        <is>
          <t>Organization, Consolidation and Principal Activities</t>
        </is>
      </c>
      <c r="B7" s="4" t="inlineStr">
        <is>
          <t xml:space="preserve"> </t>
        </is>
      </c>
      <c r="C7" s="4" t="inlineStr">
        <is>
          <t xml:space="preserve"> </t>
        </is>
      </c>
      <c r="D7" s="4" t="inlineStr">
        <is>
          <t xml:space="preserve"> </t>
        </is>
      </c>
      <c r="E7" s="4" t="inlineStr">
        <is>
          <t xml:space="preserve"> </t>
        </is>
      </c>
    </row>
    <row r="8">
      <c r="A8" s="4" t="inlineStr">
        <is>
          <t>Percentage of direct or indirect ownership by the Company</t>
        </is>
      </c>
      <c r="B8" s="11" t="n">
        <v>1</v>
      </c>
      <c r="C8" s="11" t="n">
        <v>1</v>
      </c>
      <c r="D8" s="4" t="inlineStr">
        <is>
          <t xml:space="preserve"> </t>
        </is>
      </c>
      <c r="E8" s="4" t="inlineStr">
        <is>
          <t xml:space="preserve"> </t>
        </is>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Organization, Consolidation and Principal Activities</t>
        </is>
      </c>
      <c r="B10" s="4" t="inlineStr">
        <is>
          <t xml:space="preserve"> </t>
        </is>
      </c>
      <c r="C10" s="4" t="inlineStr">
        <is>
          <t xml:space="preserve"> </t>
        </is>
      </c>
      <c r="D10" s="4" t="inlineStr">
        <is>
          <t xml:space="preserve"> </t>
        </is>
      </c>
      <c r="E10" s="4" t="inlineStr">
        <is>
          <t xml:space="preserve"> </t>
        </is>
      </c>
    </row>
    <row r="11">
      <c r="A11" s="4" t="inlineStr">
        <is>
          <t>Ordinary shares issued</t>
        </is>
      </c>
      <c r="B11" s="4" t="inlineStr">
        <is>
          <t xml:space="preserve"> </t>
        </is>
      </c>
      <c r="C11" s="4" t="inlineStr">
        <is>
          <t xml:space="preserve"> </t>
        </is>
      </c>
      <c r="D11" s="4" t="inlineStr">
        <is>
          <t xml:space="preserve"> </t>
        </is>
      </c>
      <c r="E11" s="5" t="n">
        <v>24475310</v>
      </c>
    </row>
    <row r="12">
      <c r="A12" s="4" t="inlineStr">
        <is>
          <t>Property and equipment, net</t>
        </is>
      </c>
      <c r="B12" s="6" t="n">
        <v>14517</v>
      </c>
      <c r="C12" s="7" t="n">
        <v>2045</v>
      </c>
      <c r="D12" s="6" t="n">
        <v>11251</v>
      </c>
      <c r="E12" s="4" t="inlineStr">
        <is>
          <t xml:space="preserve"> </t>
        </is>
      </c>
    </row>
    <row r="13">
      <c r="A13" s="4" t="inlineStr">
        <is>
          <t>VIE | Asset Pledged as Collateral | Nonrecourse</t>
        </is>
      </c>
      <c r="B13" s="4" t="inlineStr">
        <is>
          <t xml:space="preserve"> </t>
        </is>
      </c>
      <c r="C13" s="4" t="inlineStr">
        <is>
          <t xml:space="preserve"> </t>
        </is>
      </c>
      <c r="D13" s="4" t="inlineStr">
        <is>
          <t xml:space="preserve"> </t>
        </is>
      </c>
      <c r="E13" s="4" t="inlineStr">
        <is>
          <t xml:space="preserve"> </t>
        </is>
      </c>
    </row>
    <row r="14">
      <c r="A14" s="3" t="inlineStr">
        <is>
          <t>Organization, Consolidation and Principal Activities</t>
        </is>
      </c>
      <c r="B14" s="4" t="inlineStr">
        <is>
          <t xml:space="preserve"> </t>
        </is>
      </c>
      <c r="C14" s="4" t="inlineStr">
        <is>
          <t xml:space="preserve"> </t>
        </is>
      </c>
      <c r="D14" s="4" t="inlineStr">
        <is>
          <t xml:space="preserve"> </t>
        </is>
      </c>
      <c r="E14" s="4" t="inlineStr">
        <is>
          <t xml:space="preserve"> </t>
        </is>
      </c>
    </row>
    <row r="15">
      <c r="A15" s="4" t="inlineStr">
        <is>
          <t>Accounts receivables | ¥</t>
        </is>
      </c>
      <c r="B15" s="5" t="n">
        <v>98295</v>
      </c>
      <c r="C15" s="4" t="inlineStr">
        <is>
          <t xml:space="preserve"> </t>
        </is>
      </c>
      <c r="D15" s="4" t="inlineStr">
        <is>
          <t xml:space="preserve"> </t>
        </is>
      </c>
      <c r="E15" s="4" t="inlineStr">
        <is>
          <t xml:space="preserve"> </t>
        </is>
      </c>
    </row>
    <row r="16">
      <c r="A16" s="4" t="inlineStr">
        <is>
          <t>Property and equipment, net | ¥</t>
        </is>
      </c>
      <c r="B16" s="6" t="n">
        <v>10129</v>
      </c>
      <c r="C16" s="4" t="inlineStr">
        <is>
          <t xml:space="preserve"> </t>
        </is>
      </c>
      <c r="D16" s="4" t="inlineStr">
        <is>
          <t xml:space="preserve"> </t>
        </is>
      </c>
      <c r="E16" s="4" t="inlineStr">
        <is>
          <t xml:space="preserve"> </t>
        </is>
      </c>
    </row>
    <row r="17">
      <c r="A17" s="4" t="inlineStr">
        <is>
          <t>VIE | Series A Redeemable Convertible Preferred Shares</t>
        </is>
      </c>
      <c r="B17" s="4" t="inlineStr">
        <is>
          <t xml:space="preserve"> </t>
        </is>
      </c>
      <c r="C17" s="4" t="inlineStr">
        <is>
          <t xml:space="preserve"> </t>
        </is>
      </c>
      <c r="D17" s="4" t="inlineStr">
        <is>
          <t xml:space="preserve"> </t>
        </is>
      </c>
      <c r="E17" s="4" t="inlineStr">
        <is>
          <t xml:space="preserve"> </t>
        </is>
      </c>
    </row>
    <row r="18">
      <c r="A18" s="3" t="inlineStr">
        <is>
          <t>Organization, Consolidation and Principal Activities</t>
        </is>
      </c>
      <c r="B18" s="4" t="inlineStr">
        <is>
          <t xml:space="preserve"> </t>
        </is>
      </c>
      <c r="C18" s="4" t="inlineStr">
        <is>
          <t xml:space="preserve"> </t>
        </is>
      </c>
      <c r="D18" s="4" t="inlineStr">
        <is>
          <t xml:space="preserve"> </t>
        </is>
      </c>
      <c r="E18" s="4" t="inlineStr">
        <is>
          <t xml:space="preserve"> </t>
        </is>
      </c>
    </row>
    <row r="19">
      <c r="A19" s="4" t="inlineStr">
        <is>
          <t>Convertible preferred shares, authorized</t>
        </is>
      </c>
      <c r="B19" s="4" t="inlineStr">
        <is>
          <t xml:space="preserve"> </t>
        </is>
      </c>
      <c r="C19" s="4" t="inlineStr">
        <is>
          <t xml:space="preserve"> </t>
        </is>
      </c>
      <c r="D19" s="4" t="inlineStr">
        <is>
          <t xml:space="preserve"> </t>
        </is>
      </c>
      <c r="E19" s="5" t="n">
        <v>1335370</v>
      </c>
    </row>
    <row r="20">
      <c r="A20" s="4" t="inlineStr">
        <is>
          <t>VIE | Series B Redeemable Convertible Preferred Shares</t>
        </is>
      </c>
      <c r="B20" s="4" t="inlineStr">
        <is>
          <t xml:space="preserve"> </t>
        </is>
      </c>
      <c r="C20" s="4" t="inlineStr">
        <is>
          <t xml:space="preserve"> </t>
        </is>
      </c>
      <c r="D20" s="4" t="inlineStr">
        <is>
          <t xml:space="preserve"> </t>
        </is>
      </c>
      <c r="E20" s="4" t="inlineStr">
        <is>
          <t xml:space="preserve"> </t>
        </is>
      </c>
    </row>
    <row r="21">
      <c r="A21" s="3" t="inlineStr">
        <is>
          <t>Organization, Consolidation and Principal Activities</t>
        </is>
      </c>
      <c r="B21" s="4" t="inlineStr">
        <is>
          <t xml:space="preserve"> </t>
        </is>
      </c>
      <c r="C21" s="4" t="inlineStr">
        <is>
          <t xml:space="preserve"> </t>
        </is>
      </c>
      <c r="D21" s="4" t="inlineStr">
        <is>
          <t xml:space="preserve"> </t>
        </is>
      </c>
      <c r="E21" s="4" t="inlineStr">
        <is>
          <t xml:space="preserve"> </t>
        </is>
      </c>
    </row>
    <row r="22">
      <c r="A22" s="4" t="inlineStr">
        <is>
          <t>Convertible preferred shares, authorized</t>
        </is>
      </c>
      <c r="B22" s="4" t="inlineStr">
        <is>
          <t xml:space="preserve"> </t>
        </is>
      </c>
      <c r="C22" s="4" t="inlineStr">
        <is>
          <t xml:space="preserve"> </t>
        </is>
      </c>
      <c r="D22" s="4" t="inlineStr">
        <is>
          <t xml:space="preserve"> </t>
        </is>
      </c>
      <c r="E22" s="5" t="n">
        <v>9500030</v>
      </c>
    </row>
    <row r="23">
      <c r="A23" s="4" t="inlineStr">
        <is>
          <t>VIE | Series C One Redeemable Convertible Preferred Shares</t>
        </is>
      </c>
      <c r="B23" s="4" t="inlineStr">
        <is>
          <t xml:space="preserve"> </t>
        </is>
      </c>
      <c r="C23" s="4" t="inlineStr">
        <is>
          <t xml:space="preserve"> </t>
        </is>
      </c>
      <c r="D23" s="4" t="inlineStr">
        <is>
          <t xml:space="preserve"> </t>
        </is>
      </c>
      <c r="E23" s="4" t="inlineStr">
        <is>
          <t xml:space="preserve"> </t>
        </is>
      </c>
    </row>
    <row r="24">
      <c r="A24" s="3" t="inlineStr">
        <is>
          <t>Organization, Consolidation and Principal Activities</t>
        </is>
      </c>
      <c r="B24" s="4" t="inlineStr">
        <is>
          <t xml:space="preserve"> </t>
        </is>
      </c>
      <c r="C24" s="4" t="inlineStr">
        <is>
          <t xml:space="preserve"> </t>
        </is>
      </c>
      <c r="D24" s="4" t="inlineStr">
        <is>
          <t xml:space="preserve"> </t>
        </is>
      </c>
      <c r="E24" s="4" t="inlineStr">
        <is>
          <t xml:space="preserve"> </t>
        </is>
      </c>
    </row>
    <row r="25">
      <c r="A25" s="4" t="inlineStr">
        <is>
          <t>Convertible preferred shares, authorized</t>
        </is>
      </c>
      <c r="B25" s="4" t="inlineStr">
        <is>
          <t xml:space="preserve"> </t>
        </is>
      </c>
      <c r="C25" s="4" t="inlineStr">
        <is>
          <t xml:space="preserve"> </t>
        </is>
      </c>
      <c r="D25" s="4" t="inlineStr">
        <is>
          <t xml:space="preserve"> </t>
        </is>
      </c>
      <c r="E25" s="5" t="n">
        <v>5107720</v>
      </c>
    </row>
    <row r="26">
      <c r="A26" s="4" t="inlineStr">
        <is>
          <t>VIE | Series C Two Redeemable Convertible Preferred Shares</t>
        </is>
      </c>
      <c r="B26" s="4" t="inlineStr">
        <is>
          <t xml:space="preserve"> </t>
        </is>
      </c>
      <c r="C26" s="4" t="inlineStr">
        <is>
          <t xml:space="preserve"> </t>
        </is>
      </c>
      <c r="D26" s="4" t="inlineStr">
        <is>
          <t xml:space="preserve"> </t>
        </is>
      </c>
      <c r="E26" s="4" t="inlineStr">
        <is>
          <t xml:space="preserve"> </t>
        </is>
      </c>
    </row>
    <row r="27">
      <c r="A27" s="3" t="inlineStr">
        <is>
          <t>Organization, Consolidation and Principal Activities</t>
        </is>
      </c>
      <c r="B27" s="4" t="inlineStr">
        <is>
          <t xml:space="preserve"> </t>
        </is>
      </c>
      <c r="C27" s="4" t="inlineStr">
        <is>
          <t xml:space="preserve"> </t>
        </is>
      </c>
      <c r="D27" s="4" t="inlineStr">
        <is>
          <t xml:space="preserve"> </t>
        </is>
      </c>
      <c r="E27" s="4" t="inlineStr">
        <is>
          <t xml:space="preserve"> </t>
        </is>
      </c>
    </row>
    <row r="28">
      <c r="A28" s="4" t="inlineStr">
        <is>
          <t>Convertible preferred shares, authorized</t>
        </is>
      </c>
      <c r="B28" s="4" t="inlineStr">
        <is>
          <t xml:space="preserve"> </t>
        </is>
      </c>
      <c r="C28" s="4" t="inlineStr">
        <is>
          <t xml:space="preserve"> </t>
        </is>
      </c>
      <c r="D28" s="4" t="inlineStr">
        <is>
          <t xml:space="preserve"> </t>
        </is>
      </c>
      <c r="E28" s="5" t="n">
        <v>2377370</v>
      </c>
    </row>
    <row r="29">
      <c r="A29" s="4" t="inlineStr">
        <is>
          <t>VIE | Series D redeemable convertible preferred shares</t>
        </is>
      </c>
      <c r="B29" s="4" t="inlineStr">
        <is>
          <t xml:space="preserve"> </t>
        </is>
      </c>
      <c r="C29" s="4" t="inlineStr">
        <is>
          <t xml:space="preserve"> </t>
        </is>
      </c>
      <c r="D29" s="4" t="inlineStr">
        <is>
          <t xml:space="preserve"> </t>
        </is>
      </c>
      <c r="E29" s="4" t="inlineStr">
        <is>
          <t xml:space="preserve"> </t>
        </is>
      </c>
    </row>
    <row r="30">
      <c r="A30" s="3" t="inlineStr">
        <is>
          <t>Organization, Consolidation and Principal Activities</t>
        </is>
      </c>
      <c r="B30" s="4" t="inlineStr">
        <is>
          <t xml:space="preserve"> </t>
        </is>
      </c>
      <c r="C30" s="4" t="inlineStr">
        <is>
          <t xml:space="preserve"> </t>
        </is>
      </c>
      <c r="D30" s="4" t="inlineStr">
        <is>
          <t xml:space="preserve"> </t>
        </is>
      </c>
      <c r="E30" s="4" t="inlineStr">
        <is>
          <t xml:space="preserve"> </t>
        </is>
      </c>
    </row>
    <row r="31">
      <c r="A31" s="4" t="inlineStr">
        <is>
          <t>Convertible preferred shares, authorized</t>
        </is>
      </c>
      <c r="B31" s="4" t="inlineStr">
        <is>
          <t xml:space="preserve"> </t>
        </is>
      </c>
      <c r="C31" s="4" t="inlineStr">
        <is>
          <t xml:space="preserve"> </t>
        </is>
      </c>
      <c r="D31" s="4" t="inlineStr">
        <is>
          <t xml:space="preserve"> </t>
        </is>
      </c>
      <c r="E31" s="5" t="n">
        <v>5810610</v>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row>
    <row r="33">
      <c r="A33" s="3" t="inlineStr">
        <is>
          <t>Organization, Consolidation and Principal Activities</t>
        </is>
      </c>
      <c r="B33" s="4" t="inlineStr">
        <is>
          <t xml:space="preserve"> </t>
        </is>
      </c>
      <c r="C33" s="4" t="inlineStr">
        <is>
          <t xml:space="preserve"> </t>
        </is>
      </c>
      <c r="D33" s="4" t="inlineStr">
        <is>
          <t xml:space="preserve"> </t>
        </is>
      </c>
      <c r="E33" s="4" t="inlineStr">
        <is>
          <t xml:space="preserve"> </t>
        </is>
      </c>
    </row>
    <row r="34">
      <c r="A34" s="4" t="inlineStr">
        <is>
          <t>Ordinary shares issued</t>
        </is>
      </c>
      <c r="B34" s="4" t="inlineStr">
        <is>
          <t xml:space="preserve"> </t>
        </is>
      </c>
      <c r="C34" s="4" t="inlineStr">
        <is>
          <t xml:space="preserve"> </t>
        </is>
      </c>
      <c r="D34" s="4" t="inlineStr">
        <is>
          <t xml:space="preserve"> </t>
        </is>
      </c>
      <c r="E34" s="5" t="n">
        <v>95025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70" customWidth="1" min="2" max="2"/>
  </cols>
  <sheetData>
    <row r="1">
      <c r="A1" s="1" t="inlineStr">
        <is>
          <t>Organization, Consolidation and Principal Activities - Summary of Company's Principal Subsidiaries VIE and subsidiaries of the VIE (Detail)</t>
        </is>
      </c>
      <c r="B1" s="2" t="inlineStr">
        <is>
          <t>12 Months Ended</t>
        </is>
      </c>
    </row>
    <row r="2">
      <c r="B2" s="2" t="inlineStr">
        <is>
          <t>Dec. 31, 2023</t>
        </is>
      </c>
    </row>
    <row r="3">
      <c r="A3" s="4" t="inlineStr">
        <is>
          <t>Quhuo Investment Limited Quhuo BVI</t>
        </is>
      </c>
      <c r="B3" s="4" t="inlineStr">
        <is>
          <t xml:space="preserve"> </t>
        </is>
      </c>
    </row>
    <row r="4">
      <c r="A4" s="3" t="inlineStr">
        <is>
          <t>Organization, Consolidation and Principal Activities</t>
        </is>
      </c>
      <c r="B4" s="4" t="inlineStr">
        <is>
          <t xml:space="preserve"> </t>
        </is>
      </c>
    </row>
    <row r="5">
      <c r="A5" s="4" t="inlineStr">
        <is>
          <t>Date of incorporation/acquisition</t>
        </is>
      </c>
      <c r="B5" s="4" t="inlineStr">
        <is>
          <t>Jun. 14,  2019</t>
        </is>
      </c>
    </row>
    <row r="6">
      <c r="A6" s="4" t="inlineStr">
        <is>
          <t>Percentage of direct or indirect ownership by the Company</t>
        </is>
      </c>
      <c r="B6" s="11" t="n">
        <v>1</v>
      </c>
    </row>
    <row r="7">
      <c r="A7" s="4" t="inlineStr">
        <is>
          <t>Quhuo Investment Limited Quhuo BVI | Quhuo Investment Limited Quhuo BVI</t>
        </is>
      </c>
      <c r="B7" s="4" t="inlineStr">
        <is>
          <t xml:space="preserve"> </t>
        </is>
      </c>
    </row>
    <row r="8">
      <c r="A8" s="3" t="inlineStr">
        <is>
          <t>Organization, Consolidation and Principal Activities</t>
        </is>
      </c>
      <c r="B8" s="4" t="inlineStr">
        <is>
          <t xml:space="preserve"> </t>
        </is>
      </c>
    </row>
    <row r="9">
      <c r="A9" s="4" t="inlineStr">
        <is>
          <t>Principal activities</t>
        </is>
      </c>
      <c r="B9" s="4" t="inlineStr">
        <is>
          <t>Investment holding</t>
        </is>
      </c>
    </row>
    <row r="10">
      <c r="A10" s="4" t="inlineStr">
        <is>
          <t>Quhuo Technology Investment Hong Kong Limited Quhuo HK</t>
        </is>
      </c>
      <c r="B10" s="4" t="inlineStr">
        <is>
          <t xml:space="preserve"> </t>
        </is>
      </c>
    </row>
    <row r="11">
      <c r="A11" s="3" t="inlineStr">
        <is>
          <t>Organization, Consolidation and Principal Activities</t>
        </is>
      </c>
      <c r="B11" s="4" t="inlineStr">
        <is>
          <t xml:space="preserve"> </t>
        </is>
      </c>
    </row>
    <row r="12">
      <c r="A12" s="4" t="inlineStr">
        <is>
          <t>Date of incorporation/acquisition</t>
        </is>
      </c>
      <c r="B12" s="4" t="inlineStr">
        <is>
          <t>Jun. 17,  2019</t>
        </is>
      </c>
    </row>
    <row r="13">
      <c r="A13" s="4" t="inlineStr">
        <is>
          <t>Percentage of direct or indirect ownership by the Company</t>
        </is>
      </c>
      <c r="B13" s="11" t="n">
        <v>1</v>
      </c>
    </row>
    <row r="14">
      <c r="A14" s="4" t="inlineStr">
        <is>
          <t>Quhuo Technology Investment Hong Kong Limited Quhuo HK | Quhuo Technology Investment Hong Kong Limited Quhuo HK</t>
        </is>
      </c>
      <c r="B14" s="4" t="inlineStr">
        <is>
          <t xml:space="preserve"> </t>
        </is>
      </c>
    </row>
    <row r="15">
      <c r="A15" s="3" t="inlineStr">
        <is>
          <t>Organization, Consolidation and Principal Activities</t>
        </is>
      </c>
      <c r="B15" s="4" t="inlineStr">
        <is>
          <t xml:space="preserve"> </t>
        </is>
      </c>
    </row>
    <row r="16">
      <c r="A16" s="4" t="inlineStr">
        <is>
          <t>Principal activities</t>
        </is>
      </c>
      <c r="B16" s="4" t="inlineStr">
        <is>
          <t>Investment holding</t>
        </is>
      </c>
    </row>
    <row r="17">
      <c r="A17" s="4" t="inlineStr">
        <is>
          <t>Quhuo International Trade HK Limited Quhuo International</t>
        </is>
      </c>
      <c r="B17" s="4" t="inlineStr">
        <is>
          <t xml:space="preserve"> </t>
        </is>
      </c>
    </row>
    <row r="18">
      <c r="A18" s="3" t="inlineStr">
        <is>
          <t>Organization, Consolidation and Principal Activities</t>
        </is>
      </c>
      <c r="B18" s="4" t="inlineStr">
        <is>
          <t xml:space="preserve"> </t>
        </is>
      </c>
    </row>
    <row r="19">
      <c r="A19" s="4" t="inlineStr">
        <is>
          <t>Date of incorporation/acquisition</t>
        </is>
      </c>
      <c r="B19" s="4" t="inlineStr">
        <is>
          <t>Jan. 11,  2023</t>
        </is>
      </c>
    </row>
    <row r="20">
      <c r="A20" s="4" t="inlineStr">
        <is>
          <t>Percentage of direct or indirect ownership by the Company</t>
        </is>
      </c>
      <c r="B20" s="11" t="n">
        <v>0.51</v>
      </c>
    </row>
    <row r="21">
      <c r="A21" s="4" t="inlineStr">
        <is>
          <t>Quhuo International Trade HK Limited Quhuo International | Quhuo International Trade HK Limited Quhuo International</t>
        </is>
      </c>
      <c r="B21" s="4" t="inlineStr">
        <is>
          <t xml:space="preserve"> </t>
        </is>
      </c>
    </row>
    <row r="22">
      <c r="A22" s="3" t="inlineStr">
        <is>
          <t>Organization, Consolidation and Principal Activities</t>
        </is>
      </c>
      <c r="B22" s="4" t="inlineStr">
        <is>
          <t xml:space="preserve"> </t>
        </is>
      </c>
    </row>
    <row r="23">
      <c r="A23" s="4" t="inlineStr">
        <is>
          <t>Principal activities</t>
        </is>
      </c>
      <c r="B23" s="4" t="inlineStr">
        <is>
          <t>Vehicle export</t>
        </is>
      </c>
    </row>
    <row r="24">
      <c r="A24" s="4" t="inlineStr">
        <is>
          <t>Beijing Quhuo Information Technology Co Ltd WFOE</t>
        </is>
      </c>
      <c r="B24" s="4" t="inlineStr">
        <is>
          <t xml:space="preserve"> </t>
        </is>
      </c>
    </row>
    <row r="25">
      <c r="A25" s="3" t="inlineStr">
        <is>
          <t>Organization, Consolidation and Principal Activities</t>
        </is>
      </c>
      <c r="B25" s="4" t="inlineStr">
        <is>
          <t xml:space="preserve"> </t>
        </is>
      </c>
    </row>
    <row r="26">
      <c r="A26" s="4" t="inlineStr">
        <is>
          <t>Date of incorporation/acquisition</t>
        </is>
      </c>
      <c r="B26" s="4" t="inlineStr">
        <is>
          <t>Jul. 31,  2019</t>
        </is>
      </c>
    </row>
    <row r="27">
      <c r="A27" s="4" t="inlineStr">
        <is>
          <t>Percentage of direct or indirect ownership by the Company</t>
        </is>
      </c>
      <c r="B27" s="11" t="n">
        <v>1</v>
      </c>
    </row>
    <row r="28">
      <c r="A28" s="4" t="inlineStr">
        <is>
          <t>Beijing Quhuo Information Technology Co Ltd WFOE | Beijing Quhuo Information Technology Co Ltd WFOE</t>
        </is>
      </c>
      <c r="B28" s="4" t="inlineStr">
        <is>
          <t xml:space="preserve"> </t>
        </is>
      </c>
    </row>
    <row r="29">
      <c r="A29" s="3" t="inlineStr">
        <is>
          <t>Organization, Consolidation and Principal Activities</t>
        </is>
      </c>
      <c r="B29" s="4" t="inlineStr">
        <is>
          <t xml:space="preserve"> </t>
        </is>
      </c>
    </row>
    <row r="30">
      <c r="A30" s="4" t="inlineStr">
        <is>
          <t>Principal activities</t>
        </is>
      </c>
      <c r="B30" s="4" t="inlineStr">
        <is>
          <t>Development of computer software and applications</t>
        </is>
      </c>
    </row>
    <row r="31">
      <c r="A31" s="4" t="inlineStr">
        <is>
          <t>Beijing Quhuo Technology Co Ltd Beijing Quhuo or the VIE</t>
        </is>
      </c>
      <c r="B31" s="4" t="inlineStr">
        <is>
          <t xml:space="preserve"> </t>
        </is>
      </c>
    </row>
    <row r="32">
      <c r="A32" s="3" t="inlineStr">
        <is>
          <t>Organization, Consolidation and Principal Activities</t>
        </is>
      </c>
      <c r="B32" s="4" t="inlineStr">
        <is>
          <t xml:space="preserve"> </t>
        </is>
      </c>
    </row>
    <row r="33">
      <c r="A33" s="4" t="inlineStr">
        <is>
          <t>Date of incorporation/acquisition</t>
        </is>
      </c>
      <c r="B33" s="4" t="inlineStr">
        <is>
          <t>Mar.  03,  2012</t>
        </is>
      </c>
    </row>
    <row r="34">
      <c r="A34" s="4" t="inlineStr">
        <is>
          <t>Percentage of direct or indirect ownership by the Company</t>
        </is>
      </c>
      <c r="B34" s="11" t="n">
        <v>0</v>
      </c>
    </row>
    <row r="35">
      <c r="A35" s="4" t="inlineStr">
        <is>
          <t>Beijing Quhuo Technology Co Ltd Beijing Quhuo or the VIE | Beijing Quhuo Technology Co Ltd Beijing Quhuo or the VIE</t>
        </is>
      </c>
      <c r="B35" s="4" t="inlineStr">
        <is>
          <t xml:space="preserve"> </t>
        </is>
      </c>
    </row>
    <row r="36">
      <c r="A36" s="3" t="inlineStr">
        <is>
          <t>Organization, Consolidation and Principal Activities</t>
        </is>
      </c>
      <c r="B36" s="4" t="inlineStr">
        <is>
          <t xml:space="preserve"> </t>
        </is>
      </c>
    </row>
    <row r="37">
      <c r="A37" s="4" t="inlineStr">
        <is>
          <t>Principal activities</t>
        </is>
      </c>
      <c r="B37" s="4" t="inlineStr">
        <is>
          <t>Development of computer software and applications; Investment holding</t>
        </is>
      </c>
    </row>
    <row r="38">
      <c r="A38" s="4" t="inlineStr">
        <is>
          <t>Shanghai Quhuo Network Technology Co Ltd Shanghai Quhuo</t>
        </is>
      </c>
      <c r="B38" s="4" t="inlineStr">
        <is>
          <t xml:space="preserve"> </t>
        </is>
      </c>
    </row>
    <row r="39">
      <c r="A39" s="3" t="inlineStr">
        <is>
          <t>Organization, Consolidation and Principal Activities</t>
        </is>
      </c>
      <c r="B39" s="4" t="inlineStr">
        <is>
          <t xml:space="preserve"> </t>
        </is>
      </c>
    </row>
    <row r="40">
      <c r="A40" s="4" t="inlineStr">
        <is>
          <t>Date of incorporation/acquisition</t>
        </is>
      </c>
      <c r="B40" s="4" t="inlineStr">
        <is>
          <t>Apr.  04,  2014</t>
        </is>
      </c>
    </row>
    <row r="41">
      <c r="A41" s="4" t="inlineStr">
        <is>
          <t>Percentage of direct or indirect ownership by the Company</t>
        </is>
      </c>
      <c r="B41" s="11" t="n">
        <v>0</v>
      </c>
    </row>
    <row r="42">
      <c r="A42" s="4" t="inlineStr">
        <is>
          <t>Shanghai Quhuo Network Technology Co Ltd Shanghai Quhuo | Shanghai Quhuo Network Technology Co Ltd Shanghai Quhuo</t>
        </is>
      </c>
      <c r="B42" s="4" t="inlineStr">
        <is>
          <t xml:space="preserve"> </t>
        </is>
      </c>
    </row>
    <row r="43">
      <c r="A43" s="3" t="inlineStr">
        <is>
          <t>Organization, Consolidation and Principal Activities</t>
        </is>
      </c>
      <c r="B43" s="4" t="inlineStr">
        <is>
          <t xml:space="preserve"> </t>
        </is>
      </c>
    </row>
    <row r="44">
      <c r="A44" s="4" t="inlineStr">
        <is>
          <t>Principal activities</t>
        </is>
      </c>
      <c r="B44" s="4" t="inlineStr">
        <is>
          <t>On-demand delivery</t>
        </is>
      </c>
    </row>
    <row r="45">
      <c r="A45" s="4" t="inlineStr">
        <is>
          <t>Ningbo Xinying Network Technology Co Ltd Ningbo Xinying</t>
        </is>
      </c>
      <c r="B45" s="4" t="inlineStr">
        <is>
          <t xml:space="preserve"> </t>
        </is>
      </c>
    </row>
    <row r="46">
      <c r="A46" s="3" t="inlineStr">
        <is>
          <t>Organization, Consolidation and Principal Activities</t>
        </is>
      </c>
      <c r="B46" s="4" t="inlineStr">
        <is>
          <t xml:space="preserve"> </t>
        </is>
      </c>
    </row>
    <row r="47">
      <c r="A47" s="4" t="inlineStr">
        <is>
          <t>Date of incorporation/acquisition</t>
        </is>
      </c>
      <c r="B47" s="4" t="inlineStr">
        <is>
          <t>Dec. 15,  2016</t>
        </is>
      </c>
    </row>
    <row r="48">
      <c r="A48" s="4" t="inlineStr">
        <is>
          <t>Percentage of direct or indirect ownership by the Company</t>
        </is>
      </c>
      <c r="B48" s="11" t="n">
        <v>0</v>
      </c>
    </row>
    <row r="49">
      <c r="A49" s="4" t="inlineStr">
        <is>
          <t>Ningbo Xinying Network Technology Co Ltd Ningbo Xinying | Ningbo Xinying Network Technology Co Ltd Ningbo Xinying</t>
        </is>
      </c>
      <c r="B49" s="4" t="inlineStr">
        <is>
          <t xml:space="preserve"> </t>
        </is>
      </c>
    </row>
    <row r="50">
      <c r="A50" s="3" t="inlineStr">
        <is>
          <t>Organization, Consolidation and Principal Activities</t>
        </is>
      </c>
      <c r="B50" s="4" t="inlineStr">
        <is>
          <t xml:space="preserve"> </t>
        </is>
      </c>
    </row>
    <row r="51">
      <c r="A51" s="4" t="inlineStr">
        <is>
          <t>Principal activities</t>
        </is>
      </c>
      <c r="B51" s="4" t="inlineStr">
        <is>
          <t>Bike-sharing maintenance</t>
        </is>
      </c>
    </row>
    <row r="52">
      <c r="A52" s="4" t="inlineStr">
        <is>
          <t>Nantong Runda Marketing Planning Co Ltd Nantong Runda</t>
        </is>
      </c>
      <c r="B52" s="4" t="inlineStr">
        <is>
          <t xml:space="preserve"> </t>
        </is>
      </c>
    </row>
    <row r="53">
      <c r="A53" s="3" t="inlineStr">
        <is>
          <t>Organization, Consolidation and Principal Activities</t>
        </is>
      </c>
      <c r="B53" s="4" t="inlineStr">
        <is>
          <t xml:space="preserve"> </t>
        </is>
      </c>
    </row>
    <row r="54">
      <c r="A54" s="4" t="inlineStr">
        <is>
          <t>Date of incorporation/acquisition</t>
        </is>
      </c>
      <c r="B54" s="4" t="inlineStr">
        <is>
          <t>Feb. 28,  2018</t>
        </is>
      </c>
    </row>
    <row r="55">
      <c r="A55" s="4" t="inlineStr">
        <is>
          <t>Percentage of direct or indirect ownership by the Company</t>
        </is>
      </c>
      <c r="B55" s="11" t="n">
        <v>0</v>
      </c>
    </row>
    <row r="56">
      <c r="A56" s="4" t="inlineStr">
        <is>
          <t>Nantong Runda Marketing Planning Co Ltd Nantong Runda | Nantong Runda Marketing Planning Co Ltd Nantong Runda</t>
        </is>
      </c>
      <c r="B56" s="4" t="inlineStr">
        <is>
          <t xml:space="preserve"> </t>
        </is>
      </c>
    </row>
    <row r="57">
      <c r="A57" s="3" t="inlineStr">
        <is>
          <t>Organization, Consolidation and Principal Activities</t>
        </is>
      </c>
      <c r="B57" s="4" t="inlineStr">
        <is>
          <t xml:space="preserve"> </t>
        </is>
      </c>
    </row>
    <row r="58">
      <c r="A58" s="4" t="inlineStr">
        <is>
          <t>Principal activities</t>
        </is>
      </c>
      <c r="B58" s="4" t="inlineStr">
        <is>
          <t>On-demand delivery</t>
        </is>
      </c>
    </row>
    <row r="59">
      <c r="A59" s="4" t="inlineStr">
        <is>
          <t>Shanghai Yijida Network Technology Co Ltd Shanghai Yijida</t>
        </is>
      </c>
      <c r="B59" s="4" t="inlineStr">
        <is>
          <t xml:space="preserve"> </t>
        </is>
      </c>
    </row>
    <row r="60">
      <c r="A60" s="3" t="inlineStr">
        <is>
          <t>Organization, Consolidation and Principal Activities</t>
        </is>
      </c>
      <c r="B60" s="4" t="inlineStr">
        <is>
          <t xml:space="preserve"> </t>
        </is>
      </c>
    </row>
    <row r="61">
      <c r="A61" s="4" t="inlineStr">
        <is>
          <t>Date of incorporation/acquisition</t>
        </is>
      </c>
      <c r="B61" s="4" t="inlineStr">
        <is>
          <t>Sep.  07,  2015</t>
        </is>
      </c>
    </row>
    <row r="62">
      <c r="A62" s="4" t="inlineStr">
        <is>
          <t>Percentage of direct or indirect ownership by the Company</t>
        </is>
      </c>
      <c r="B62" s="11" t="n">
        <v>0</v>
      </c>
    </row>
    <row r="63">
      <c r="A63" s="4" t="inlineStr">
        <is>
          <t>Shanghai Yijida Network Technology Co Ltd Shanghai Yijida | Shanghai Yijida Network Technology Co Ltd Shanghai Yijida</t>
        </is>
      </c>
      <c r="B63" s="4" t="inlineStr">
        <is>
          <t xml:space="preserve"> </t>
        </is>
      </c>
    </row>
    <row r="64">
      <c r="A64" s="3" t="inlineStr">
        <is>
          <t>Organization, Consolidation and Principal Activities</t>
        </is>
      </c>
      <c r="B64" s="4" t="inlineStr">
        <is>
          <t xml:space="preserve"> </t>
        </is>
      </c>
    </row>
    <row r="65">
      <c r="A65" s="4" t="inlineStr">
        <is>
          <t>Principal activities</t>
        </is>
      </c>
      <c r="B65" s="4" t="inlineStr">
        <is>
          <t>On-demand delivery</t>
        </is>
      </c>
    </row>
    <row r="66">
      <c r="A66" s="4" t="inlineStr">
        <is>
          <t>Ningbo Dagong Network Technology Co Ltd Ningbo Dagong</t>
        </is>
      </c>
      <c r="B66" s="4" t="inlineStr">
        <is>
          <t xml:space="preserve"> </t>
        </is>
      </c>
    </row>
    <row r="67">
      <c r="A67" s="3" t="inlineStr">
        <is>
          <t>Organization, Consolidation and Principal Activities</t>
        </is>
      </c>
      <c r="B67" s="4" t="inlineStr">
        <is>
          <t xml:space="preserve"> </t>
        </is>
      </c>
    </row>
    <row r="68">
      <c r="A68" s="4" t="inlineStr">
        <is>
          <t>Date of incorporation/acquisition</t>
        </is>
      </c>
      <c r="B68" s="4" t="inlineStr">
        <is>
          <t>Jan.  05,  2018</t>
        </is>
      </c>
    </row>
    <row r="69">
      <c r="A69" s="4" t="inlineStr">
        <is>
          <t>Percentage of direct or indirect ownership by the Company</t>
        </is>
      </c>
      <c r="B69" s="11" t="n">
        <v>0</v>
      </c>
    </row>
    <row r="70">
      <c r="A70" s="4" t="inlineStr">
        <is>
          <t>Ningbo Dagong Network Technology Co Ltd Ningbo Dagong | Ningbo Dagong Network Technology Co Ltd Ningbo Dagong</t>
        </is>
      </c>
      <c r="B70" s="4" t="inlineStr">
        <is>
          <t xml:space="preserve"> </t>
        </is>
      </c>
    </row>
    <row r="71">
      <c r="A71" s="3" t="inlineStr">
        <is>
          <t>Organization, Consolidation and Principal Activities</t>
        </is>
      </c>
      <c r="B71" s="4" t="inlineStr">
        <is>
          <t xml:space="preserve"> </t>
        </is>
      </c>
    </row>
    <row r="72">
      <c r="A72" s="4" t="inlineStr">
        <is>
          <t>Principal activities</t>
        </is>
      </c>
      <c r="B72" s="4" t="inlineStr">
        <is>
          <t>Bike-sharing maintenance</t>
        </is>
      </c>
    </row>
    <row r="73">
      <c r="A73" s="4" t="inlineStr">
        <is>
          <t>Jiangxi Youke Automobile Rental Service Co Ltd Jiangxi Youke</t>
        </is>
      </c>
      <c r="B73" s="4" t="inlineStr">
        <is>
          <t xml:space="preserve"> </t>
        </is>
      </c>
    </row>
    <row r="74">
      <c r="A74" s="3" t="inlineStr">
        <is>
          <t>Organization, Consolidation and Principal Activities</t>
        </is>
      </c>
      <c r="B74" s="4" t="inlineStr">
        <is>
          <t xml:space="preserve"> </t>
        </is>
      </c>
    </row>
    <row r="75">
      <c r="A75" s="4" t="inlineStr">
        <is>
          <t>Date of incorporation/acquisition</t>
        </is>
      </c>
      <c r="B75" s="4" t="inlineStr">
        <is>
          <t>Apr.  08,  2018</t>
        </is>
      </c>
    </row>
    <row r="76">
      <c r="A76" s="4" t="inlineStr">
        <is>
          <t>Percentage of direct or indirect ownership by the Company</t>
        </is>
      </c>
      <c r="B76" s="11" t="n">
        <v>0</v>
      </c>
    </row>
    <row r="77">
      <c r="A77" s="4" t="inlineStr">
        <is>
          <t>Jiangxi Youke Automobile Rental Service Co Ltd Jiangxi Youke | Jiangxi Youke Automobile Rental Service Co Ltd Jiangxi Youke</t>
        </is>
      </c>
      <c r="B77" s="4" t="inlineStr">
        <is>
          <t xml:space="preserve"> </t>
        </is>
      </c>
    </row>
    <row r="78">
      <c r="A78" s="3" t="inlineStr">
        <is>
          <t>Organization, Consolidation and Principal Activities</t>
        </is>
      </c>
      <c r="B78" s="4" t="inlineStr">
        <is>
          <t xml:space="preserve"> </t>
        </is>
      </c>
    </row>
    <row r="79">
      <c r="A79" s="4" t="inlineStr">
        <is>
          <t>Principal activities</t>
        </is>
      </c>
      <c r="B79" s="4" t="inlineStr">
        <is>
          <t>Ride-hailing</t>
        </is>
      </c>
    </row>
    <row r="80">
      <c r="A80" s="4" t="inlineStr">
        <is>
          <t>Hainan Xinying Technology Co Ltd Hainon Xinying</t>
        </is>
      </c>
      <c r="B80" s="4" t="inlineStr">
        <is>
          <t xml:space="preserve"> </t>
        </is>
      </c>
    </row>
    <row r="81">
      <c r="A81" s="3" t="inlineStr">
        <is>
          <t>Organization, Consolidation and Principal Activities</t>
        </is>
      </c>
      <c r="B81" s="4" t="inlineStr">
        <is>
          <t xml:space="preserve"> </t>
        </is>
      </c>
    </row>
    <row r="82">
      <c r="A82" s="4" t="inlineStr">
        <is>
          <t>Date of incorporation/acquisition</t>
        </is>
      </c>
      <c r="B82" s="4" t="inlineStr">
        <is>
          <t>Jun. 29,  2020</t>
        </is>
      </c>
    </row>
    <row r="83">
      <c r="A83" s="4" t="inlineStr">
        <is>
          <t>Percentage of direct or indirect ownership by the Company</t>
        </is>
      </c>
      <c r="B83" s="11" t="n">
        <v>0</v>
      </c>
    </row>
    <row r="84">
      <c r="A84" s="4" t="inlineStr">
        <is>
          <t>Hainan Xinying Technology Co Ltd Hainon Xinying | Hainan Xinying Technology Co Ltd Hainon Xinying</t>
        </is>
      </c>
      <c r="B84" s="4" t="inlineStr">
        <is>
          <t xml:space="preserve"> </t>
        </is>
      </c>
    </row>
    <row r="85">
      <c r="A85" s="3" t="inlineStr">
        <is>
          <t>Organization, Consolidation and Principal Activities</t>
        </is>
      </c>
      <c r="B85" s="4" t="inlineStr">
        <is>
          <t xml:space="preserve"> </t>
        </is>
      </c>
    </row>
    <row r="86">
      <c r="A86" s="4" t="inlineStr">
        <is>
          <t>Principal activities</t>
        </is>
      </c>
      <c r="B86" s="4" t="inlineStr">
        <is>
          <t>On-demand delivery</t>
        </is>
      </c>
    </row>
    <row r="87">
      <c r="A87" s="4" t="inlineStr">
        <is>
          <t>Hainan Quhuo Technology Co Ltd Hainan Quhuo</t>
        </is>
      </c>
      <c r="B87" s="4" t="inlineStr">
        <is>
          <t xml:space="preserve"> </t>
        </is>
      </c>
    </row>
    <row r="88">
      <c r="A88" s="3" t="inlineStr">
        <is>
          <t>Organization, Consolidation and Principal Activities</t>
        </is>
      </c>
      <c r="B88" s="4" t="inlineStr">
        <is>
          <t xml:space="preserve"> </t>
        </is>
      </c>
    </row>
    <row r="89">
      <c r="A89" s="4" t="inlineStr">
        <is>
          <t>Date of incorporation/acquisition</t>
        </is>
      </c>
      <c r="B89" s="4" t="inlineStr">
        <is>
          <t>Jul.  08,  2020</t>
        </is>
      </c>
    </row>
    <row r="90">
      <c r="A90" s="4" t="inlineStr">
        <is>
          <t>Percentage of direct or indirect ownership by the Company</t>
        </is>
      </c>
      <c r="B90" s="11" t="n">
        <v>0</v>
      </c>
    </row>
    <row r="91">
      <c r="A91" s="4" t="inlineStr">
        <is>
          <t>Hainan Quhuo Technology Co Ltd Hainan Quhuo | Hainan Quhuo Technology Co Ltd Hainan Quhuo</t>
        </is>
      </c>
      <c r="B91" s="4" t="inlineStr">
        <is>
          <t xml:space="preserve"> </t>
        </is>
      </c>
    </row>
    <row r="92">
      <c r="A92" s="3" t="inlineStr">
        <is>
          <t>Organization, Consolidation and Principal Activities</t>
        </is>
      </c>
      <c r="B92" s="4" t="inlineStr">
        <is>
          <t xml:space="preserve"> </t>
        </is>
      </c>
    </row>
    <row r="93">
      <c r="A93" s="4" t="inlineStr">
        <is>
          <t>Principal activities</t>
        </is>
      </c>
      <c r="B93" s="4" t="inlineStr">
        <is>
          <t>On-demand delivery</t>
        </is>
      </c>
    </row>
    <row r="94">
      <c r="A94" s="4" t="inlineStr">
        <is>
          <t>Haikou Chengtu Network Technology Co Ltd Haikou Chengtu</t>
        </is>
      </c>
      <c r="B94" s="4" t="inlineStr">
        <is>
          <t xml:space="preserve"> </t>
        </is>
      </c>
    </row>
    <row r="95">
      <c r="A95" s="3" t="inlineStr">
        <is>
          <t>Organization, Consolidation and Principal Activities</t>
        </is>
      </c>
      <c r="B95" s="4" t="inlineStr">
        <is>
          <t xml:space="preserve"> </t>
        </is>
      </c>
    </row>
    <row r="96">
      <c r="A96" s="4" t="inlineStr">
        <is>
          <t>Date of incorporation/acquisition</t>
        </is>
      </c>
      <c r="B96" s="4" t="inlineStr">
        <is>
          <t>Sep.  01,  2020</t>
        </is>
      </c>
    </row>
    <row r="97">
      <c r="A97" s="4" t="inlineStr">
        <is>
          <t>Percentage of direct or indirect ownership by the Company</t>
        </is>
      </c>
      <c r="B97" s="11" t="n">
        <v>0</v>
      </c>
    </row>
    <row r="98">
      <c r="A98" s="4" t="inlineStr">
        <is>
          <t>Haikou Chengtu Network Technology Co Ltd Haikou Chengtu | Haikou Chengtu Network Technology Co Ltd Haikou Chengtu</t>
        </is>
      </c>
      <c r="B98" s="4" t="inlineStr">
        <is>
          <t xml:space="preserve"> </t>
        </is>
      </c>
    </row>
    <row r="99">
      <c r="A99" s="3" t="inlineStr">
        <is>
          <t>Organization, Consolidation and Principal Activities</t>
        </is>
      </c>
      <c r="B99" s="4" t="inlineStr">
        <is>
          <t xml:space="preserve"> </t>
        </is>
      </c>
    </row>
    <row r="100">
      <c r="A100" s="4" t="inlineStr">
        <is>
          <t>Principal activities</t>
        </is>
      </c>
      <c r="B100" s="4" t="inlineStr">
        <is>
          <t>B&amp;B Operation</t>
        </is>
      </c>
    </row>
    <row r="101">
      <c r="A101" s="4" t="inlineStr">
        <is>
          <t>Lailai Information Technology (Shenzhen) Co., Ltd.</t>
        </is>
      </c>
      <c r="B101" s="4" t="inlineStr">
        <is>
          <t xml:space="preserve"> </t>
        </is>
      </c>
    </row>
    <row r="102">
      <c r="A102" s="3" t="inlineStr">
        <is>
          <t>Organization, Consolidation and Principal Activities</t>
        </is>
      </c>
      <c r="B102" s="4" t="inlineStr">
        <is>
          <t xml:space="preserve"> </t>
        </is>
      </c>
    </row>
    <row r="103">
      <c r="A103" s="4" t="inlineStr">
        <is>
          <t>Date of incorporation/acquisition</t>
        </is>
      </c>
      <c r="B103" s="4" t="inlineStr">
        <is>
          <t>Nov.  01,  2020</t>
        </is>
      </c>
    </row>
    <row r="104">
      <c r="A104" s="4" t="inlineStr">
        <is>
          <t>Percentage of direct or indirect ownership by the Company</t>
        </is>
      </c>
      <c r="B104" s="11" t="n">
        <v>0</v>
      </c>
    </row>
    <row r="105">
      <c r="A105" s="4" t="inlineStr">
        <is>
          <t>Lailai Information Technology (Shenzhen) Co., Ltd. | Lailai Information Technology (Shenzhen) Co., Ltd.</t>
        </is>
      </c>
      <c r="B105" s="4" t="inlineStr">
        <is>
          <t xml:space="preserve"> </t>
        </is>
      </c>
    </row>
    <row r="106">
      <c r="A106" s="3" t="inlineStr">
        <is>
          <t>Organization, Consolidation and Principal Activities</t>
        </is>
      </c>
      <c r="B106" s="4" t="inlineStr">
        <is>
          <t xml:space="preserve"> </t>
        </is>
      </c>
    </row>
    <row r="107">
      <c r="A107" s="4" t="inlineStr">
        <is>
          <t>Principal activities</t>
        </is>
      </c>
      <c r="B107" s="4" t="inlineStr">
        <is>
          <t>Hotel Cleaning</t>
        </is>
      </c>
    </row>
    <row r="108">
      <c r="A108" s="4" t="inlineStr">
        <is>
          <t>Hainan Quxing Holdings Co., Ltd.</t>
        </is>
      </c>
      <c r="B108" s="4" t="inlineStr">
        <is>
          <t xml:space="preserve"> </t>
        </is>
      </c>
    </row>
    <row r="109">
      <c r="A109" s="3" t="inlineStr">
        <is>
          <t>Organization, Consolidation and Principal Activities</t>
        </is>
      </c>
      <c r="B109" s="4" t="inlineStr">
        <is>
          <t xml:space="preserve"> </t>
        </is>
      </c>
    </row>
    <row r="110">
      <c r="A110" s="4" t="inlineStr">
        <is>
          <t>Date of incorporation/acquisition</t>
        </is>
      </c>
      <c r="B110" s="4" t="inlineStr">
        <is>
          <t>Nov.  05,  2020</t>
        </is>
      </c>
    </row>
    <row r="111">
      <c r="A111" s="4" t="inlineStr">
        <is>
          <t>Percentage of direct or indirect ownership by the Company</t>
        </is>
      </c>
      <c r="B111" s="11" t="n">
        <v>0</v>
      </c>
    </row>
    <row r="112">
      <c r="A112" s="4" t="inlineStr">
        <is>
          <t>Hainan Quxing Holdings Co., Ltd. | Hainan Quxing Holdings Co., Ltd.</t>
        </is>
      </c>
      <c r="B112" s="4" t="inlineStr">
        <is>
          <t xml:space="preserve"> </t>
        </is>
      </c>
    </row>
    <row r="113">
      <c r="A113" s="3" t="inlineStr">
        <is>
          <t>Organization, Consolidation and Principal Activities</t>
        </is>
      </c>
      <c r="B113" s="4" t="inlineStr">
        <is>
          <t xml:space="preserve"> </t>
        </is>
      </c>
    </row>
    <row r="114">
      <c r="A114" s="4" t="inlineStr">
        <is>
          <t>Principal activities</t>
        </is>
      </c>
      <c r="B114" s="4" t="inlineStr">
        <is>
          <t>Freight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Assets and Liabilities of the VIE's included in the Company's consolidated balance sheets (Details) ¥ in Thousand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45185</v>
      </c>
      <c r="C3" s="7" t="n">
        <v>6364</v>
      </c>
      <c r="D3" s="6" t="n">
        <v>95444</v>
      </c>
      <c r="E3" s="4" t="inlineStr">
        <is>
          <t xml:space="preserve"> </t>
        </is>
      </c>
    </row>
    <row r="4">
      <c r="A4" s="4" t="inlineStr">
        <is>
          <t>Restricted cash</t>
        </is>
      </c>
      <c r="B4" s="5" t="n">
        <v>1271</v>
      </c>
      <c r="C4" s="5" t="n">
        <v>179</v>
      </c>
      <c r="D4" s="5" t="n">
        <v>5579</v>
      </c>
      <c r="E4" s="4" t="inlineStr">
        <is>
          <t xml:space="preserve"> </t>
        </is>
      </c>
    </row>
    <row r="5">
      <c r="A5" s="4" t="inlineStr">
        <is>
          <t>Short-term investments</t>
        </is>
      </c>
      <c r="B5" s="5" t="n">
        <v>68378</v>
      </c>
      <c r="C5" s="5" t="n">
        <v>9631</v>
      </c>
      <c r="D5" s="5" t="n">
        <v>64355</v>
      </c>
      <c r="E5" s="4" t="inlineStr">
        <is>
          <t xml:space="preserve"> </t>
        </is>
      </c>
    </row>
    <row r="6">
      <c r="A6" s="4" t="inlineStr">
        <is>
          <t>Accounts receivable</t>
        </is>
      </c>
      <c r="B6" s="5" t="n">
        <v>475992</v>
      </c>
      <c r="C6" s="5" t="n">
        <v>67042</v>
      </c>
      <c r="D6" s="5" t="n">
        <v>495046</v>
      </c>
      <c r="E6" s="4" t="inlineStr">
        <is>
          <t xml:space="preserve"> </t>
        </is>
      </c>
    </row>
    <row r="7">
      <c r="A7" s="4" t="inlineStr">
        <is>
          <t>Prepayments and other current assets</t>
        </is>
      </c>
      <c r="B7" s="5" t="n">
        <v>108354</v>
      </c>
      <c r="C7" s="5" t="n">
        <v>15261</v>
      </c>
      <c r="D7" s="5" t="n">
        <v>54921</v>
      </c>
      <c r="E7" s="4" t="inlineStr">
        <is>
          <t xml:space="preserve"> </t>
        </is>
      </c>
    </row>
    <row r="8">
      <c r="A8" s="4" t="inlineStr">
        <is>
          <t>Amounts due from related party</t>
        </is>
      </c>
      <c r="B8" s="5" t="n">
        <v>253</v>
      </c>
      <c r="C8" s="5" t="n">
        <v>36</v>
      </c>
      <c r="D8" s="5" t="n">
        <v>3876</v>
      </c>
      <c r="E8" s="4" t="inlineStr">
        <is>
          <t xml:space="preserve"> </t>
        </is>
      </c>
    </row>
    <row r="9">
      <c r="A9" s="4" t="inlineStr">
        <is>
          <t>Total current assets</t>
        </is>
      </c>
      <c r="B9" s="5" t="n">
        <v>699433</v>
      </c>
      <c r="C9" s="5" t="n">
        <v>98513</v>
      </c>
      <c r="D9" s="5" t="n">
        <v>719221</v>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and equipment, net</t>
        </is>
      </c>
      <c r="B11" s="5" t="n">
        <v>14635</v>
      </c>
      <c r="C11" s="5" t="n">
        <v>2061</v>
      </c>
      <c r="D11" s="5" t="n">
        <v>11450</v>
      </c>
      <c r="E11" s="4" t="inlineStr">
        <is>
          <t xml:space="preserve"> </t>
        </is>
      </c>
    </row>
    <row r="12">
      <c r="A12" s="4" t="inlineStr">
        <is>
          <t>Intangible assets, net</t>
        </is>
      </c>
      <c r="B12" s="5" t="n">
        <v>82818</v>
      </c>
      <c r="C12" s="5" t="n">
        <v>11665</v>
      </c>
      <c r="D12" s="5" t="n">
        <v>101603</v>
      </c>
      <c r="E12" s="4" t="inlineStr">
        <is>
          <t xml:space="preserve"> </t>
        </is>
      </c>
    </row>
    <row r="13">
      <c r="A13" s="4" t="inlineStr">
        <is>
          <t>Right-of-use assets, net</t>
        </is>
      </c>
      <c r="B13" s="5" t="n">
        <v>6217</v>
      </c>
      <c r="C13" s="5" t="n">
        <v>876</v>
      </c>
      <c r="D13" s="5" t="n">
        <v>5562</v>
      </c>
      <c r="E13" s="4" t="inlineStr">
        <is>
          <t xml:space="preserve"> </t>
        </is>
      </c>
    </row>
    <row r="14">
      <c r="A14" s="4" t="inlineStr">
        <is>
          <t>Goodwill</t>
        </is>
      </c>
      <c r="B14" s="5" t="n">
        <v>65481</v>
      </c>
      <c r="C14" s="5" t="n">
        <v>9223</v>
      </c>
      <c r="D14" s="5" t="n">
        <v>65481</v>
      </c>
      <c r="E14" s="6" t="n">
        <v>66753</v>
      </c>
    </row>
    <row r="15">
      <c r="A15" s="4" t="inlineStr">
        <is>
          <t>Deferred tax assets</t>
        </is>
      </c>
      <c r="B15" s="5" t="n">
        <v>21968</v>
      </c>
      <c r="C15" s="5" t="n">
        <v>3094</v>
      </c>
      <c r="D15" s="5" t="n">
        <v>12000</v>
      </c>
      <c r="E15" s="4" t="inlineStr">
        <is>
          <t xml:space="preserve"> </t>
        </is>
      </c>
    </row>
    <row r="16">
      <c r="A16" s="4" t="inlineStr">
        <is>
          <t>Other non-current assets</t>
        </is>
      </c>
      <c r="B16" s="5" t="n">
        <v>141384</v>
      </c>
      <c r="C16" s="5" t="n">
        <v>19914</v>
      </c>
      <c r="D16" s="5" t="n">
        <v>140300</v>
      </c>
      <c r="E16" s="4" t="inlineStr">
        <is>
          <t xml:space="preserve"> </t>
        </is>
      </c>
    </row>
    <row r="17">
      <c r="A17" s="4" t="inlineStr">
        <is>
          <t>Total non-current assets</t>
        </is>
      </c>
      <c r="B17" s="5" t="n">
        <v>332503</v>
      </c>
      <c r="C17" s="5" t="n">
        <v>46833</v>
      </c>
      <c r="D17" s="5" t="n">
        <v>336396</v>
      </c>
      <c r="E17" s="4" t="inlineStr">
        <is>
          <t xml:space="preserve"> </t>
        </is>
      </c>
    </row>
    <row r="18">
      <c r="A18" s="4" t="inlineStr">
        <is>
          <t>Total assets</t>
        </is>
      </c>
      <c r="B18" s="5" t="n">
        <v>1031936</v>
      </c>
      <c r="C18" s="5" t="n">
        <v>145346</v>
      </c>
      <c r="D18" s="5" t="n">
        <v>1055617</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254099</v>
      </c>
      <c r="C20" s="5" t="n">
        <v>35789</v>
      </c>
      <c r="D20" s="5" t="n">
        <v>293281</v>
      </c>
      <c r="E20" s="4" t="inlineStr">
        <is>
          <t xml:space="preserve"> </t>
        </is>
      </c>
    </row>
    <row r="21">
      <c r="A21" s="4" t="inlineStr">
        <is>
          <t>Accrued expenses and other current liabilities</t>
        </is>
      </c>
      <c r="B21" s="5" t="n">
        <v>108132</v>
      </c>
      <c r="C21" s="5" t="n">
        <v>15230</v>
      </c>
      <c r="D21" s="5" t="n">
        <v>125949</v>
      </c>
      <c r="E21" s="4" t="inlineStr">
        <is>
          <t xml:space="preserve"> </t>
        </is>
      </c>
    </row>
    <row r="22">
      <c r="A22" s="4" t="inlineStr">
        <is>
          <t>Short-term debt</t>
        </is>
      </c>
      <c r="B22" s="5" t="n">
        <v>92653</v>
      </c>
      <c r="C22" s="5" t="n">
        <v>13050</v>
      </c>
      <c r="D22" s="5" t="n">
        <v>65434</v>
      </c>
      <c r="E22" s="4" t="inlineStr">
        <is>
          <t xml:space="preserve"> </t>
        </is>
      </c>
    </row>
    <row r="23">
      <c r="A23" s="4" t="inlineStr">
        <is>
          <t>Short-term lease liabilities</t>
        </is>
      </c>
      <c r="B23" s="5" t="n">
        <v>3906</v>
      </c>
      <c r="C23" s="5" t="n">
        <v>550</v>
      </c>
      <c r="D23" s="5" t="n">
        <v>3276</v>
      </c>
      <c r="E23" s="4" t="inlineStr">
        <is>
          <t xml:space="preserve"> </t>
        </is>
      </c>
    </row>
    <row r="24">
      <c r="A24" s="4" t="inlineStr">
        <is>
          <t>Total current liabilities</t>
        </is>
      </c>
      <c r="B24" s="5" t="n">
        <v>458790</v>
      </c>
      <c r="C24" s="5" t="n">
        <v>64619</v>
      </c>
      <c r="D24" s="5" t="n">
        <v>487940</v>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5" t="n">
        <v>4689</v>
      </c>
      <c r="C26" s="5" t="n">
        <v>660</v>
      </c>
      <c r="D26" s="5" t="n">
        <v>814</v>
      </c>
      <c r="E26" s="4" t="inlineStr">
        <is>
          <t xml:space="preserve"> </t>
        </is>
      </c>
    </row>
    <row r="27">
      <c r="A27" s="4" t="inlineStr">
        <is>
          <t>Long-term debt</t>
        </is>
      </c>
      <c r="B27" s="5" t="n">
        <v>10266</v>
      </c>
      <c r="C27" s="5" t="n">
        <v>1446</v>
      </c>
      <c r="D27" s="5" t="n">
        <v>1737</v>
      </c>
      <c r="E27" s="4" t="inlineStr">
        <is>
          <t xml:space="preserve"> </t>
        </is>
      </c>
    </row>
    <row r="28">
      <c r="A28" s="4" t="inlineStr">
        <is>
          <t>Long-term lease liabilities</t>
        </is>
      </c>
      <c r="B28" s="5" t="n">
        <v>1434</v>
      </c>
      <c r="C28" s="5" t="n">
        <v>202</v>
      </c>
      <c r="D28" s="5" t="n">
        <v>1103</v>
      </c>
      <c r="E28" s="4" t="inlineStr">
        <is>
          <t xml:space="preserve"> </t>
        </is>
      </c>
    </row>
    <row r="29">
      <c r="A29" s="4" t="inlineStr">
        <is>
          <t>Other non-current liabilities</t>
        </is>
      </c>
      <c r="B29" s="5" t="n">
        <v>54212</v>
      </c>
      <c r="C29" s="5" t="n">
        <v>7636</v>
      </c>
      <c r="D29" s="5" t="n">
        <v>66880</v>
      </c>
      <c r="E29" s="4" t="inlineStr">
        <is>
          <t xml:space="preserve"> </t>
        </is>
      </c>
    </row>
    <row r="30">
      <c r="A30" s="4" t="inlineStr">
        <is>
          <t>Total non-current liabilities</t>
        </is>
      </c>
      <c r="B30" s="5" t="n">
        <v>67868</v>
      </c>
      <c r="C30" s="5" t="n">
        <v>9559</v>
      </c>
      <c r="D30" s="5" t="n">
        <v>70100</v>
      </c>
      <c r="E30" s="4" t="inlineStr">
        <is>
          <t xml:space="preserve"> </t>
        </is>
      </c>
    </row>
    <row r="31">
      <c r="A31" s="4" t="inlineStr">
        <is>
          <t>Total liabilities</t>
        </is>
      </c>
      <c r="B31" s="5" t="n">
        <v>526658</v>
      </c>
      <c r="C31" s="5" t="n">
        <v>74178</v>
      </c>
      <c r="D31" s="5" t="n">
        <v>558040</v>
      </c>
      <c r="E31" s="4" t="inlineStr">
        <is>
          <t xml:space="preserve"> </t>
        </is>
      </c>
    </row>
    <row r="32">
      <c r="A32" s="4" t="inlineStr">
        <is>
          <t>VIE</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t>
        </is>
      </c>
      <c r="B34" s="5" t="n">
        <v>43690</v>
      </c>
      <c r="C34" s="5" t="n">
        <v>6154</v>
      </c>
      <c r="D34" s="5" t="n">
        <v>87579</v>
      </c>
      <c r="E34" s="4" t="inlineStr">
        <is>
          <t xml:space="preserve"> </t>
        </is>
      </c>
    </row>
    <row r="35">
      <c r="A35" s="4" t="inlineStr">
        <is>
          <t>Restricted cash</t>
        </is>
      </c>
      <c r="B35" s="5" t="n">
        <v>1271</v>
      </c>
      <c r="C35" s="5" t="n">
        <v>179</v>
      </c>
      <c r="D35" s="5" t="n">
        <v>5579</v>
      </c>
      <c r="E35" s="4" t="inlineStr">
        <is>
          <t xml:space="preserve"> </t>
        </is>
      </c>
    </row>
    <row r="36">
      <c r="A36" s="4" t="inlineStr">
        <is>
          <t>Short-term investments</t>
        </is>
      </c>
      <c r="B36" s="4" t="inlineStr">
        <is>
          <t xml:space="preserve"> </t>
        </is>
      </c>
      <c r="C36" s="4" t="inlineStr">
        <is>
          <t xml:space="preserve"> </t>
        </is>
      </c>
      <c r="D36" s="5" t="n">
        <v>2500</v>
      </c>
      <c r="E36" s="4" t="inlineStr">
        <is>
          <t xml:space="preserve"> </t>
        </is>
      </c>
    </row>
    <row r="37">
      <c r="A37" s="4" t="inlineStr">
        <is>
          <t>Accounts receivable</t>
        </is>
      </c>
      <c r="B37" s="5" t="n">
        <v>475992</v>
      </c>
      <c r="C37" s="5" t="n">
        <v>67042</v>
      </c>
      <c r="D37" s="5" t="n">
        <v>495046</v>
      </c>
      <c r="E37" s="4" t="inlineStr">
        <is>
          <t xml:space="preserve"> </t>
        </is>
      </c>
    </row>
    <row r="38">
      <c r="A38" s="4" t="inlineStr">
        <is>
          <t>Prepayments and other current assets</t>
        </is>
      </c>
      <c r="B38" s="5" t="n">
        <v>66777</v>
      </c>
      <c r="C38" s="5" t="n">
        <v>9405</v>
      </c>
      <c r="D38" s="5" t="n">
        <v>53515</v>
      </c>
      <c r="E38" s="4" t="inlineStr">
        <is>
          <t xml:space="preserve"> </t>
        </is>
      </c>
    </row>
    <row r="39">
      <c r="A39" s="4" t="inlineStr">
        <is>
          <t>Inter-group balance due from Parent and WFOE</t>
        </is>
      </c>
      <c r="B39" s="4" t="inlineStr">
        <is>
          <t xml:space="preserve"> </t>
        </is>
      </c>
      <c r="C39" s="4" t="inlineStr">
        <is>
          <t xml:space="preserve"> </t>
        </is>
      </c>
      <c r="D39" s="5" t="n">
        <v>18</v>
      </c>
      <c r="E39" s="4" t="inlineStr">
        <is>
          <t xml:space="preserve"> </t>
        </is>
      </c>
    </row>
    <row r="40">
      <c r="A40" s="4" t="inlineStr">
        <is>
          <t>Amounts due from related party</t>
        </is>
      </c>
      <c r="B40" s="5" t="n">
        <v>253</v>
      </c>
      <c r="C40" s="5" t="n">
        <v>36</v>
      </c>
      <c r="D40" s="5" t="n">
        <v>3876</v>
      </c>
      <c r="E40" s="4" t="inlineStr">
        <is>
          <t xml:space="preserve"> </t>
        </is>
      </c>
    </row>
    <row r="41">
      <c r="A41" s="4" t="inlineStr">
        <is>
          <t>Total current assets</t>
        </is>
      </c>
      <c r="B41" s="5" t="n">
        <v>587983</v>
      </c>
      <c r="C41" s="5" t="n">
        <v>82816</v>
      </c>
      <c r="D41" s="5" t="n">
        <v>648113</v>
      </c>
      <c r="E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row>
    <row r="43">
      <c r="A43" s="4" t="inlineStr">
        <is>
          <t>Property and equipment, net</t>
        </is>
      </c>
      <c r="B43" s="5" t="n">
        <v>14517</v>
      </c>
      <c r="C43" s="5" t="n">
        <v>2045</v>
      </c>
      <c r="D43" s="5" t="n">
        <v>11251</v>
      </c>
      <c r="E43" s="4" t="inlineStr">
        <is>
          <t xml:space="preserve"> </t>
        </is>
      </c>
    </row>
    <row r="44">
      <c r="A44" s="4" t="inlineStr">
        <is>
          <t>Intangible assets, net</t>
        </is>
      </c>
      <c r="B44" s="5" t="n">
        <v>82818</v>
      </c>
      <c r="C44" s="5" t="n">
        <v>11665</v>
      </c>
      <c r="D44" s="5" t="n">
        <v>101603</v>
      </c>
      <c r="E44" s="4" t="inlineStr">
        <is>
          <t xml:space="preserve"> </t>
        </is>
      </c>
    </row>
    <row r="45">
      <c r="A45" s="4" t="inlineStr">
        <is>
          <t>Right-of-use assets, net</t>
        </is>
      </c>
      <c r="B45" s="5" t="n">
        <v>6217</v>
      </c>
      <c r="C45" s="5" t="n">
        <v>876</v>
      </c>
      <c r="D45" s="5" t="n">
        <v>5562</v>
      </c>
      <c r="E45" s="4" t="inlineStr">
        <is>
          <t xml:space="preserve"> </t>
        </is>
      </c>
    </row>
    <row r="46">
      <c r="A46" s="4" t="inlineStr">
        <is>
          <t>Goodwill</t>
        </is>
      </c>
      <c r="B46" s="5" t="n">
        <v>65481</v>
      </c>
      <c r="C46" s="5" t="n">
        <v>9223</v>
      </c>
      <c r="D46" s="5" t="n">
        <v>65481</v>
      </c>
      <c r="E46" s="4" t="inlineStr">
        <is>
          <t xml:space="preserve"> </t>
        </is>
      </c>
    </row>
    <row r="47">
      <c r="A47" s="4" t="inlineStr">
        <is>
          <t>Deferred tax assets</t>
        </is>
      </c>
      <c r="B47" s="5" t="n">
        <v>21974</v>
      </c>
      <c r="C47" s="5" t="n">
        <v>3095</v>
      </c>
      <c r="D47" s="5" t="n">
        <v>12000</v>
      </c>
      <c r="E47" s="4" t="inlineStr">
        <is>
          <t xml:space="preserve"> </t>
        </is>
      </c>
    </row>
    <row r="48">
      <c r="A48" s="4" t="inlineStr">
        <is>
          <t>Other non-current assets</t>
        </is>
      </c>
      <c r="B48" s="5" t="n">
        <v>141383</v>
      </c>
      <c r="C48" s="5" t="n">
        <v>19913</v>
      </c>
      <c r="D48" s="5" t="n">
        <v>140272</v>
      </c>
      <c r="E48" s="4" t="inlineStr">
        <is>
          <t xml:space="preserve"> </t>
        </is>
      </c>
    </row>
    <row r="49">
      <c r="A49" s="4" t="inlineStr">
        <is>
          <t>Total non-current assets</t>
        </is>
      </c>
      <c r="B49" s="5" t="n">
        <v>332390</v>
      </c>
      <c r="C49" s="5" t="n">
        <v>46817</v>
      </c>
      <c r="D49" s="5" t="n">
        <v>336169</v>
      </c>
      <c r="E49" s="4" t="inlineStr">
        <is>
          <t xml:space="preserve"> </t>
        </is>
      </c>
    </row>
    <row r="50">
      <c r="A50" s="4" t="inlineStr">
        <is>
          <t>Total assets</t>
        </is>
      </c>
      <c r="B50" s="5" t="n">
        <v>920373</v>
      </c>
      <c r="C50" s="5" t="n">
        <v>129633</v>
      </c>
      <c r="D50" s="5" t="n">
        <v>984282</v>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ccounts payable</t>
        </is>
      </c>
      <c r="B52" s="5" t="n">
        <v>247188</v>
      </c>
      <c r="C52" s="5" t="n">
        <v>34816</v>
      </c>
      <c r="D52" s="5" t="n">
        <v>293281</v>
      </c>
      <c r="E52" s="4" t="inlineStr">
        <is>
          <t xml:space="preserve"> </t>
        </is>
      </c>
    </row>
    <row r="53">
      <c r="A53" s="4" t="inlineStr">
        <is>
          <t>Accrued expenses and other current liabilities</t>
        </is>
      </c>
      <c r="B53" s="5" t="n">
        <v>58345</v>
      </c>
      <c r="C53" s="5" t="n">
        <v>8218</v>
      </c>
      <c r="D53" s="5" t="n">
        <v>68821</v>
      </c>
      <c r="E53" s="4" t="inlineStr">
        <is>
          <t xml:space="preserve"> </t>
        </is>
      </c>
    </row>
    <row r="54">
      <c r="A54" s="4" t="inlineStr">
        <is>
          <t>Short-term debt</t>
        </is>
      </c>
      <c r="B54" s="5" t="n">
        <v>92653</v>
      </c>
      <c r="C54" s="5" t="n">
        <v>13050</v>
      </c>
      <c r="D54" s="5" t="n">
        <v>65434</v>
      </c>
      <c r="E54" s="4" t="inlineStr">
        <is>
          <t xml:space="preserve"> </t>
        </is>
      </c>
    </row>
    <row r="55">
      <c r="A55" s="4" t="inlineStr">
        <is>
          <t>Short-term lease liabilities</t>
        </is>
      </c>
      <c r="B55" s="5" t="n">
        <v>3906</v>
      </c>
      <c r="C55" s="5" t="n">
        <v>550</v>
      </c>
      <c r="D55" s="5" t="n">
        <v>3276</v>
      </c>
      <c r="E55" s="4" t="inlineStr">
        <is>
          <t xml:space="preserve"> </t>
        </is>
      </c>
    </row>
    <row r="56">
      <c r="A56" s="4" t="inlineStr">
        <is>
          <t>Inter-group balance due to Parent and WFOE</t>
        </is>
      </c>
      <c r="B56" s="5" t="n">
        <v>44054</v>
      </c>
      <c r="C56" s="5" t="n">
        <v>6205</v>
      </c>
      <c r="D56" s="5" t="n">
        <v>58489</v>
      </c>
      <c r="E56" s="4" t="inlineStr">
        <is>
          <t xml:space="preserve"> </t>
        </is>
      </c>
    </row>
    <row r="57">
      <c r="A57" s="4" t="inlineStr">
        <is>
          <t>Total current liabilities</t>
        </is>
      </c>
      <c r="B57" s="5" t="n">
        <v>446146</v>
      </c>
      <c r="C57" s="5" t="n">
        <v>62839</v>
      </c>
      <c r="D57" s="5" t="n">
        <v>489301</v>
      </c>
      <c r="E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row>
    <row r="59">
      <c r="A59" s="4" t="inlineStr">
        <is>
          <t>Deferred tax liabilities</t>
        </is>
      </c>
      <c r="B59" s="5" t="n">
        <v>4689</v>
      </c>
      <c r="C59" s="5" t="n">
        <v>660</v>
      </c>
      <c r="D59" s="5" t="n">
        <v>814</v>
      </c>
      <c r="E59" s="4" t="inlineStr">
        <is>
          <t xml:space="preserve"> </t>
        </is>
      </c>
    </row>
    <row r="60">
      <c r="A60" s="4" t="inlineStr">
        <is>
          <t>Long-term debt</t>
        </is>
      </c>
      <c r="B60" s="5" t="n">
        <v>7533</v>
      </c>
      <c r="C60" s="5" t="n">
        <v>1061</v>
      </c>
      <c r="D60" s="5" t="n">
        <v>1303</v>
      </c>
      <c r="E60" s="4" t="inlineStr">
        <is>
          <t xml:space="preserve"> </t>
        </is>
      </c>
    </row>
    <row r="61">
      <c r="A61" s="4" t="inlineStr">
        <is>
          <t>Long-term lease liabilities</t>
        </is>
      </c>
      <c r="B61" s="5" t="n">
        <v>1434</v>
      </c>
      <c r="C61" s="5" t="n">
        <v>202</v>
      </c>
      <c r="D61" s="5" t="n">
        <v>1103</v>
      </c>
      <c r="E61" s="4" t="inlineStr">
        <is>
          <t xml:space="preserve"> </t>
        </is>
      </c>
    </row>
    <row r="62">
      <c r="A62" s="4" t="inlineStr">
        <is>
          <t>Other non-current liabilities</t>
        </is>
      </c>
      <c r="B62" s="5" t="n">
        <v>54484</v>
      </c>
      <c r="C62" s="5" t="n">
        <v>7674</v>
      </c>
      <c r="D62" s="5" t="n">
        <v>66880</v>
      </c>
      <c r="E62" s="4" t="inlineStr">
        <is>
          <t xml:space="preserve"> </t>
        </is>
      </c>
    </row>
    <row r="63">
      <c r="A63" s="4" t="inlineStr">
        <is>
          <t>Total non-current liabilities</t>
        </is>
      </c>
      <c r="B63" s="5" t="n">
        <v>68140</v>
      </c>
      <c r="C63" s="5" t="n">
        <v>9597</v>
      </c>
      <c r="D63" s="5" t="n">
        <v>70100</v>
      </c>
      <c r="E63" s="4" t="inlineStr">
        <is>
          <t xml:space="preserve"> </t>
        </is>
      </c>
    </row>
    <row r="64">
      <c r="A64" s="4" t="inlineStr">
        <is>
          <t>Total liabilities</t>
        </is>
      </c>
      <c r="B64" s="6" t="n">
        <v>514286</v>
      </c>
      <c r="C64" s="7" t="n">
        <v>72436</v>
      </c>
      <c r="D64" s="6" t="n">
        <v>559401</v>
      </c>
      <c r="E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Assets and Liabilities of the VIE's included in the Company's consolidated balance sheets (Parentheticals) (Details) ¥ in Thousands, $ in Thousands</t>
        </is>
      </c>
      <c r="B1" s="2" t="inlineStr">
        <is>
          <t>Dec. 31, 2023 CNY (¥)</t>
        </is>
      </c>
      <c r="C1" s="2" t="inlineStr">
        <is>
          <t>Dec. 31, 2023 USD ($)</t>
        </is>
      </c>
      <c r="D1" s="2" t="inlineStr">
        <is>
          <t>Dec. 31, 2022 CNY (¥)</t>
        </is>
      </c>
    </row>
    <row r="2">
      <c r="A2" s="4" t="inlineStr">
        <is>
          <t>VIE</t>
        </is>
      </c>
      <c r="B2" s="4" t="inlineStr">
        <is>
          <t xml:space="preserve"> </t>
        </is>
      </c>
      <c r="C2" s="4" t="inlineStr">
        <is>
          <t xml:space="preserve"> </t>
        </is>
      </c>
      <c r="D2" s="4" t="inlineStr">
        <is>
          <t xml:space="preserve"> </t>
        </is>
      </c>
    </row>
    <row r="3">
      <c r="A3" s="3" t="inlineStr">
        <is>
          <t>Organization, Consolidation and Principal Activities</t>
        </is>
      </c>
      <c r="B3" s="4" t="inlineStr">
        <is>
          <t xml:space="preserve"> </t>
        </is>
      </c>
      <c r="C3" s="4" t="inlineStr">
        <is>
          <t xml:space="preserve"> </t>
        </is>
      </c>
      <c r="D3" s="4" t="inlineStr">
        <is>
          <t xml:space="preserve"> </t>
        </is>
      </c>
    </row>
    <row r="4">
      <c r="A4" s="4" t="inlineStr">
        <is>
          <t>Net asset balance</t>
        </is>
      </c>
      <c r="B4" s="6" t="n">
        <v>406087</v>
      </c>
      <c r="C4" s="7" t="n">
        <v>57197</v>
      </c>
      <c r="D4" s="6" t="n">
        <v>4248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Results of operations of the VIE included in the Company's consolidat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Revenues</t>
        </is>
      </c>
      <c r="B4" s="6" t="n">
        <v>3702387</v>
      </c>
      <c r="C4" s="7" t="n">
        <v>521470</v>
      </c>
      <c r="D4" s="6" t="n">
        <v>3820378</v>
      </c>
      <c r="E4" s="6" t="n">
        <v>4025279</v>
      </c>
    </row>
    <row r="5">
      <c r="A5" s="4" t="inlineStr">
        <is>
          <t>Net (loss)/income</t>
        </is>
      </c>
      <c r="B5" s="5" t="n">
        <v>6008</v>
      </c>
      <c r="C5" s="5" t="n">
        <v>846</v>
      </c>
      <c r="D5" s="5" t="n">
        <v>-16414</v>
      </c>
      <c r="E5" s="5" t="n">
        <v>-191230</v>
      </c>
    </row>
    <row r="6">
      <c r="A6" s="4" t="inlineStr">
        <is>
          <t>VIE</t>
        </is>
      </c>
      <c r="B6" s="4" t="inlineStr">
        <is>
          <t xml:space="preserve"> </t>
        </is>
      </c>
      <c r="C6" s="4" t="inlineStr">
        <is>
          <t xml:space="preserve"> </t>
        </is>
      </c>
      <c r="D6" s="4" t="inlineStr">
        <is>
          <t xml:space="preserve"> </t>
        </is>
      </c>
      <c r="E6" s="4" t="inlineStr">
        <is>
          <t xml:space="preserve"> </t>
        </is>
      </c>
    </row>
    <row r="7">
      <c r="A7" s="3" t="inlineStr">
        <is>
          <t>Organization, Consolidation and Principal Activities</t>
        </is>
      </c>
      <c r="B7" s="4" t="inlineStr">
        <is>
          <t xml:space="preserve"> </t>
        </is>
      </c>
      <c r="C7" s="4" t="inlineStr">
        <is>
          <t xml:space="preserve"> </t>
        </is>
      </c>
      <c r="D7" s="4" t="inlineStr">
        <is>
          <t xml:space="preserve"> </t>
        </is>
      </c>
      <c r="E7" s="4" t="inlineStr">
        <is>
          <t xml:space="preserve"> </t>
        </is>
      </c>
    </row>
    <row r="8">
      <c r="A8" s="4" t="inlineStr">
        <is>
          <t>Revenues</t>
        </is>
      </c>
      <c r="B8" s="5" t="n">
        <v>3547932</v>
      </c>
      <c r="C8" s="5" t="n">
        <v>499716</v>
      </c>
      <c r="D8" s="5" t="n">
        <v>3820378</v>
      </c>
      <c r="E8" s="5" t="n">
        <v>4025279</v>
      </c>
    </row>
    <row r="9">
      <c r="A9" s="4" t="inlineStr">
        <is>
          <t>Net (loss)/income</t>
        </is>
      </c>
      <c r="B9" s="6" t="n">
        <v>22230</v>
      </c>
      <c r="C9" s="7" t="n">
        <v>3131</v>
      </c>
      <c r="D9" s="6" t="n">
        <v>61939</v>
      </c>
      <c r="E9" s="6" t="n">
        <v>-12053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6008</v>
      </c>
      <c r="C4" s="7" t="n">
        <v>846</v>
      </c>
      <c r="D4" s="6" t="n">
        <v>-16414</v>
      </c>
      <c r="E4" s="6" t="n">
        <v>-19123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316</v>
      </c>
      <c r="C6" s="5" t="n">
        <v>749</v>
      </c>
      <c r="D6" s="5" t="n">
        <v>7513</v>
      </c>
      <c r="E6" s="5" t="n">
        <v>5233</v>
      </c>
    </row>
    <row r="7">
      <c r="A7" s="4" t="inlineStr">
        <is>
          <t>Amortization</t>
        </is>
      </c>
      <c r="B7" s="5" t="n">
        <v>20430</v>
      </c>
      <c r="C7" s="5" t="n">
        <v>2878</v>
      </c>
      <c r="D7" s="5" t="n">
        <v>21094</v>
      </c>
      <c r="E7" s="5" t="n">
        <v>25278</v>
      </c>
    </row>
    <row r="8">
      <c r="A8" s="4" t="inlineStr">
        <is>
          <t>Goodwill impairment</t>
        </is>
      </c>
      <c r="B8" s="5" t="n">
        <v>0</v>
      </c>
      <c r="C8" s="4" t="inlineStr">
        <is>
          <t xml:space="preserve"> </t>
        </is>
      </c>
      <c r="D8" s="5" t="n">
        <v>4882</v>
      </c>
      <c r="E8" s="5" t="n">
        <v>51971</v>
      </c>
    </row>
    <row r="9">
      <c r="A9" s="4" t="inlineStr">
        <is>
          <t>Deferred income taxes</t>
        </is>
      </c>
      <c r="B9" s="5" t="n">
        <v>-6093</v>
      </c>
      <c r="C9" s="5" t="n">
        <v>-858</v>
      </c>
      <c r="D9" s="5" t="n">
        <v>-5209</v>
      </c>
      <c r="E9" s="5" t="n">
        <v>-4333</v>
      </c>
    </row>
    <row r="10">
      <c r="A10" s="4" t="inlineStr">
        <is>
          <t>Share-based compensation</t>
        </is>
      </c>
      <c r="B10" s="5" t="n">
        <v>-495</v>
      </c>
      <c r="C10" s="5" t="n">
        <v>-70</v>
      </c>
      <c r="D10" s="5" t="n">
        <v>19762</v>
      </c>
      <c r="E10" s="5" t="n">
        <v>68932</v>
      </c>
    </row>
    <row r="11">
      <c r="A11" s="4" t="inlineStr">
        <is>
          <t>Loss/(gain) on disposals of intangible assets</t>
        </is>
      </c>
      <c r="B11" s="5" t="n">
        <v>-22317</v>
      </c>
      <c r="C11" s="5" t="n">
        <v>-3143</v>
      </c>
      <c r="D11" s="5" t="n">
        <v>-13975</v>
      </c>
      <c r="E11" s="5" t="n">
        <v>2564</v>
      </c>
    </row>
    <row r="12">
      <c r="A12" s="4" t="inlineStr">
        <is>
          <t>Changes in fair value of short-term investment</t>
        </is>
      </c>
      <c r="B12" s="5" t="n">
        <v>-5507</v>
      </c>
      <c r="C12" s="5" t="n">
        <v>-776</v>
      </c>
      <c r="D12" s="5" t="n">
        <v>41845</v>
      </c>
      <c r="E12" s="5" t="n">
        <v>52877</v>
      </c>
    </row>
    <row r="13">
      <c r="A13" s="4" t="inlineStr">
        <is>
          <t>Others</t>
        </is>
      </c>
      <c r="B13" s="5" t="n">
        <v>480</v>
      </c>
      <c r="C13" s="5" t="n">
        <v>67</v>
      </c>
      <c r="D13" s="5" t="n">
        <v>2221</v>
      </c>
      <c r="E13" s="5" t="n">
        <v>964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mounts due from related parties</t>
        </is>
      </c>
      <c r="B15" s="5" t="n">
        <v>3623</v>
      </c>
      <c r="C15" s="5" t="n">
        <v>510</v>
      </c>
      <c r="D15" s="4" t="inlineStr">
        <is>
          <t xml:space="preserve"> </t>
        </is>
      </c>
      <c r="E15" s="4" t="inlineStr">
        <is>
          <t xml:space="preserve"> </t>
        </is>
      </c>
    </row>
    <row r="16">
      <c r="A16" s="4" t="inlineStr">
        <is>
          <t>Amounts due to related parties</t>
        </is>
      </c>
      <c r="B16" s="4" t="inlineStr">
        <is>
          <t xml:space="preserve"> </t>
        </is>
      </c>
      <c r="C16" s="4" t="inlineStr">
        <is>
          <t xml:space="preserve"> </t>
        </is>
      </c>
      <c r="D16" s="5" t="n">
        <v>-245</v>
      </c>
      <c r="E16" s="4" t="inlineStr">
        <is>
          <t xml:space="preserve"> </t>
        </is>
      </c>
    </row>
    <row r="17">
      <c r="A17" s="4" t="inlineStr">
        <is>
          <t>Accounts receivable</t>
        </is>
      </c>
      <c r="B17" s="5" t="n">
        <v>19701</v>
      </c>
      <c r="C17" s="5" t="n">
        <v>2775</v>
      </c>
      <c r="D17" s="5" t="n">
        <v>13098</v>
      </c>
      <c r="E17" s="5" t="n">
        <v>-134193</v>
      </c>
    </row>
    <row r="18">
      <c r="A18" s="4" t="inlineStr">
        <is>
          <t>Prepayments and other current assets</t>
        </is>
      </c>
      <c r="B18" s="5" t="n">
        <v>-42379</v>
      </c>
      <c r="C18" s="5" t="n">
        <v>-5969</v>
      </c>
      <c r="D18" s="5" t="n">
        <v>-5929</v>
      </c>
      <c r="E18" s="5" t="n">
        <v>5295</v>
      </c>
    </row>
    <row r="19">
      <c r="A19" s="4" t="inlineStr">
        <is>
          <t>Other non-current assets</t>
        </is>
      </c>
      <c r="B19" s="5" t="n">
        <v>2426</v>
      </c>
      <c r="C19" s="5" t="n">
        <v>342</v>
      </c>
      <c r="D19" s="5" t="n">
        <v>20285</v>
      </c>
      <c r="E19" s="5" t="n">
        <v>-22635</v>
      </c>
    </row>
    <row r="20">
      <c r="A20" s="4" t="inlineStr">
        <is>
          <t>Accounts payable</t>
        </is>
      </c>
      <c r="B20" s="5" t="n">
        <v>-39182</v>
      </c>
      <c r="C20" s="5" t="n">
        <v>-5519</v>
      </c>
      <c r="D20" s="5" t="n">
        <v>-40803</v>
      </c>
      <c r="E20" s="5" t="n">
        <v>65144</v>
      </c>
    </row>
    <row r="21">
      <c r="A21" s="4" t="inlineStr">
        <is>
          <t>Accrued expenses and other current liabilities</t>
        </is>
      </c>
      <c r="B21" s="5" t="n">
        <v>-24605</v>
      </c>
      <c r="C21" s="5" t="n">
        <v>-3466</v>
      </c>
      <c r="D21" s="5" t="n">
        <v>4535</v>
      </c>
      <c r="E21" s="5" t="n">
        <v>31755</v>
      </c>
    </row>
    <row r="22">
      <c r="A22" s="4" t="inlineStr">
        <is>
          <t>Lease liabilities</t>
        </is>
      </c>
      <c r="B22" s="5" t="n">
        <v>306</v>
      </c>
      <c r="C22" s="5" t="n">
        <v>43</v>
      </c>
      <c r="D22" s="5" t="n">
        <v>39</v>
      </c>
      <c r="E22" s="5" t="n">
        <v>-193</v>
      </c>
    </row>
    <row r="23">
      <c r="A23" s="4" t="inlineStr">
        <is>
          <t>Income taxes payable</t>
        </is>
      </c>
      <c r="B23" s="5" t="n">
        <v>-2326</v>
      </c>
      <c r="C23" s="5" t="n">
        <v>-328</v>
      </c>
      <c r="D23" s="5" t="n">
        <v>5847</v>
      </c>
      <c r="E23" s="5" t="n">
        <v>-4693</v>
      </c>
    </row>
    <row r="24">
      <c r="A24" s="4" t="inlineStr">
        <is>
          <t>Other non-current liabilities</t>
        </is>
      </c>
      <c r="B24" s="5" t="n">
        <v>-12668</v>
      </c>
      <c r="C24" s="5" t="n">
        <v>-1784</v>
      </c>
      <c r="D24" s="5" t="n">
        <v>16177</v>
      </c>
      <c r="E24" s="5" t="n">
        <v>7689</v>
      </c>
    </row>
    <row r="25">
      <c r="A25" s="4" t="inlineStr">
        <is>
          <t>Net cash (used in)/provided by operating activities</t>
        </is>
      </c>
      <c r="B25" s="5" t="n">
        <v>-97282</v>
      </c>
      <c r="C25" s="5" t="n">
        <v>-13703</v>
      </c>
      <c r="D25" s="5" t="n">
        <v>74723</v>
      </c>
      <c r="E25" s="5" t="n">
        <v>-3089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short-term investments</t>
        </is>
      </c>
      <c r="B27" s="5" t="n">
        <v>-70010</v>
      </c>
      <c r="C27" s="5" t="n">
        <v>-9861</v>
      </c>
      <c r="D27" s="5" t="n">
        <v>-1549680</v>
      </c>
      <c r="E27" s="5" t="n">
        <v>-3069203</v>
      </c>
    </row>
    <row r="28">
      <c r="A28" s="4" t="inlineStr">
        <is>
          <t>Proceeds from sales of short-term investments</t>
        </is>
      </c>
      <c r="B28" s="5" t="n">
        <v>72510</v>
      </c>
      <c r="C28" s="5" t="n">
        <v>10213</v>
      </c>
      <c r="D28" s="5" t="n">
        <v>1616728</v>
      </c>
      <c r="E28" s="5" t="n">
        <v>3035852</v>
      </c>
    </row>
    <row r="29">
      <c r="A29" s="4" t="inlineStr">
        <is>
          <t>Proceeds from refund of short-term investments</t>
        </is>
      </c>
      <c r="B29" s="5" t="n">
        <v>1419</v>
      </c>
      <c r="C29" s="5" t="n">
        <v>200</v>
      </c>
      <c r="D29" s="5" t="n">
        <v>5582</v>
      </c>
      <c r="E29" s="4" t="inlineStr">
        <is>
          <t xml:space="preserve"> </t>
        </is>
      </c>
    </row>
    <row r="30">
      <c r="A30" s="4" t="inlineStr">
        <is>
          <t>Acquisitions of businesses, net of cash acquired</t>
        </is>
      </c>
      <c r="B30" s="4" t="inlineStr">
        <is>
          <t xml:space="preserve"> </t>
        </is>
      </c>
      <c r="C30" s="4" t="inlineStr">
        <is>
          <t xml:space="preserve"> </t>
        </is>
      </c>
      <c r="D30" s="5" t="n">
        <v>-5010</v>
      </c>
      <c r="E30" s="5" t="n">
        <v>-3360</v>
      </c>
    </row>
    <row r="31">
      <c r="A31" s="4" t="inlineStr">
        <is>
          <t>Other investing activities</t>
        </is>
      </c>
      <c r="B31" s="5" t="n">
        <v>467</v>
      </c>
      <c r="C31" s="5" t="n">
        <v>66</v>
      </c>
      <c r="D31" s="5" t="n">
        <v>1521</v>
      </c>
      <c r="E31" s="5" t="n">
        <v>-11820</v>
      </c>
    </row>
    <row r="32">
      <c r="A32" s="4" t="inlineStr">
        <is>
          <t>Purchase of property and equipment</t>
        </is>
      </c>
      <c r="B32" s="5" t="n">
        <v>-142</v>
      </c>
      <c r="C32" s="5" t="n">
        <v>-20</v>
      </c>
      <c r="D32" s="5" t="n">
        <v>-4659</v>
      </c>
      <c r="E32" s="5" t="n">
        <v>-9330</v>
      </c>
    </row>
    <row r="33">
      <c r="A33" s="4" t="inlineStr">
        <is>
          <t>Acquisitions of intangible assets</t>
        </is>
      </c>
      <c r="B33" s="5" t="n">
        <v>-32684</v>
      </c>
      <c r="C33" s="5" t="n">
        <v>-4603</v>
      </c>
      <c r="D33" s="5" t="n">
        <v>-8089</v>
      </c>
      <c r="E33" s="5" t="n">
        <v>-71402</v>
      </c>
    </row>
    <row r="34">
      <c r="A34" s="4" t="inlineStr">
        <is>
          <t>Proceeds from disposals of intangible assets</t>
        </is>
      </c>
      <c r="B34" s="5" t="n">
        <v>46824</v>
      </c>
      <c r="C34" s="5" t="n">
        <v>6595</v>
      </c>
      <c r="D34" s="5" t="n">
        <v>20818</v>
      </c>
      <c r="E34" s="5" t="n">
        <v>18850</v>
      </c>
    </row>
    <row r="35">
      <c r="A35" s="4" t="inlineStr">
        <is>
          <t>Net cash (used in)/ provided by investing activities</t>
        </is>
      </c>
      <c r="B35" s="5" t="n">
        <v>18384</v>
      </c>
      <c r="C35" s="5" t="n">
        <v>2590</v>
      </c>
      <c r="D35" s="5" t="n">
        <v>77211</v>
      </c>
      <c r="E35" s="5" t="n">
        <v>-11041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short-term debt</t>
        </is>
      </c>
      <c r="B37" s="5" t="n">
        <v>271463</v>
      </c>
      <c r="C37" s="5" t="n">
        <v>38235</v>
      </c>
      <c r="D37" s="5" t="n">
        <v>473486</v>
      </c>
      <c r="E37" s="5" t="n">
        <v>213468</v>
      </c>
    </row>
    <row r="38">
      <c r="A38" s="4" t="inlineStr">
        <is>
          <t>Repayments of short-term debt</t>
        </is>
      </c>
      <c r="B38" s="5" t="n">
        <v>-246544</v>
      </c>
      <c r="C38" s="5" t="n">
        <v>-34725</v>
      </c>
      <c r="D38" s="5" t="n">
        <v>-552510</v>
      </c>
      <c r="E38" s="5" t="n">
        <v>-136000</v>
      </c>
    </row>
    <row r="39">
      <c r="A39" s="4" t="inlineStr">
        <is>
          <t>Repayments of long-term debt</t>
        </is>
      </c>
      <c r="B39" s="5" t="n">
        <v>-698</v>
      </c>
      <c r="C39" s="5" t="n">
        <v>-98</v>
      </c>
      <c r="D39" s="5" t="n">
        <v>-3116</v>
      </c>
      <c r="E39" s="5" t="n">
        <v>-8795</v>
      </c>
    </row>
    <row r="40">
      <c r="A40" s="4" t="inlineStr">
        <is>
          <t>Net cash provided by/ (used in) financing activities</t>
        </is>
      </c>
      <c r="B40" s="5" t="n">
        <v>24221</v>
      </c>
      <c r="C40" s="5" t="n">
        <v>3412</v>
      </c>
      <c r="D40" s="5" t="n">
        <v>-82140</v>
      </c>
      <c r="E40" s="5" t="n">
        <v>68673</v>
      </c>
    </row>
    <row r="41">
      <c r="A41" s="4" t="inlineStr">
        <is>
          <t>Effect of exchange rate changes on cash and restricted cash</t>
        </is>
      </c>
      <c r="B41" s="5" t="n">
        <v>110</v>
      </c>
      <c r="C41" s="5" t="n">
        <v>15</v>
      </c>
      <c r="D41" s="5" t="n">
        <v>321</v>
      </c>
      <c r="E41" s="5" t="n">
        <v>-214</v>
      </c>
    </row>
    <row r="42">
      <c r="A42" s="4" t="inlineStr">
        <is>
          <t>Net (decrease)/ increase in cash and restricted cash</t>
        </is>
      </c>
      <c r="B42" s="5" t="n">
        <v>-54567</v>
      </c>
      <c r="C42" s="5" t="n">
        <v>-7686</v>
      </c>
      <c r="D42" s="5" t="n">
        <v>70115</v>
      </c>
      <c r="E42" s="5" t="n">
        <v>-72847</v>
      </c>
    </row>
    <row r="43">
      <c r="A43" s="4" t="inlineStr">
        <is>
          <t>Cash and restricted cash, at the beginning of year</t>
        </is>
      </c>
      <c r="B43" s="5" t="n">
        <v>101023</v>
      </c>
      <c r="C43" s="5" t="n">
        <v>14229</v>
      </c>
      <c r="D43" s="5" t="n">
        <v>30908</v>
      </c>
      <c r="E43" s="5" t="n">
        <v>103755</v>
      </c>
    </row>
    <row r="44">
      <c r="A44" s="4" t="inlineStr">
        <is>
          <t>Cash and restricted cash, at the end of year</t>
        </is>
      </c>
      <c r="B44" s="5" t="n">
        <v>46456</v>
      </c>
      <c r="C44" s="5" t="n">
        <v>6543</v>
      </c>
      <c r="D44" s="5" t="n">
        <v>101023</v>
      </c>
      <c r="E44" s="5" t="n">
        <v>30908</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row>
    <row r="46">
      <c r="A46" s="4" t="inlineStr">
        <is>
          <t>Interest paid</t>
        </is>
      </c>
      <c r="B46" s="5" t="n">
        <v>3167</v>
      </c>
      <c r="C46" s="5" t="n">
        <v>446</v>
      </c>
      <c r="D46" s="5" t="n">
        <v>5723</v>
      </c>
      <c r="E46" s="5" t="n">
        <v>6169</v>
      </c>
    </row>
    <row r="47">
      <c r="A47" s="4" t="inlineStr">
        <is>
          <t>Income tax paid</t>
        </is>
      </c>
      <c r="B47" s="5" t="n">
        <v>2807</v>
      </c>
      <c r="C47" s="5" t="n">
        <v>395</v>
      </c>
      <c r="D47" s="5" t="n">
        <v>4188</v>
      </c>
      <c r="E47" s="5" t="n">
        <v>10581</v>
      </c>
    </row>
    <row r="48">
      <c r="A48" s="3" t="inlineStr">
        <is>
          <t>Supplemental disclosures of non-cash investing activities:</t>
        </is>
      </c>
      <c r="B48" s="4" t="inlineStr">
        <is>
          <t xml:space="preserve"> </t>
        </is>
      </c>
      <c r="C48" s="4" t="inlineStr">
        <is>
          <t xml:space="preserve"> </t>
        </is>
      </c>
      <c r="D48" s="4" t="inlineStr">
        <is>
          <t xml:space="preserve"> </t>
        </is>
      </c>
      <c r="E48" s="4" t="inlineStr">
        <is>
          <t xml:space="preserve"> </t>
        </is>
      </c>
    </row>
    <row r="49">
      <c r="A49" s="4" t="inlineStr">
        <is>
          <t>Operating lease liabilities arising from obtaining right-of-use assets</t>
        </is>
      </c>
      <c r="B49" s="6" t="n">
        <v>4970</v>
      </c>
      <c r="C49" s="7" t="n">
        <v>700</v>
      </c>
      <c r="D49" s="6" t="n">
        <v>5539</v>
      </c>
      <c r="E49" s="5" t="n">
        <v>9118</v>
      </c>
    </row>
    <row r="50">
      <c r="A50" s="4" t="inlineStr">
        <is>
          <t>Non-monetary exchange of intangible assets</t>
        </is>
      </c>
      <c r="B50" s="4" t="inlineStr">
        <is>
          <t xml:space="preserve"> </t>
        </is>
      </c>
      <c r="C50" s="4" t="inlineStr">
        <is>
          <t xml:space="preserve"> </t>
        </is>
      </c>
      <c r="D50" s="4" t="inlineStr">
        <is>
          <t xml:space="preserve"> </t>
        </is>
      </c>
      <c r="E50" s="6" t="n">
        <v>220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Cash Flows of the VIE included in the Company's Consolidat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6" t="n">
        <v>-97282</v>
      </c>
      <c r="C4" s="7" t="n">
        <v>-13703</v>
      </c>
      <c r="D4" s="6" t="n">
        <v>74723</v>
      </c>
      <c r="E4" s="6" t="n">
        <v>-30893</v>
      </c>
    </row>
    <row r="5">
      <c r="A5" s="4" t="inlineStr">
        <is>
          <t>Net cash (used in)/provided by investing activities</t>
        </is>
      </c>
      <c r="B5" s="5" t="n">
        <v>18384</v>
      </c>
      <c r="C5" s="5" t="n">
        <v>2590</v>
      </c>
      <c r="D5" s="5" t="n">
        <v>77211</v>
      </c>
      <c r="E5" s="5" t="n">
        <v>-110413</v>
      </c>
    </row>
    <row r="6">
      <c r="A6" s="4" t="inlineStr">
        <is>
          <t>Net cash provided by/(used in) financing activities</t>
        </is>
      </c>
      <c r="B6" s="5" t="n">
        <v>24221</v>
      </c>
      <c r="C6" s="5" t="n">
        <v>3412</v>
      </c>
      <c r="D6" s="5" t="n">
        <v>-82140</v>
      </c>
      <c r="E6" s="5" t="n">
        <v>68673</v>
      </c>
    </row>
    <row r="7">
      <c r="A7" s="4" t="inlineStr">
        <is>
          <t>Effect of exchange rate changes on cash</t>
        </is>
      </c>
      <c r="B7" s="5" t="n">
        <v>110</v>
      </c>
      <c r="C7" s="5" t="n">
        <v>15</v>
      </c>
      <c r="D7" s="5" t="n">
        <v>321</v>
      </c>
      <c r="E7" s="5" t="n">
        <v>-214</v>
      </c>
    </row>
    <row r="8">
      <c r="A8" s="4" t="inlineStr">
        <is>
          <t>Net (decrease)/increase in cash</t>
        </is>
      </c>
      <c r="B8" s="5" t="n">
        <v>-54567</v>
      </c>
      <c r="C8" s="5" t="n">
        <v>-7686</v>
      </c>
      <c r="D8" s="5" t="n">
        <v>70115</v>
      </c>
      <c r="E8" s="5" t="n">
        <v>-72847</v>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Organization, Consolidation and Principal Activities</t>
        </is>
      </c>
      <c r="B10" s="4" t="inlineStr">
        <is>
          <t xml:space="preserve"> </t>
        </is>
      </c>
      <c r="C10" s="4" t="inlineStr">
        <is>
          <t xml:space="preserve"> </t>
        </is>
      </c>
      <c r="D10" s="4" t="inlineStr">
        <is>
          <t xml:space="preserve"> </t>
        </is>
      </c>
      <c r="E10" s="4" t="inlineStr">
        <is>
          <t xml:space="preserve"> </t>
        </is>
      </c>
    </row>
    <row r="11">
      <c r="A11" s="4" t="inlineStr">
        <is>
          <t>Net cash (used in)/provided by operating activities</t>
        </is>
      </c>
      <c r="B11" s="5" t="n">
        <v>-74965</v>
      </c>
      <c r="C11" s="5" t="n">
        <v>-10559</v>
      </c>
      <c r="D11" s="5" t="n">
        <v>114059</v>
      </c>
      <c r="E11" s="5" t="n">
        <v>-27699</v>
      </c>
    </row>
    <row r="12">
      <c r="A12" s="4" t="inlineStr">
        <is>
          <t>Net cash (used in)/provided by investing activities</t>
        </is>
      </c>
      <c r="B12" s="5" t="n">
        <v>2552</v>
      </c>
      <c r="C12" s="5" t="n">
        <v>359</v>
      </c>
      <c r="D12" s="5" t="n">
        <v>39767</v>
      </c>
      <c r="E12" s="5" t="n">
        <v>-112604</v>
      </c>
    </row>
    <row r="13">
      <c r="A13" s="4" t="inlineStr">
        <is>
          <t>Net cash provided by/(used in) financing activities</t>
        </is>
      </c>
      <c r="B13" s="5" t="n">
        <v>24221</v>
      </c>
      <c r="C13" s="5" t="n">
        <v>3411</v>
      </c>
      <c r="D13" s="5" t="n">
        <v>-82140</v>
      </c>
      <c r="E13" s="5" t="n">
        <v>68673</v>
      </c>
    </row>
    <row r="14">
      <c r="A14" s="4" t="inlineStr">
        <is>
          <t>Effect of exchange rate changes on cash</t>
        </is>
      </c>
      <c r="B14" s="5" t="n">
        <v>-6</v>
      </c>
      <c r="C14" s="5" t="n">
        <v>-1</v>
      </c>
      <c r="D14" s="5" t="n">
        <v>-306</v>
      </c>
      <c r="E14" s="4" t="inlineStr">
        <is>
          <t xml:space="preserve"> </t>
        </is>
      </c>
    </row>
    <row r="15">
      <c r="A15" s="4" t="inlineStr">
        <is>
          <t>Net (decrease)/increase in cash</t>
        </is>
      </c>
      <c r="B15" s="6" t="n">
        <v>-48198</v>
      </c>
      <c r="C15" s="7" t="n">
        <v>-6790</v>
      </c>
      <c r="D15" s="6" t="n">
        <v>71380</v>
      </c>
      <c r="E15" s="6" t="n">
        <v>-7163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14" customWidth="1" min="6" max="6"/>
  </cols>
  <sheetData>
    <row r="1">
      <c r="A1" s="1" t="inlineStr">
        <is>
          <t>Summary of Significant Accounting Policies - Additional Information (Details) ¥ in Thousands, $ in Thousands</t>
        </is>
      </c>
      <c r="B1" s="2" t="inlineStr">
        <is>
          <t>12 Months Ended</t>
        </is>
      </c>
    </row>
    <row r="2">
      <c r="B2" s="2" t="inlineStr">
        <is>
          <t>Dec. 31, 2023 CNY (¥) segment</t>
        </is>
      </c>
      <c r="C2" s="2" t="inlineStr">
        <is>
          <t>Dec. 31, 2023 USD ($) segment</t>
        </is>
      </c>
      <c r="D2" s="2" t="inlineStr">
        <is>
          <t>Dec. 31, 2022 CNY (¥)</t>
        </is>
      </c>
      <c r="E2" s="2" t="inlineStr">
        <is>
          <t>Dec. 31, 2021 CNY (¥)</t>
        </is>
      </c>
      <c r="F2" s="2" t="inlineStr">
        <is>
          <t>Dec. 29, 2023</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t>
        </is>
      </c>
      <c r="B4" s="4" t="inlineStr">
        <is>
          <t xml:space="preserve"> </t>
        </is>
      </c>
      <c r="C4" s="4" t="inlineStr">
        <is>
          <t xml:space="preserve"> </t>
        </is>
      </c>
      <c r="D4" s="4" t="inlineStr">
        <is>
          <t xml:space="preserve"> </t>
        </is>
      </c>
      <c r="E4" s="4" t="inlineStr">
        <is>
          <t xml:space="preserve"> </t>
        </is>
      </c>
      <c r="F4" s="12" t="n">
        <v>7.0999</v>
      </c>
    </row>
    <row r="5">
      <c r="A5" s="4" t="inlineStr">
        <is>
          <t>Goodwill impairment</t>
        </is>
      </c>
      <c r="B5" s="6" t="n">
        <v>0</v>
      </c>
      <c r="C5" s="4" t="inlineStr">
        <is>
          <t xml:space="preserve"> </t>
        </is>
      </c>
      <c r="D5" s="6" t="n">
        <v>4882</v>
      </c>
      <c r="E5" s="6" t="n">
        <v>51971</v>
      </c>
      <c r="F5" s="4" t="inlineStr">
        <is>
          <t xml:space="preserve"> </t>
        </is>
      </c>
    </row>
    <row r="6">
      <c r="A6" s="4" t="inlineStr">
        <is>
          <t>Employer discretionary contribution amount</t>
        </is>
      </c>
      <c r="B6" s="6" t="n">
        <v>6935</v>
      </c>
      <c r="C6" s="7" t="n">
        <v>977</v>
      </c>
      <c r="D6" s="5" t="n">
        <v>4036</v>
      </c>
      <c r="E6" s="5" t="n">
        <v>11311</v>
      </c>
      <c r="F6" s="4" t="inlineStr">
        <is>
          <t xml:space="preserve"> </t>
        </is>
      </c>
    </row>
    <row r="7">
      <c r="A7" s="4" t="inlineStr">
        <is>
          <t>Value added tax rate</t>
        </is>
      </c>
      <c r="B7" s="11" t="n">
        <v>0.06</v>
      </c>
      <c r="C7" s="11" t="n">
        <v>0.06</v>
      </c>
      <c r="D7" s="4" t="inlineStr">
        <is>
          <t xml:space="preserve"> </t>
        </is>
      </c>
      <c r="E7" s="4" t="inlineStr">
        <is>
          <t xml:space="preserve"> </t>
        </is>
      </c>
      <c r="F7" s="4" t="inlineStr">
        <is>
          <t xml:space="preserve"> </t>
        </is>
      </c>
    </row>
    <row r="8">
      <c r="A8" s="4" t="inlineStr">
        <is>
          <t>Advance notice period given on redemption of investments</t>
        </is>
      </c>
      <c r="B8" s="4" t="inlineStr">
        <is>
          <t>30 days</t>
        </is>
      </c>
      <c r="C8" s="4" t="inlineStr">
        <is>
          <t>30 days</t>
        </is>
      </c>
      <c r="D8" s="4" t="inlineStr">
        <is>
          <t xml:space="preserve"> </t>
        </is>
      </c>
      <c r="E8" s="4" t="inlineStr">
        <is>
          <t xml:space="preserve"> </t>
        </is>
      </c>
      <c r="F8" s="4" t="inlineStr">
        <is>
          <t xml:space="preserve"> </t>
        </is>
      </c>
    </row>
    <row r="9">
      <c r="A9" s="4" t="inlineStr">
        <is>
          <t>Impairment of intangible assets</t>
        </is>
      </c>
      <c r="B9" s="6" t="n">
        <v>0</v>
      </c>
      <c r="C9" s="4" t="inlineStr">
        <is>
          <t xml:space="preserve"> </t>
        </is>
      </c>
      <c r="D9" s="6" t="n">
        <v>0</v>
      </c>
      <c r="E9" s="6" t="n">
        <v>4240</v>
      </c>
      <c r="F9" s="4" t="inlineStr">
        <is>
          <t xml:space="preserve"> </t>
        </is>
      </c>
    </row>
    <row r="10">
      <c r="A10" s="4" t="inlineStr">
        <is>
          <t>Number of reportable segments | segment</t>
        </is>
      </c>
      <c r="B10" s="5" t="n">
        <v>1</v>
      </c>
      <c r="C10" s="5" t="n">
        <v>1</v>
      </c>
      <c r="D10" s="4" t="inlineStr">
        <is>
          <t xml:space="preserve"> </t>
        </is>
      </c>
      <c r="E10" s="4" t="inlineStr">
        <is>
          <t xml:space="preserve"> </t>
        </is>
      </c>
      <c r="F10" s="4" t="inlineStr">
        <is>
          <t xml:space="preserve"> </t>
        </is>
      </c>
    </row>
    <row r="11">
      <c r="A11" s="4" t="inlineStr">
        <is>
          <t>Revenue Benchmark | Geographic Concentration Risk | PRC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1" t="n">
        <v>0.95</v>
      </c>
      <c r="C13" s="11" t="n">
        <v>0.95</v>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lant &amp; Machinery (Details)</t>
        </is>
      </c>
      <c r="B1" s="2" t="inlineStr">
        <is>
          <t>Dec. 31, 2023</t>
        </is>
      </c>
    </row>
    <row r="2">
      <c r="A2" s="4" t="inlineStr">
        <is>
          <t>Furniture and Fixtures</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5 years</t>
        </is>
      </c>
    </row>
    <row r="5">
      <c r="A5" s="4" t="inlineStr">
        <is>
          <t>Equipment</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 years</t>
        </is>
      </c>
    </row>
    <row r="8">
      <c r="A8" s="4" t="inlineStr">
        <is>
          <t>Vehicle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5 years</t>
        </is>
      </c>
    </row>
    <row r="11">
      <c r="A11" s="4" t="inlineStr">
        <is>
          <t>Leasehold Improvements</t>
        </is>
      </c>
      <c r="B11" s="4" t="inlineStr">
        <is>
          <t xml:space="preserve"> </t>
        </is>
      </c>
    </row>
    <row r="12">
      <c r="A12" s="3" t="inlineStr">
        <is>
          <t>Property, Plant and Equipment</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Intangible Assets (Details)</t>
        </is>
      </c>
      <c r="B1" s="2" t="inlineStr">
        <is>
          <t>Dec. 31, 2023</t>
        </is>
      </c>
    </row>
    <row r="2">
      <c r="A2" s="4" t="inlineStr">
        <is>
          <t>Customer relationships | Maximum</t>
        </is>
      </c>
      <c r="B2" s="4" t="inlineStr">
        <is>
          <t xml:space="preserve"> </t>
        </is>
      </c>
    </row>
    <row r="3">
      <c r="A3" s="3" t="inlineStr">
        <is>
          <t>Finite-Lived Intangible Assets</t>
        </is>
      </c>
      <c r="B3" s="4" t="inlineStr">
        <is>
          <t xml:space="preserve"> </t>
        </is>
      </c>
    </row>
    <row r="4">
      <c r="A4" s="4" t="inlineStr">
        <is>
          <t>Finite-Lived Intangible Asset, Useful Life</t>
        </is>
      </c>
      <c r="B4" s="4" t="inlineStr">
        <is>
          <t>8 years</t>
        </is>
      </c>
    </row>
    <row r="5">
      <c r="A5" s="4" t="inlineStr">
        <is>
          <t>Customer relationships | Minimum</t>
        </is>
      </c>
      <c r="B5" s="4" t="inlineStr">
        <is>
          <t xml:space="preserve"> </t>
        </is>
      </c>
    </row>
    <row r="6">
      <c r="A6" s="3" t="inlineStr">
        <is>
          <t>Finite-Lived Intangible Assets</t>
        </is>
      </c>
      <c r="B6" s="4" t="inlineStr">
        <is>
          <t xml:space="preserve"> </t>
        </is>
      </c>
    </row>
    <row r="7">
      <c r="A7" s="4" t="inlineStr">
        <is>
          <t>Finite-Lived Intangible Asset, Useful Life</t>
        </is>
      </c>
      <c r="B7" s="4" t="inlineStr">
        <is>
          <t>4 years</t>
        </is>
      </c>
    </row>
    <row r="8">
      <c r="A8" s="4" t="inlineStr">
        <is>
          <t>Purchased software</t>
        </is>
      </c>
      <c r="B8" s="4" t="inlineStr">
        <is>
          <t xml:space="preserve"> </t>
        </is>
      </c>
    </row>
    <row r="9">
      <c r="A9" s="3" t="inlineStr">
        <is>
          <t>Finite-Lived Intangible Assets</t>
        </is>
      </c>
      <c r="B9" s="4" t="inlineStr">
        <is>
          <t xml:space="preserve"> </t>
        </is>
      </c>
    </row>
    <row r="10">
      <c r="A10" s="4" t="inlineStr">
        <is>
          <t>Finite-Lived Intangible Asset, Useful Life</t>
        </is>
      </c>
      <c r="B10" s="4" t="inlineStr">
        <is>
          <t>3 years</t>
        </is>
      </c>
    </row>
    <row r="11">
      <c r="A11" s="4" t="inlineStr">
        <is>
          <t>Technology</t>
        </is>
      </c>
      <c r="B11" s="4" t="inlineStr">
        <is>
          <t xml:space="preserve"> </t>
        </is>
      </c>
    </row>
    <row r="12">
      <c r="A12" s="3" t="inlineStr">
        <is>
          <t>Finite-Lived Intangible Assets</t>
        </is>
      </c>
      <c r="B12" s="4" t="inlineStr">
        <is>
          <t xml:space="preserve"> </t>
        </is>
      </c>
    </row>
    <row r="13">
      <c r="A13" s="4" t="inlineStr">
        <is>
          <t>Finite-Lived Intangible Asset, Useful Life</t>
        </is>
      </c>
      <c r="B13"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3" customWidth="1" min="5" max="5"/>
  </cols>
  <sheetData>
    <row r="1">
      <c r="A1" s="1" t="inlineStr">
        <is>
          <t>Concentration of Risks - Additional Information (Details) ¥ in Thousands, $ in Thousands</t>
        </is>
      </c>
      <c r="B1" s="2" t="inlineStr">
        <is>
          <t>12 Months Ended</t>
        </is>
      </c>
    </row>
    <row r="2">
      <c r="B2" s="2" t="inlineStr">
        <is>
          <t>Dec. 31, 2023 CNY (¥) item customer</t>
        </is>
      </c>
      <c r="C2" s="2" t="inlineStr">
        <is>
          <t>Dec. 31, 2023 USD ($) item customer</t>
        </is>
      </c>
      <c r="D2" s="2" t="inlineStr">
        <is>
          <t>Dec. 31, 2022 customer item</t>
        </is>
      </c>
      <c r="E2" s="2" t="inlineStr">
        <is>
          <t>Dec. 31, 2021 customer</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Debt instrument ,Interest rate ,Increase (decrease)</t>
        </is>
      </c>
      <c r="B4" s="11" t="n">
        <v>0.01</v>
      </c>
      <c r="C4" s="11" t="n">
        <v>0.01</v>
      </c>
      <c r="D4" s="4" t="inlineStr">
        <is>
          <t xml:space="preserve"> </t>
        </is>
      </c>
      <c r="E4" s="4" t="inlineStr">
        <is>
          <t xml:space="preserve"> </t>
        </is>
      </c>
    </row>
    <row r="5">
      <c r="A5" s="4" t="inlineStr">
        <is>
          <t>CNY</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urrency appreciation (depreciation) percentage</t>
        </is>
      </c>
      <c r="B7" s="13" t="n">
        <v>0.029</v>
      </c>
      <c r="C7" s="13" t="n">
        <v>0.029</v>
      </c>
      <c r="D7" s="13" t="n">
        <v>0.082</v>
      </c>
      <c r="E7" s="13" t="n">
        <v>0.023</v>
      </c>
    </row>
    <row r="8">
      <c r="A8" s="4" t="inlineStr">
        <is>
          <t>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Number of customers | customer</t>
        </is>
      </c>
      <c r="B10" s="5" t="n">
        <v>3</v>
      </c>
      <c r="C10" s="5" t="n">
        <v>3</v>
      </c>
      <c r="D10" s="5" t="n">
        <v>3</v>
      </c>
      <c r="E10" s="5" t="n">
        <v>3</v>
      </c>
    </row>
    <row r="11">
      <c r="A11" s="4" t="inlineStr">
        <is>
          <t>Customer Concentration Risk | Revenue Benchmark | Customer One</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35</v>
      </c>
      <c r="C13" s="11" t="n">
        <v>0.35</v>
      </c>
      <c r="D13" s="11" t="n">
        <v>0.39</v>
      </c>
      <c r="E13" s="11" t="n">
        <v>0.36</v>
      </c>
    </row>
    <row r="14">
      <c r="A14" s="4" t="inlineStr">
        <is>
          <t>Customer Concentration Risk | Revenue Benchmark | Customer Two</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3</v>
      </c>
      <c r="C16" s="11" t="n">
        <v>0.3</v>
      </c>
      <c r="D16" s="11" t="n">
        <v>0.31</v>
      </c>
      <c r="E16" s="11" t="n">
        <v>0.35</v>
      </c>
    </row>
    <row r="17">
      <c r="A17" s="4" t="inlineStr">
        <is>
          <t>Customer Concentration Risk | Revenue Benchmark | Customer Three</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1" t="n">
        <v>0.25</v>
      </c>
      <c r="C19" s="11" t="n">
        <v>0.25</v>
      </c>
      <c r="D19" s="11" t="n">
        <v>0.23</v>
      </c>
      <c r="E19" s="11" t="n">
        <v>0.21</v>
      </c>
    </row>
    <row r="20">
      <c r="A20" s="4" t="inlineStr">
        <is>
          <t>Supplier Concentration Risk | Cost of Goods and Service Benchmark</t>
        </is>
      </c>
      <c r="B20" s="4" t="inlineStr">
        <is>
          <t xml:space="preserve"> </t>
        </is>
      </c>
      <c r="C20" s="4" t="inlineStr">
        <is>
          <t xml:space="preserve"> </t>
        </is>
      </c>
      <c r="D20" s="4" t="inlineStr">
        <is>
          <t xml:space="preserve"> </t>
        </is>
      </c>
      <c r="E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row>
    <row r="22">
      <c r="A22" s="4" t="inlineStr">
        <is>
          <t>Number of suppliers | item</t>
        </is>
      </c>
      <c r="B22" s="5" t="n">
        <v>3</v>
      </c>
      <c r="C22" s="5" t="n">
        <v>3</v>
      </c>
      <c r="D22" s="5" t="n">
        <v>3</v>
      </c>
      <c r="E22" s="4" t="inlineStr">
        <is>
          <t xml:space="preserve"> </t>
        </is>
      </c>
    </row>
    <row r="23">
      <c r="A23" s="4" t="inlineStr">
        <is>
          <t>Interest Rate Risk</t>
        </is>
      </c>
      <c r="B23" s="4" t="inlineStr">
        <is>
          <t xml:space="preserve"> </t>
        </is>
      </c>
      <c r="C23" s="4" t="inlineStr">
        <is>
          <t xml:space="preserve"> </t>
        </is>
      </c>
      <c r="D23" s="4" t="inlineStr">
        <is>
          <t xml:space="preserve"> </t>
        </is>
      </c>
      <c r="E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row>
    <row r="25">
      <c r="A25" s="4" t="inlineStr">
        <is>
          <t>Amount of increase or decrease interest expense per year if 1% increase or decrease in annual interest rates | ¥</t>
        </is>
      </c>
      <c r="B25" s="6" t="n">
        <v>899</v>
      </c>
      <c r="C25" s="4" t="inlineStr">
        <is>
          <t xml:space="preserve"> </t>
        </is>
      </c>
      <c r="D25" s="4" t="inlineStr">
        <is>
          <t xml:space="preserve"> </t>
        </is>
      </c>
      <c r="E25" s="4" t="inlineStr">
        <is>
          <t xml:space="preserve"> </t>
        </is>
      </c>
    </row>
    <row r="26">
      <c r="A26" s="4" t="inlineStr">
        <is>
          <t>Increase decrease in interest expense | $</t>
        </is>
      </c>
      <c r="B26" s="4" t="inlineStr">
        <is>
          <t xml:space="preserve"> </t>
        </is>
      </c>
      <c r="C26" s="7" t="n">
        <v>127</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the company's revenues disaggregated by revenue category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3702387</v>
      </c>
      <c r="C4" s="7" t="n">
        <v>521470</v>
      </c>
      <c r="D4" s="6" t="n">
        <v>3820378</v>
      </c>
      <c r="E4" s="6" t="n">
        <v>4025279</v>
      </c>
    </row>
    <row r="5">
      <c r="A5" s="4" t="inlineStr">
        <is>
          <t>On-demand delivery solution servic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3412802</v>
      </c>
      <c r="C7" s="5" t="n">
        <v>480683</v>
      </c>
      <c r="D7" s="5" t="n">
        <v>3638729</v>
      </c>
      <c r="E7" s="5" t="n">
        <v>3828956</v>
      </c>
    </row>
    <row r="8">
      <c r="A8" s="4" t="inlineStr">
        <is>
          <t>Mobility service solution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233837</v>
      </c>
      <c r="C10" s="5" t="n">
        <v>32935</v>
      </c>
      <c r="D10" s="5" t="n">
        <v>108081</v>
      </c>
      <c r="E10" s="5" t="n">
        <v>110168</v>
      </c>
    </row>
    <row r="11">
      <c r="A11" s="4" t="inlineStr">
        <is>
          <t>Housekeeping servic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48670</v>
      </c>
      <c r="C13" s="5" t="n">
        <v>6855</v>
      </c>
      <c r="D13" s="5" t="n">
        <v>72576</v>
      </c>
      <c r="E13" s="5" t="n">
        <v>79735</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7078</v>
      </c>
      <c r="C16" s="7" t="n">
        <v>997</v>
      </c>
      <c r="D16" s="6" t="n">
        <v>992</v>
      </c>
      <c r="E16" s="6" t="n">
        <v>642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Purchase Price Allocation (Detail) ¥ in Thousands, $ in Thousands</t>
        </is>
      </c>
      <c r="B1" s="2" t="inlineStr">
        <is>
          <t>Dec. 31, 2023 CNY (¥)</t>
        </is>
      </c>
      <c r="C1" s="2" t="inlineStr">
        <is>
          <t>Dec. 31, 2023 USD ($)</t>
        </is>
      </c>
      <c r="D1" s="2" t="inlineStr">
        <is>
          <t>Dec. 31, 2022 CNY (¥)</t>
        </is>
      </c>
      <c r="E1" s="2" t="inlineStr">
        <is>
          <t>Jan. 01, 2022 CNY (¥)</t>
        </is>
      </c>
      <c r="F1" s="2" t="inlineStr">
        <is>
          <t>Dec. 31, 2021 CNY (¥)</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65481</v>
      </c>
      <c r="C3" s="7" t="n">
        <v>9223</v>
      </c>
      <c r="D3" s="6" t="n">
        <v>65481</v>
      </c>
      <c r="E3" s="4" t="inlineStr">
        <is>
          <t xml:space="preserve"> </t>
        </is>
      </c>
      <c r="F3" s="6" t="n">
        <v>66753</v>
      </c>
    </row>
    <row r="4">
      <c r="A4" s="4" t="inlineStr">
        <is>
          <t>2022 Acquisi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consideration</t>
        </is>
      </c>
      <c r="B6" s="4" t="inlineStr">
        <is>
          <t xml:space="preserve"> </t>
        </is>
      </c>
      <c r="C6" s="4" t="inlineStr">
        <is>
          <t xml:space="preserve"> </t>
        </is>
      </c>
      <c r="D6" s="4" t="inlineStr">
        <is>
          <t xml:space="preserve"> </t>
        </is>
      </c>
      <c r="E6" s="6" t="n">
        <v>5000</v>
      </c>
      <c r="F6" s="4" t="inlineStr">
        <is>
          <t xml:space="preserve"> </t>
        </is>
      </c>
    </row>
    <row r="7">
      <c r="A7" s="4" t="inlineStr">
        <is>
          <t>Cash</t>
        </is>
      </c>
      <c r="B7" s="4" t="inlineStr">
        <is>
          <t xml:space="preserve"> </t>
        </is>
      </c>
      <c r="C7" s="4" t="inlineStr">
        <is>
          <t xml:space="preserve"> </t>
        </is>
      </c>
      <c r="D7" s="4" t="inlineStr">
        <is>
          <t xml:space="preserve"> </t>
        </is>
      </c>
      <c r="E7" s="5" t="n">
        <v>272</v>
      </c>
      <c r="F7" s="4" t="inlineStr">
        <is>
          <t xml:space="preserve"> </t>
        </is>
      </c>
    </row>
    <row r="8">
      <c r="A8" s="4" t="inlineStr">
        <is>
          <t>Accounts receivable</t>
        </is>
      </c>
      <c r="B8" s="4" t="inlineStr">
        <is>
          <t xml:space="preserve"> </t>
        </is>
      </c>
      <c r="C8" s="4" t="inlineStr">
        <is>
          <t xml:space="preserve"> </t>
        </is>
      </c>
      <c r="D8" s="4" t="inlineStr">
        <is>
          <t xml:space="preserve"> </t>
        </is>
      </c>
      <c r="E8" s="5" t="n">
        <v>5836</v>
      </c>
      <c r="F8" s="4" t="inlineStr">
        <is>
          <t xml:space="preserve"> </t>
        </is>
      </c>
    </row>
    <row r="9">
      <c r="A9" s="4" t="inlineStr">
        <is>
          <t>Customer relationships</t>
        </is>
      </c>
      <c r="B9" s="4" t="inlineStr">
        <is>
          <t xml:space="preserve"> </t>
        </is>
      </c>
      <c r="C9" s="4" t="inlineStr">
        <is>
          <t xml:space="preserve"> </t>
        </is>
      </c>
      <c r="D9" s="4" t="inlineStr">
        <is>
          <t xml:space="preserve"> </t>
        </is>
      </c>
      <c r="E9" s="5" t="n">
        <v>1400</v>
      </c>
      <c r="F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5" t="n">
        <v>-2804</v>
      </c>
      <c r="F10" s="4" t="inlineStr">
        <is>
          <t xml:space="preserve"> </t>
        </is>
      </c>
    </row>
    <row r="11">
      <c r="A11" s="4" t="inlineStr">
        <is>
          <t>Non-controlling interests</t>
        </is>
      </c>
      <c r="B11" s="4" t="inlineStr">
        <is>
          <t xml:space="preserve"> </t>
        </is>
      </c>
      <c r="C11" s="4" t="inlineStr">
        <is>
          <t xml:space="preserve"> </t>
        </is>
      </c>
      <c r="D11" s="4" t="inlineStr">
        <is>
          <t xml:space="preserve"> </t>
        </is>
      </c>
      <c r="E11" s="5" t="n">
        <v>-3314</v>
      </c>
      <c r="F11" s="4" t="inlineStr">
        <is>
          <t xml:space="preserve"> </t>
        </is>
      </c>
    </row>
    <row r="12">
      <c r="A12" s="4" t="inlineStr">
        <is>
          <t>Goodwill</t>
        </is>
      </c>
      <c r="B12" s="4" t="inlineStr">
        <is>
          <t xml:space="preserve"> </t>
        </is>
      </c>
      <c r="C12" s="4" t="inlineStr">
        <is>
          <t xml:space="preserve"> </t>
        </is>
      </c>
      <c r="D12" s="4" t="inlineStr">
        <is>
          <t xml:space="preserve"> </t>
        </is>
      </c>
      <c r="E12" s="5" t="n">
        <v>3610</v>
      </c>
      <c r="F12" s="4" t="inlineStr">
        <is>
          <t xml:space="preserve"> </t>
        </is>
      </c>
    </row>
    <row r="13">
      <c r="A13" s="4" t="inlineStr">
        <is>
          <t>Shenyang Sen Xin, Panjin Sen Xin and Anshan Sen Ru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6" t="n">
        <v>3610</v>
      </c>
      <c r="F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9" customWidth="1" min="7" max="7"/>
  </cols>
  <sheetData>
    <row r="1">
      <c r="A1" s="1" t="inlineStr">
        <is>
          <t>Business Combination - Additional Information (Detail) ¥ in Thousands, $ in Thousands</t>
        </is>
      </c>
      <c r="D1" s="2" t="inlineStr">
        <is>
          <t>12 Months Ended</t>
        </is>
      </c>
    </row>
    <row r="2">
      <c r="B2" s="2" t="inlineStr">
        <is>
          <t>Jan. 05, 2022 USD ($) shares</t>
        </is>
      </c>
      <c r="C2" s="2" t="inlineStr">
        <is>
          <t>Jan. 01, 2022 CNY (¥)</t>
        </is>
      </c>
      <c r="D2" s="2" t="inlineStr">
        <is>
          <t>Dec. 31, 2021 CNY (¥)</t>
        </is>
      </c>
      <c r="E2" s="2" t="inlineStr">
        <is>
          <t>Dec. 31, 2023 CNY (¥) shares</t>
        </is>
      </c>
      <c r="F2" s="2" t="inlineStr">
        <is>
          <t>Dec. 31, 2023 USD ($) shares</t>
        </is>
      </c>
      <c r="G2" s="2" t="inlineStr">
        <is>
          <t>Dec. 31, 2022 CNY (¥)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66753</v>
      </c>
      <c r="E4" s="6" t="n">
        <v>65481</v>
      </c>
      <c r="F4" s="7" t="n">
        <v>9223</v>
      </c>
      <c r="G4" s="6" t="n">
        <v>65481</v>
      </c>
    </row>
    <row r="5">
      <c r="A5" s="4" t="inlineStr">
        <is>
          <t>Ordinary shares subscribed but not issued | shares</t>
        </is>
      </c>
      <c r="B5" s="4" t="inlineStr">
        <is>
          <t xml:space="preserve"> </t>
        </is>
      </c>
      <c r="C5" s="4" t="inlineStr">
        <is>
          <t xml:space="preserve"> </t>
        </is>
      </c>
      <c r="D5" s="4" t="inlineStr">
        <is>
          <t xml:space="preserve"> </t>
        </is>
      </c>
      <c r="E5" s="5" t="n">
        <v>193703370</v>
      </c>
      <c r="F5" s="5" t="n">
        <v>193703370</v>
      </c>
      <c r="G5" s="5" t="n">
        <v>193703370</v>
      </c>
    </row>
    <row r="6">
      <c r="A6" s="4" t="inlineStr">
        <is>
          <t>2022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t>
        </is>
      </c>
      <c r="B8" s="4" t="inlineStr">
        <is>
          <t xml:space="preserve"> </t>
        </is>
      </c>
      <c r="C8" s="6" t="n">
        <v>5000</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5" t="n">
        <v>3610</v>
      </c>
      <c r="D9" s="4" t="inlineStr">
        <is>
          <t xml:space="preserve"> </t>
        </is>
      </c>
      <c r="E9" s="4" t="inlineStr">
        <is>
          <t xml:space="preserve"> </t>
        </is>
      </c>
      <c r="F9" s="4" t="inlineStr">
        <is>
          <t xml:space="preserve"> </t>
        </is>
      </c>
      <c r="G9" s="4" t="inlineStr">
        <is>
          <t xml:space="preserve"> </t>
        </is>
      </c>
    </row>
    <row r="10">
      <c r="A10" s="4" t="inlineStr">
        <is>
          <t>Shenyang Sen Xin, Panjin Sen Xin and Anshan Sen Ru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4" t="inlineStr">
        <is>
          <t xml:space="preserve"> </t>
        </is>
      </c>
      <c r="C12" s="5" t="n">
        <v>5000</v>
      </c>
      <c r="D12" s="6" t="n">
        <v>5000</v>
      </c>
      <c r="E12" s="4" t="inlineStr">
        <is>
          <t xml:space="preserve"> </t>
        </is>
      </c>
      <c r="F12" s="4" t="inlineStr">
        <is>
          <t xml:space="preserve"> </t>
        </is>
      </c>
      <c r="G12" s="4" t="inlineStr">
        <is>
          <t xml:space="preserve"> </t>
        </is>
      </c>
    </row>
    <row r="13">
      <c r="A13" s="4" t="inlineStr">
        <is>
          <t>Goodwill</t>
        </is>
      </c>
      <c r="B13" s="4" t="inlineStr">
        <is>
          <t xml:space="preserve"> </t>
        </is>
      </c>
      <c r="C13" s="5" t="n">
        <v>3610</v>
      </c>
      <c r="D13" s="4" t="inlineStr">
        <is>
          <t xml:space="preserve"> </t>
        </is>
      </c>
      <c r="E13" s="4" t="inlineStr">
        <is>
          <t xml:space="preserve"> </t>
        </is>
      </c>
      <c r="F13" s="4" t="inlineStr">
        <is>
          <t xml:space="preserve"> </t>
        </is>
      </c>
      <c r="G13" s="4" t="inlineStr">
        <is>
          <t xml:space="preserve"> </t>
        </is>
      </c>
    </row>
    <row r="14">
      <c r="A14" s="4" t="inlineStr">
        <is>
          <t>Total consideration</t>
        </is>
      </c>
      <c r="B14" s="4" t="inlineStr">
        <is>
          <t xml:space="preserve"> </t>
        </is>
      </c>
      <c r="C14" s="6" t="n">
        <v>5000</v>
      </c>
      <c r="D14" s="4" t="inlineStr">
        <is>
          <t xml:space="preserve"> </t>
        </is>
      </c>
      <c r="E14" s="4" t="inlineStr">
        <is>
          <t xml:space="preserve"> </t>
        </is>
      </c>
      <c r="F14" s="4" t="inlineStr">
        <is>
          <t xml:space="preserve"> </t>
        </is>
      </c>
      <c r="G14" s="4" t="inlineStr">
        <is>
          <t xml:space="preserve"> </t>
        </is>
      </c>
    </row>
    <row r="15">
      <c r="A15" s="4" t="inlineStr">
        <is>
          <t>Shenzhen Laila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 $</t>
        </is>
      </c>
      <c r="B17" s="7" t="n">
        <v>62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cquired (in percent)</t>
        </is>
      </c>
      <c r="B18" s="13" t="n">
        <v>0.45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enzhen Lailai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 shares</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enzhen Lailai | Shenzhen Laila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in percent)</t>
        </is>
      </c>
      <c r="B24" s="11" t="n">
        <v>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the company's short-term investments (Detail) ¥ in Thousands, $ in Thousands</t>
        </is>
      </c>
      <c r="B1" s="2" t="inlineStr">
        <is>
          <t>Dec. 31, 2023 CNY (¥)</t>
        </is>
      </c>
      <c r="C1" s="2" t="inlineStr">
        <is>
          <t>Dec. 31, 2023 USD ($)</t>
        </is>
      </c>
      <c r="D1" s="2" t="inlineStr">
        <is>
          <t>Dec. 31, 2022 CNY (¥)</t>
        </is>
      </c>
    </row>
    <row r="2">
      <c r="A2" s="3" t="inlineStr">
        <is>
          <t>Short-term investments</t>
        </is>
      </c>
      <c r="B2" s="4" t="inlineStr">
        <is>
          <t xml:space="preserve"> </t>
        </is>
      </c>
      <c r="C2" s="4" t="inlineStr">
        <is>
          <t xml:space="preserve"> </t>
        </is>
      </c>
      <c r="D2" s="4" t="inlineStr">
        <is>
          <t xml:space="preserve"> </t>
        </is>
      </c>
    </row>
    <row r="3">
      <c r="A3" s="4" t="inlineStr">
        <is>
          <t>Structured notes</t>
        </is>
      </c>
      <c r="B3" s="4" t="inlineStr">
        <is>
          <t xml:space="preserve"> </t>
        </is>
      </c>
      <c r="C3" s="4" t="inlineStr">
        <is>
          <t xml:space="preserve"> </t>
        </is>
      </c>
      <c r="D3" s="6" t="n">
        <v>2500</v>
      </c>
    </row>
    <row r="4">
      <c r="A4" s="4" t="inlineStr">
        <is>
          <t>Investment in fund</t>
        </is>
      </c>
      <c r="B4" s="6" t="n">
        <v>68378</v>
      </c>
      <c r="C4" s="7" t="n">
        <v>9631</v>
      </c>
      <c r="D4" s="5" t="n">
        <v>61855</v>
      </c>
    </row>
    <row r="5">
      <c r="A5" s="4" t="inlineStr">
        <is>
          <t>Total short-term investments</t>
        </is>
      </c>
      <c r="B5" s="6" t="n">
        <v>68378</v>
      </c>
      <c r="C5" s="7" t="n">
        <v>9631</v>
      </c>
      <c r="D5" s="6" t="n">
        <v>64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Other (loss)/income, net</t>
        </is>
      </c>
      <c r="B3" s="4" t="inlineStr">
        <is>
          <t xml:space="preserve"> </t>
        </is>
      </c>
      <c r="C3" s="4" t="inlineStr">
        <is>
          <t xml:space="preserve"> </t>
        </is>
      </c>
      <c r="D3" s="4" t="inlineStr">
        <is>
          <t xml:space="preserve"> </t>
        </is>
      </c>
      <c r="E3" s="4" t="inlineStr">
        <is>
          <t xml:space="preserve"> </t>
        </is>
      </c>
    </row>
    <row r="4">
      <c r="A4" s="3" t="inlineStr">
        <is>
          <t>Cash and cash equivalents</t>
        </is>
      </c>
      <c r="B4" s="4" t="inlineStr">
        <is>
          <t xml:space="preserve"> </t>
        </is>
      </c>
      <c r="C4" s="4" t="inlineStr">
        <is>
          <t xml:space="preserve"> </t>
        </is>
      </c>
      <c r="D4" s="4" t="inlineStr">
        <is>
          <t xml:space="preserve"> </t>
        </is>
      </c>
      <c r="E4" s="4" t="inlineStr">
        <is>
          <t xml:space="preserve"> </t>
        </is>
      </c>
    </row>
    <row r="5">
      <c r="A5" s="4" t="inlineStr">
        <is>
          <t>Unrealized (loss) and gain on fair value change of the investment</t>
        </is>
      </c>
      <c r="B5" s="6" t="n">
        <v>5507</v>
      </c>
      <c r="C5" s="7" t="n">
        <v>776</v>
      </c>
      <c r="D5" s="6" t="n">
        <v>-47487</v>
      </c>
      <c r="E5" s="6" t="n">
        <v>-52877</v>
      </c>
    </row>
    <row r="6">
      <c r="A6" s="4" t="inlineStr">
        <is>
          <t>Structured Notes [Member]</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Other income</t>
        </is>
      </c>
      <c r="B8" s="6" t="n">
        <v>2386</v>
      </c>
      <c r="C8" s="7" t="n">
        <v>336</v>
      </c>
      <c r="D8" s="6" t="n">
        <v>3411</v>
      </c>
      <c r="E8" s="6" t="n">
        <v>292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3</t>
        </is>
      </c>
    </row>
    <row r="3">
      <c r="A3" s="3" t="inlineStr">
        <is>
          <t>Organization, Consolidation and Principal Activities</t>
        </is>
      </c>
      <c r="B3" s="4" t="inlineStr">
        <is>
          <t xml:space="preserve"> </t>
        </is>
      </c>
    </row>
    <row r="4">
      <c r="A4" s="4" t="inlineStr">
        <is>
          <t>Organization, Consolidation and Principal Activities</t>
        </is>
      </c>
      <c r="B4" s="4" t="inlineStr">
        <is>
          <t>1.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are principally engaged in providing end-to-end operational solutions to on-demand consumer service businesses in industries, including food and grocery delivery, bike-sharing, ride-hailing, housekeeping in the People’s Republic of China (the “PRC”). Quhuo Limited, is a holding company with no substantive operations of its own.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On August 23, 2019 (the “Restructuring Date”), the Company obtained control of Beijing Quhuo through a series of contractual agreements among WFOE, the VIE, and the VIE’s registered shareholders (the “VIE Agreements”). Accordingly, the business operations of the VIE were transferred to the Company, and the Company issued a total of 24,475,310 ordinary shares (including 9,502,550 ordinary shares issued but deemed not outstanding and held by the Company’s share-based payment trust) as well as 1,335,370 of Series A preferred shares, 9,500,030 of Series B preferred shares, 5,107,720 of Series C-1 preferred shares, 2,377,370 of Series C-2 preferred shares, and 5,810,610 of Series D preferred shares as consideration. As the shareholding in Beijing Quhuo immediately before the Restructuring was identical to the shareholding in the Company immediately after the Restructuring, the Restructuring was accounted for a transaction between entities under common ownership, in a manner similar to a pooling of interests. The accompanying consolidated financial statements were prepared as if the corporate structure of the Company had been in existence since the beginning of the periods presented. Furthermore, the Series A, Series B, Series C-1, Series C-2 and Series D preferred shares were recorded at fair value on the Restructuring Date and presented on a retroactive basis. 1. As of December 31, 2023, the Company’s principal subsidiaries, VIE and subsidiaries of the VIE are as follows: ​ ​ ​ ​ ​ ​ ​ ​ ​ ​ ​ ​ Percentage of ​ ​ ​ Date of ​ ​ ​ direct or indirect ​ ​ ​ ​ incorporation/ ​ Place of ​ ownership by the ​ ​ Entity ​ acquisition ​ incorporation ​ Company ​ Principal activities Subsidiaries of the Company Quhuo Investment Limited (“Quhuo BVI”) ​ June 14, 2019 ​ BVI 100 % Investment holding Quhuo Technology Investment (Hong Kong) Limited (“Quhuo HK”) ​ June 17, 2019 ​ Hong Kong 100 % Investment holding Quhuo International Trade (HK) Limited (“Quhuo International”) ​ January 11, 2023 ​ Hong Kong ​ 51 % Vehicle export Beijing Quhuo Information Technology Co., Ltd. (“WFOE”) ​ July 31, 2019 ​ PRC 100 % Development of computer software and applications Variable interest entity ​ ​ ​ Beijing Quhuo Technology Co., Ltd. (“Beijing Quhuo” or the “VIE”) ​ March 3, 2012 PRC ​ Nil Development of computer software and applications; Investment holding Subsidiaries of the VIE ​ ​ ​ ​ ​ ​ ​ ​ Shanghai Quhuo Network Technology Co., Ltd. (“Shanghai Quhuo”) ​ April 4, 2014 PRC ​ Nil On-demand delivery Ningbo Xinying Network Technology Co., Ltd. (“Ningbo Xinying”) ​ December 15, 2016 PRC ​ Nil Bike-sharing maintenance Nantong Runda Marketing Planning Co., Ltd. (“Nantong Runda”) ​ February 28, 2018 PRC ​ Nil On-demand delivery Shanghai Yijida Network Technology Co., Ltd. (“Shanghai Yijida”) ​ September 7, 2015 PRC ​ Nil On-demand delivery Ningbo Dagong Network Technology Co., Ltd. (“Ningbo Dagong”) ​ January 5, 2018 PRC ​ Nil Bike-sharing maintenance Jiangxi Youke Automobile Rental Service Co., Ltd. (“Jiangxi Youke”) ​ April 8, 2018 PRC ​ Nil Ride-hailing Hainan Xinying Technology Co., Ltd. (“Hainan Xinying”) ​ June 29, 2020 PRC ​ Nil On-demand delivery Hainan Quhuo Technology Co., Ltd. (“Hainan Quhuo”) ​ July 8, 2020 PRC ​ Nil On-demand delivery Haikou Chengtu Network Technology Co., Ltd (“Haikou Chengtu”) ​ September 1, 2020 PRC ​ Nil B&amp;B Operation Lailai Information Technology (Shenzhen) Co., Ltd. (“Shenzhen Lailai”) ​ November 1, 2020 PRC ​ Nil Hotel Cleaning Hainan Quxing Holdings Co., Ltd. (“Hainan Quxing”) ​ November 5, 2020 PRC ​ Nil Freight service ​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 1.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ve the right to receive economic benefits from the VIE that could be potentially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Rule 3A-02 and Accounting Standard Codification (“ASC”) topic 810, Consolidation (“ASC 810”). The following is a summary of the VIE Agreements: Power of Attorney Agreements Pursuant to the power of attorney agreements signed between Beijing Quhuo’s nominee shareholders and the WFOE, each nominee shareholder irrevocably appointed the WFOE as its attorney-in-fact to exercise on each nominee shareholder’s behalf any and all rights that each nominee shareholder has in respect of its equity interest in Beijing Quhuo, including, but not limited to executing the exclusive right to exclusive call option agreement, the voting rights and the right to appoint directors and executive officers of Beijing Quhuo. This agreement is effective and irrevocable as long as the nominee shareholder remains a shareholder of Beijing Quhuo. Exclusive Call Option Agreement Pursuant to the exclusive call option agreement entered into between Beijing Quhuo’s nominee shareholders and the WFOE, the nominee shareholders irrevocably granted the WFOE a call option to request the nominee shareholders to transfer or sell any part or all of its equity interests in th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s, create or allow any encumbrance on its assets or other beneficial interests and provide any loans or guarantees, or enter into any material contracts except those in the ordinary course of business. The nominee shareholders cannot request any dividends or other form of assets. If dividends or other form of assets were distributed, the nominee shareholders are required to transfer all received distribution to the WFOE or its designees. This agreement is not terminated until all of the equity interests of the VIE are transferred to the WFOE or the person(s) designated by the WFOE. None of the nominee shareholders have the right to terminate or revoke the agreement under any circumstance unless otherwise regulated by law. Exclusive Business Cooperation Agreement Pursuant to the exclusive business cooperation agreement entered into by the WFOE and Beijing Quhuo, the WFOE provides exclusive technical support and consulting services in return for fees based on 100% of Beijing Quhuo’s net profit, which is adjustable at the sole discretion of the WFOE. Without the WFOE’s consent, the VIE and its subsidiaries cannot procure services from any third party or enter into similar service arrangements with any other third party, other than the WFOE. In addition, the VIE granted the WFOE an exclusive right to purchase any or all of the business or assets of each of the profitable VIE and its subsidiaries at the lowest price permitted under PRC law. This agreement is irrevocable or can only be unilaterally revoked/amended by the WFOE. ​ 1. Equity Interest Pledge Agreement Pursuant to the equity interest pledge agreements, Beijing Quhuo’s nominee shareholders represent all of the VIE’s equity interests have been pledged to the WFOE as continuing first priority security interest to guarantee the nominee shareholders’ and the VIE’s obligations under the power of attorney agreements, the exclusive call option agreement and the exclusive business cooperation agreement. The WFOE is entitled to collect dividends during the effective period of the share pledge unless it agrees otherwise in writing. If Beijing Quhuo or any of the nominee shareholders breach its contractual obligations, the WFOE will be entitled to certain rights regarding the pledged equity interests, including receiving proceeds from the auction or sale of all or part of the pledged equity interests of Beijing Quhuo in accordance with PRC law. None of the nominee shareholders may assign or transfer to any third 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Beijing Quhuo’s obligations have been terminated under the other controlling agreements. The Company has registered the equity interest pledge with the relevant office of the administration for industry and commerce in accordance with the PRC Property Rights Law.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nominee shareholders do not have sufficient funds or are unable to repay. Resolutions of directors of Quhuo Limited (the “Resolutions”) The Board of Directors resolved that the Board of Directors or any person authorized by it shall cause the WFOE to exercise its rights under the power of attorney agreements and the exclusive call option agreement when the authorized officer designated by the Board of Directors determines that such exercise is in the best interests of the Company and the WFOE to do so. In the opinion of the Company’s legal counsel, (i) the ownership structure of the PRC subsidiaries and the VIE, both currently and immediately after giving effect to the IPO, does not and will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August 23, 2019, and the resolutions contained in the Resolutions are valid in accordance with the articles of association of the Company. However, there are substantial uncertainties regarding the interpretation and application of current and future PRC laws, regulations and rules. Accordingly, the PRC regulatory authorities may take a view that is contrary to or otherwise different from the opinion of the Company’s legal counsel. It is uncertain whether any new PRC laws or regulations relating to variable interest entity structures will be adopted or if adopted, what they would provide. If the Company is found to be in violation of any existing or future PRC laws or regulations, or fail to obtain or maintain any of the required permits or approvals, the relevant PRC regulatory authorities would have broad discretion to take action in dealing with such violations or failures. ​ 1. Organization, Consolidation and Principal Activities (continued) Resolutions of directors of Quhuo Limited (the “Resolutions”) (continued) As of December 31, 2023, RMB98,295 of accounts receivable and RMB10,129 of property and equipment of the VIE were pledged or collateralized.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table sets forth the assets and liabilities of the VIE’s included in the Company’s consolidated balance sheets: ​ ​ ​ ​ ​ ​ ​ ​ ​ ​ As of December 31, ​ 2022 2023 2023 ​ ​ RMB ​ RMB ​ US$ ASSETS: Current assets: Cash 87,579 43,690 6,154 Restricted cash 5,579 1,271 179 Short-term investments 2,500 — — Accounts receivable 495,046 475,992 67,042 Prepayments and other current assets 53,515 66,777 9,405 Inter-group balance due from Parent and WFOE 18 — — Amounts due from related parties 3,876 253 36 Total current assets 648,113 587,983 82,816 Non-current assets: ​ ​ ​ Property and equipment, net 11,251 14,517 2,045 Intangible assets, net 101,603 82,818 11,665 Right-of-use assets, net 5,562 6,217 876 Goodwill 65,481 65,481 9,223 Deferred tax assets 12,000 21,974 3,095 Other non-current assets 140,272 141,383 19,913 Total non-current assets 336,169 332,390 46,817 Total assets 984,282 920,373 129,633 LIABILITIES: ​ ​ ​ Current liabilities: ​ ​ ​ Accounts payable 293,281 247,188 34,816 Accrued expenses and other current liabilities 68,821 58,345 8,218 Short-term debt 65,434 92,653 13,050 Short-term lease liabilities 3,276 3,906 550 Inter-group balance due to Parent and WFOE 58,489 44,054 6,205 Total current liabilities 489,301 446,146 ​ 62,839 Non-current liabilities: ​ ​ ​ ​ Deferred tax liabilities 814 4,689 ​ 660 Long-term debt 1,303 7,533 ​ 1,061 Long-term lease liabilities 1,103 1,434 ​ 202 Other non-current liabilities 66,880 54,484 ​ 7,674 Total non-current liabilities 70,100 68,140 ​ 9,597 Total liabilities 559,401 514,286 ​ 72,436 ​ The VIE’s net asset balance was RMB424,881 and RMB406,087 (US$57,197) as of December 31, 2022 and 2023, respectively. ​ 1. Organization, Consolidation and Principal Activities (continued) Resolutions of directors of Quhuo Limited (the “Resolutions”) (continued) The table sets forth the results of operations of the VIE included in the Company’s consolidated statements of comprehensive loss for the years ended December 31, 2021, 2022 and 2023, respectively: ​ ​ ​ ​ ​ ​ ​ ​ ​ ​ ​ For the year ended December 31, ​ ​ 2021 2022 2023 2023 ​ ​ RMB ​ RMB ​ RMB ​ US$ Revenue 4,025,279 ​ 3,820,378 ​ 3,547,932 ​ 499,716 Net (loss)/income (120,539) ​ 61,939 ​ 22,230 ​ 3,131 ​ The table sets forth the cash flows of the VIE included in the Company’s consolidated statements of cash flows for the years ended December 31, 2021, 2022 and 2023, respectively: ​ ​ ​ ​ ​ ​ ​ ​ ​ ​ ​ ​ For the year ended December 31, ​ 2021 2022 2023 2023 ​ ​ RMB ​ RMB ​ RMB ​ US$ Net cash (used in)/provided by operating activities (27,699) ​ 114,059 ​ (74,965) ​ (10,559) Net cash (used in)/provided by investing activities (112,604) ​ 39,767 ​ 2,552 ​ 359 Net cash provided by/(used in) financing activities 68,673 ​ (82,140) ​ 24,221 ​ 3,411 Effect of exchange rate changes on cash — ​ (306) ​ (6) ​ (1) Net (decrease)/increase in cash (71,630) ​ 71,380 ​ (48,198) ​ (6,7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Account Receivable (Detail) ¥ in Thousands, $ in Thousands</t>
        </is>
      </c>
      <c r="B1" s="2" t="inlineStr">
        <is>
          <t>Dec. 31, 2023 CNY (¥)</t>
        </is>
      </c>
      <c r="C1" s="2" t="inlineStr">
        <is>
          <t>Dec. 31, 2023 USD ($)</t>
        </is>
      </c>
      <c r="D1" s="2" t="inlineStr">
        <is>
          <t>Dec. 31, 2022 CNY (¥)</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6" t="n">
        <v>482365</v>
      </c>
      <c r="C3" s="7" t="n">
        <v>67940</v>
      </c>
      <c r="D3" s="6" t="n">
        <v>502177</v>
      </c>
    </row>
    <row r="4">
      <c r="A4" s="4" t="inlineStr">
        <is>
          <t>Less: allowance for doubtful accounts</t>
        </is>
      </c>
      <c r="B4" s="5" t="n">
        <v>-6373</v>
      </c>
      <c r="C4" s="5" t="n">
        <v>-898</v>
      </c>
      <c r="D4" s="5" t="n">
        <v>-7131</v>
      </c>
    </row>
    <row r="5">
      <c r="A5" s="4" t="inlineStr">
        <is>
          <t>Accounts receivable, net</t>
        </is>
      </c>
      <c r="B5" s="6" t="n">
        <v>475992</v>
      </c>
      <c r="C5" s="7" t="n">
        <v>67042</v>
      </c>
      <c r="D5" s="6" t="n">
        <v>495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the Movement in the Allowance for Doubtful Accounts (Detail) ¥ in Thousands, $ in Thousands</t>
        </is>
      </c>
      <c r="B1" s="2" t="inlineStr">
        <is>
          <t>12 Months Ended</t>
        </is>
      </c>
    </row>
    <row r="2">
      <c r="B2" s="2" t="inlineStr">
        <is>
          <t>Dec. 31, 2023 CNY (¥)</t>
        </is>
      </c>
      <c r="C2" s="2" t="inlineStr">
        <is>
          <t>Dec. 31, 2023 USD ($)</t>
        </is>
      </c>
      <c r="D2" s="2" t="inlineStr">
        <is>
          <t>Dec. 31, 2022 CNY (¥)</t>
        </is>
      </c>
    </row>
    <row r="3">
      <c r="A3" s="3" t="inlineStr">
        <is>
          <t>Increase or decrease in allowance for doubtful accounts</t>
        </is>
      </c>
      <c r="B3" s="4" t="inlineStr">
        <is>
          <t xml:space="preserve"> </t>
        </is>
      </c>
      <c r="C3" s="4" t="inlineStr">
        <is>
          <t xml:space="preserve"> </t>
        </is>
      </c>
      <c r="D3" s="4" t="inlineStr">
        <is>
          <t xml:space="preserve"> </t>
        </is>
      </c>
    </row>
    <row r="4">
      <c r="A4" s="4" t="inlineStr">
        <is>
          <t>Balance at beginning of year</t>
        </is>
      </c>
      <c r="B4" s="6" t="n">
        <v>-7131</v>
      </c>
      <c r="C4" s="7" t="n">
        <v>-1005</v>
      </c>
      <c r="D4" s="6" t="n">
        <v>-4651</v>
      </c>
    </row>
    <row r="5">
      <c r="A5" s="4" t="inlineStr">
        <is>
          <t>Additions</t>
        </is>
      </c>
      <c r="B5" s="4" t="inlineStr">
        <is>
          <t xml:space="preserve"> </t>
        </is>
      </c>
      <c r="C5" s="4" t="inlineStr">
        <is>
          <t xml:space="preserve"> </t>
        </is>
      </c>
      <c r="D5" s="5" t="n">
        <v>-4243</v>
      </c>
    </row>
    <row r="6">
      <c r="A6" s="4" t="inlineStr">
        <is>
          <t>Reversals</t>
        </is>
      </c>
      <c r="B6" s="5" t="n">
        <v>758</v>
      </c>
      <c r="C6" s="5" t="n">
        <v>107</v>
      </c>
      <c r="D6" s="4" t="inlineStr">
        <is>
          <t xml:space="preserve"> </t>
        </is>
      </c>
    </row>
    <row r="7">
      <c r="A7" s="4" t="inlineStr">
        <is>
          <t>Written off</t>
        </is>
      </c>
      <c r="B7" s="4" t="inlineStr">
        <is>
          <t xml:space="preserve"> </t>
        </is>
      </c>
      <c r="C7" s="4" t="inlineStr">
        <is>
          <t xml:space="preserve"> </t>
        </is>
      </c>
      <c r="D7" s="5" t="n">
        <v>1763</v>
      </c>
    </row>
    <row r="8">
      <c r="A8" s="4" t="inlineStr">
        <is>
          <t>Balance at end of year</t>
        </is>
      </c>
      <c r="B8" s="6" t="n">
        <v>-6373</v>
      </c>
      <c r="C8" s="7" t="n">
        <v>-898</v>
      </c>
      <c r="D8" s="6" t="n">
        <v>-71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 Additional Information (Detail)</t>
        </is>
      </c>
      <c r="B1" s="2" t="inlineStr">
        <is>
          <t>Dec. 31, 2023</t>
        </is>
      </c>
      <c r="C1" s="2" t="inlineStr">
        <is>
          <t>Dec. 31, 2022</t>
        </is>
      </c>
    </row>
    <row r="2">
      <c r="A2" s="4" t="inlineStr">
        <is>
          <t>Within 90 days</t>
        </is>
      </c>
      <c r="B2" s="4" t="inlineStr">
        <is>
          <t xml:space="preserve"> </t>
        </is>
      </c>
      <c r="C2" s="4" t="inlineStr">
        <is>
          <t xml:space="preserve"> </t>
        </is>
      </c>
    </row>
    <row r="3">
      <c r="A3" s="3" t="inlineStr">
        <is>
          <t>Accounts Receivable</t>
        </is>
      </c>
      <c r="B3" s="4" t="inlineStr">
        <is>
          <t xml:space="preserve"> </t>
        </is>
      </c>
      <c r="C3" s="4" t="inlineStr">
        <is>
          <t xml:space="preserve"> </t>
        </is>
      </c>
    </row>
    <row r="4">
      <c r="A4" s="4" t="inlineStr">
        <is>
          <t>Accounts receivable term</t>
        </is>
      </c>
      <c r="B4" s="4" t="inlineStr">
        <is>
          <t>90 days</t>
        </is>
      </c>
      <c r="C4" s="4" t="inlineStr">
        <is>
          <t>9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Other receivables</t>
        </is>
      </c>
      <c r="B3" s="6" t="n">
        <v>78819</v>
      </c>
      <c r="C3" s="7" t="n">
        <v>11101</v>
      </c>
      <c r="D3" s="6" t="n">
        <v>28941</v>
      </c>
    </row>
    <row r="4">
      <c r="A4" s="4" t="inlineStr">
        <is>
          <t>Employee advances</t>
        </is>
      </c>
      <c r="B4" s="5" t="n">
        <v>2814</v>
      </c>
      <c r="C4" s="5" t="n">
        <v>396</v>
      </c>
      <c r="D4" s="5" t="n">
        <v>2094</v>
      </c>
    </row>
    <row r="5">
      <c r="A5" s="4" t="inlineStr">
        <is>
          <t>Prepaid rents</t>
        </is>
      </c>
      <c r="B5" s="5" t="n">
        <v>10039</v>
      </c>
      <c r="C5" s="5" t="n">
        <v>1414</v>
      </c>
      <c r="D5" s="5" t="n">
        <v>7925</v>
      </c>
    </row>
    <row r="6">
      <c r="A6" s="4" t="inlineStr">
        <is>
          <t>Others</t>
        </is>
      </c>
      <c r="B6" s="5" t="n">
        <v>16682</v>
      </c>
      <c r="C6" s="5" t="n">
        <v>2350</v>
      </c>
      <c r="D6" s="5" t="n">
        <v>15961</v>
      </c>
    </row>
    <row r="7">
      <c r="A7" s="4" t="inlineStr">
        <is>
          <t>Total prepayments and other current assets</t>
        </is>
      </c>
      <c r="B7" s="6" t="n">
        <v>108354</v>
      </c>
      <c r="C7" s="7" t="n">
        <v>15261</v>
      </c>
      <c r="D7" s="6" t="n">
        <v>54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 Schedule of Property and Equipment, Net (Details) ¥ in Thousands, $ in Thousands</t>
        </is>
      </c>
      <c r="B1" s="2" t="inlineStr">
        <is>
          <t>Dec. 31, 2023 CNY (¥)</t>
        </is>
      </c>
      <c r="C1" s="2" t="inlineStr">
        <is>
          <t>Dec. 31, 2023 USD ($)</t>
        </is>
      </c>
      <c r="D1" s="2" t="inlineStr">
        <is>
          <t>Dec. 31, 2022 CNY (¥)</t>
        </is>
      </c>
    </row>
    <row r="2">
      <c r="A2" s="3" t="inlineStr">
        <is>
          <t>Property and Equipment</t>
        </is>
      </c>
      <c r="B2" s="4" t="inlineStr">
        <is>
          <t xml:space="preserve"> </t>
        </is>
      </c>
      <c r="C2" s="4" t="inlineStr">
        <is>
          <t xml:space="preserve"> </t>
        </is>
      </c>
      <c r="D2" s="4" t="inlineStr">
        <is>
          <t xml:space="preserve"> </t>
        </is>
      </c>
    </row>
    <row r="3">
      <c r="A3" s="4" t="inlineStr">
        <is>
          <t>Less: Accumulated depreciation</t>
        </is>
      </c>
      <c r="B3" s="6" t="n">
        <v>-22117</v>
      </c>
      <c r="C3" s="7" t="n">
        <v>-3115</v>
      </c>
      <c r="D3" s="6" t="n">
        <v>-23173</v>
      </c>
    </row>
    <row r="4">
      <c r="A4" s="4" t="inlineStr">
        <is>
          <t>Total property and equipment, net</t>
        </is>
      </c>
      <c r="B4" s="5" t="n">
        <v>14635</v>
      </c>
      <c r="C4" s="5" t="n">
        <v>2061</v>
      </c>
      <c r="D4" s="5" t="n">
        <v>11450</v>
      </c>
    </row>
    <row r="5">
      <c r="A5" s="4" t="inlineStr">
        <is>
          <t>Vehicle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Property, Plant and Equipment, Gross</t>
        </is>
      </c>
      <c r="B7" s="5" t="n">
        <v>30902</v>
      </c>
      <c r="C7" s="5" t="n">
        <v>4352</v>
      </c>
      <c r="D7" s="5" t="n">
        <v>28591</v>
      </c>
    </row>
    <row r="8">
      <c r="A8" s="4" t="inlineStr">
        <is>
          <t>Electronic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Plant and Equipment, Gross</t>
        </is>
      </c>
      <c r="B10" s="5" t="n">
        <v>4951</v>
      </c>
      <c r="C10" s="5" t="n">
        <v>697</v>
      </c>
      <c r="D10" s="5" t="n">
        <v>5156</v>
      </c>
    </row>
    <row r="11">
      <c r="A11" s="4" t="inlineStr">
        <is>
          <t>Leasehold improve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5" t="n">
        <v>417</v>
      </c>
      <c r="C13" s="5" t="n">
        <v>59</v>
      </c>
      <c r="D13" s="5" t="n">
        <v>417</v>
      </c>
    </row>
    <row r="14">
      <c r="A14" s="4" t="inlineStr">
        <is>
          <t>Furnitu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6" t="n">
        <v>482</v>
      </c>
      <c r="C16" s="7" t="n">
        <v>68</v>
      </c>
      <c r="D16" s="6" t="n">
        <v>4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5316</v>
      </c>
      <c r="C4" s="7" t="n">
        <v>749</v>
      </c>
      <c r="D4" s="6" t="n">
        <v>7513</v>
      </c>
      <c r="E4" s="6" t="n">
        <v>523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4" customWidth="1" min="5" max="5"/>
  </cols>
  <sheetData>
    <row r="1">
      <c r="A1" s="1" t="inlineStr">
        <is>
          <t>Leas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 year 6 months 29 days</t>
        </is>
      </c>
      <c r="C4" s="4" t="inlineStr">
        <is>
          <t xml:space="preserve"> </t>
        </is>
      </c>
      <c r="D4" s="4" t="inlineStr">
        <is>
          <t xml:space="preserve"> </t>
        </is>
      </c>
      <c r="E4" s="4" t="inlineStr">
        <is>
          <t>1 year 6 months 29 days</t>
        </is>
      </c>
    </row>
    <row r="5">
      <c r="A5" s="4" t="inlineStr">
        <is>
          <t>Operating lease, weighted average discount rate</t>
        </is>
      </c>
      <c r="B5" s="13" t="n">
        <v>0.0467</v>
      </c>
      <c r="C5" s="4" t="inlineStr">
        <is>
          <t xml:space="preserve"> </t>
        </is>
      </c>
      <c r="D5" s="4" t="inlineStr">
        <is>
          <t xml:space="preserve"> </t>
        </is>
      </c>
      <c r="E5" s="13" t="n">
        <v>0.0467</v>
      </c>
    </row>
    <row r="6">
      <c r="A6" s="4" t="inlineStr">
        <is>
          <t>Future minimum payments under non cancellable short term leases</t>
        </is>
      </c>
      <c r="B6" s="6" t="n">
        <v>5537</v>
      </c>
      <c r="C6" s="4" t="inlineStr">
        <is>
          <t xml:space="preserve"> </t>
        </is>
      </c>
      <c r="D6" s="4" t="inlineStr">
        <is>
          <t xml:space="preserve"> </t>
        </is>
      </c>
      <c r="E6" s="7" t="n">
        <v>780</v>
      </c>
    </row>
    <row r="7">
      <c r="A7" s="4" t="inlineStr">
        <is>
          <t>Operating cash flows used in operating leases</t>
        </is>
      </c>
      <c r="B7" s="5" t="n">
        <v>3157</v>
      </c>
      <c r="C7" s="7" t="n">
        <v>445</v>
      </c>
      <c r="D7" s="6" t="n">
        <v>4842</v>
      </c>
      <c r="E7" s="4" t="inlineStr">
        <is>
          <t xml:space="preserve"> </t>
        </is>
      </c>
    </row>
    <row r="8">
      <c r="A8" s="4" t="inlineStr">
        <is>
          <t>Vehicles</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39809</v>
      </c>
      <c r="C10" s="5" t="n">
        <v>5607</v>
      </c>
      <c r="D10" s="5" t="n">
        <v>44281</v>
      </c>
      <c r="E10" s="4" t="inlineStr">
        <is>
          <t xml:space="preserve"> </t>
        </is>
      </c>
    </row>
    <row r="11">
      <c r="A11" s="4" t="inlineStr">
        <is>
          <t>Operating lease expenses</t>
        </is>
      </c>
      <c r="B11" s="5" t="n">
        <v>4873</v>
      </c>
      <c r="C11" s="5" t="n">
        <v>686</v>
      </c>
      <c r="D11" s="5" t="n">
        <v>3557</v>
      </c>
      <c r="E11" s="4" t="inlineStr">
        <is>
          <t xml:space="preserve"> </t>
        </is>
      </c>
    </row>
    <row r="12">
      <c r="A12" s="4" t="inlineStr">
        <is>
          <t>Short term lease costs</t>
        </is>
      </c>
      <c r="B12" s="6" t="n">
        <v>34936</v>
      </c>
      <c r="C12" s="7" t="n">
        <v>4921</v>
      </c>
      <c r="D12" s="6" t="n">
        <v>40724</v>
      </c>
      <c r="E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Undiscounted Future Minimum Payments (Details) - Dec. 31, 2023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2024</t>
        </is>
      </c>
      <c r="B3" s="6" t="n">
        <v>4067</v>
      </c>
      <c r="C3" s="7" t="n">
        <v>573</v>
      </c>
    </row>
    <row r="4">
      <c r="A4" s="4" t="inlineStr">
        <is>
          <t>2025</t>
        </is>
      </c>
      <c r="B4" s="5" t="n">
        <v>1305</v>
      </c>
      <c r="C4" s="5" t="n">
        <v>184</v>
      </c>
    </row>
    <row r="5">
      <c r="A5" s="4" t="inlineStr">
        <is>
          <t>2026 and after</t>
        </is>
      </c>
      <c r="B5" s="5" t="n">
        <v>165</v>
      </c>
      <c r="C5" s="5" t="n">
        <v>23</v>
      </c>
    </row>
    <row r="6">
      <c r="A6" s="4" t="inlineStr">
        <is>
          <t>Total undiscounted cashflows</t>
        </is>
      </c>
      <c r="B6" s="5" t="n">
        <v>5537</v>
      </c>
      <c r="C6" s="5" t="n">
        <v>780</v>
      </c>
    </row>
    <row r="7">
      <c r="A7" s="4" t="inlineStr">
        <is>
          <t>Less: imputed interest</t>
        </is>
      </c>
      <c r="B7" s="5" t="n">
        <v>197</v>
      </c>
      <c r="C7" s="5" t="n">
        <v>28</v>
      </c>
    </row>
    <row r="8">
      <c r="A8" s="4" t="inlineStr">
        <is>
          <t>Present value of lease liabilities</t>
        </is>
      </c>
      <c r="B8" s="6" t="n">
        <v>5340</v>
      </c>
      <c r="C8" s="7" t="n">
        <v>7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chedule of Intangible Assets (Details) ¥ in Thousands, $ in Thousands</t>
        </is>
      </c>
      <c r="B1" s="2" t="inlineStr">
        <is>
          <t>Dec. 31, 2023 CNY (¥)</t>
        </is>
      </c>
      <c r="C1" s="2" t="inlineStr">
        <is>
          <t>Dec. 31, 2023 USD ($)</t>
        </is>
      </c>
      <c r="D1" s="2" t="inlineStr">
        <is>
          <t>Dec. 31, 2022 CNY (¥)</t>
        </is>
      </c>
    </row>
    <row r="2">
      <c r="A2" s="3" t="inlineStr">
        <is>
          <t>Intangible Assets</t>
        </is>
      </c>
      <c r="B2" s="4" t="inlineStr">
        <is>
          <t xml:space="preserve"> </t>
        </is>
      </c>
      <c r="C2" s="4" t="inlineStr">
        <is>
          <t xml:space="preserve"> </t>
        </is>
      </c>
      <c r="D2" s="4" t="inlineStr">
        <is>
          <t xml:space="preserve"> </t>
        </is>
      </c>
    </row>
    <row r="3">
      <c r="A3" s="4" t="inlineStr">
        <is>
          <t>Less: Accumulated amortization and impairment</t>
        </is>
      </c>
      <c r="B3" s="6" t="n">
        <v>-71576</v>
      </c>
      <c r="C3" s="7" t="n">
        <v>-10081</v>
      </c>
      <c r="D3" s="6" t="n">
        <v>-65076</v>
      </c>
    </row>
    <row r="4">
      <c r="A4" s="4" t="inlineStr">
        <is>
          <t>Total intangible assets, net</t>
        </is>
      </c>
      <c r="B4" s="5" t="n">
        <v>82818</v>
      </c>
      <c r="C4" s="5" t="n">
        <v>11665</v>
      </c>
      <c r="D4" s="5" t="n">
        <v>101603</v>
      </c>
    </row>
    <row r="5">
      <c r="A5" s="4" t="inlineStr">
        <is>
          <t>Customer relationships</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t>
        </is>
      </c>
      <c r="B7" s="5" t="n">
        <v>150977</v>
      </c>
      <c r="C7" s="5" t="n">
        <v>21265</v>
      </c>
      <c r="D7" s="5" t="n">
        <v>163324</v>
      </c>
    </row>
    <row r="8">
      <c r="A8" s="4" t="inlineStr">
        <is>
          <t>Purchased softwar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s</t>
        </is>
      </c>
      <c r="B10" s="5" t="n">
        <v>517</v>
      </c>
      <c r="C10" s="5" t="n">
        <v>73</v>
      </c>
      <c r="D10" s="5" t="n">
        <v>455</v>
      </c>
    </row>
    <row r="11">
      <c r="A11" s="4" t="inlineStr">
        <is>
          <t>Technology</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t>
        </is>
      </c>
      <c r="B13" s="6" t="n">
        <v>2900</v>
      </c>
      <c r="C13" s="7" t="n">
        <v>408</v>
      </c>
      <c r="D13" s="6" t="n">
        <v>2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Estimated amortization expenses for year one</t>
        </is>
      </c>
      <c r="B4" s="6" t="n">
        <v>19332</v>
      </c>
      <c r="C4" s="4" t="inlineStr">
        <is>
          <t xml:space="preserve"> </t>
        </is>
      </c>
      <c r="D4" s="4" t="inlineStr">
        <is>
          <t xml:space="preserve"> </t>
        </is>
      </c>
      <c r="E4" s="4" t="inlineStr">
        <is>
          <t xml:space="preserve"> </t>
        </is>
      </c>
    </row>
    <row r="5">
      <c r="A5" s="4" t="inlineStr">
        <is>
          <t>Estimated amortization expenses for year two</t>
        </is>
      </c>
      <c r="B5" s="5" t="n">
        <v>17917</v>
      </c>
      <c r="C5" s="4" t="inlineStr">
        <is>
          <t xml:space="preserve"> </t>
        </is>
      </c>
      <c r="D5" s="4" t="inlineStr">
        <is>
          <t xml:space="preserve"> </t>
        </is>
      </c>
      <c r="E5" s="4" t="inlineStr">
        <is>
          <t xml:space="preserve"> </t>
        </is>
      </c>
    </row>
    <row r="6">
      <c r="A6" s="4" t="inlineStr">
        <is>
          <t>Estimated amortization expenses for year three</t>
        </is>
      </c>
      <c r="B6" s="5" t="n">
        <v>14111</v>
      </c>
      <c r="C6" s="4" t="inlineStr">
        <is>
          <t xml:space="preserve"> </t>
        </is>
      </c>
      <c r="D6" s="4" t="inlineStr">
        <is>
          <t xml:space="preserve"> </t>
        </is>
      </c>
      <c r="E6" s="4" t="inlineStr">
        <is>
          <t xml:space="preserve"> </t>
        </is>
      </c>
    </row>
    <row r="7">
      <c r="A7" s="4" t="inlineStr">
        <is>
          <t>Estimated amortization expenses for year four</t>
        </is>
      </c>
      <c r="B7" s="5" t="n">
        <v>13086</v>
      </c>
      <c r="C7" s="4" t="inlineStr">
        <is>
          <t xml:space="preserve"> </t>
        </is>
      </c>
      <c r="D7" s="4" t="inlineStr">
        <is>
          <t xml:space="preserve"> </t>
        </is>
      </c>
      <c r="E7" s="4" t="inlineStr">
        <is>
          <t xml:space="preserve"> </t>
        </is>
      </c>
    </row>
    <row r="8">
      <c r="A8" s="4" t="inlineStr">
        <is>
          <t>Estimated amortization expenses for year five</t>
        </is>
      </c>
      <c r="B8" s="5" t="n">
        <v>10501</v>
      </c>
      <c r="C8" s="4" t="inlineStr">
        <is>
          <t xml:space="preserve"> </t>
        </is>
      </c>
      <c r="D8" s="4" t="inlineStr">
        <is>
          <t xml:space="preserve"> </t>
        </is>
      </c>
      <c r="E8" s="4" t="inlineStr">
        <is>
          <t xml:space="preserve"> </t>
        </is>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Finite lived intangible assets amortisation expense</t>
        </is>
      </c>
      <c r="B11" s="5" t="n">
        <v>20430</v>
      </c>
      <c r="C11" s="7" t="n">
        <v>2878</v>
      </c>
      <c r="D11" s="6" t="n">
        <v>21094</v>
      </c>
      <c r="E11" s="6" t="n">
        <v>21104</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Finite lived intangible assets amortisation expense</t>
        </is>
      </c>
      <c r="B14" s="6" t="n">
        <v>0</v>
      </c>
      <c r="C14" s="4" t="inlineStr">
        <is>
          <t xml:space="preserve"> </t>
        </is>
      </c>
      <c r="D14" s="6" t="n">
        <v>0</v>
      </c>
      <c r="E14" s="6" t="n">
        <v>424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consolidated financial statements have been prepared in accordance with the accounting principles generally accepted in the United States of America (“US GAAP”). Principles of consolidation The consolidated financial statements include the financial statements of the Company, its subsidiaries, the VIE and the subsidiaries of the VIE.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contingent consideration with respect to business combination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 2. Foreign currency The functional currency of the Company, Quhuo BVI,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Convenience translation Amounts in US$ are presented for the convenience of the reader and are translated at the noon buying rate of US$1.00 to RMB7.0999 on December 29, 2023 in the City of New York for cable transfers of RMB as certified for customs purposes by the Federal Reserve Bank of New York. No representation is made that the RMB amounts could have been, or could be, converted into US$ at such rate. 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 Accounts receivable and allowance for credit losse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 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 ​ 2. Fair value measurements Financial instruments of the Company primarily include cash, restricted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Property and equipment, net Property and equipment are stated at cost less accumulated depreciation and impairment. Depreciation is calculated on a straight-line basis over the following estimated useful lives: ​ ​ Category Estimated Useful Lives ​ Furniture ​ 5 years ​ Electronic equipment ​ 3 years ​ Vehicles ​ 5 years ​ Leasehold improvement ​ Over the shorter of the terms or the estimated useful lives ​ ​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 2.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Category Estimated Economic Lives ​ Customer relationships ​ 4-8 years ​ Purchased software ​ 3 years ​ Technology ​ 5 years ​ ​ 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also recorded RMB4,240, nil and nil impairment charges related to intangibles assets for the years ended December 31, 2021, 2022 and 2023, respectively. 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 2. Goodwill (continued)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 (‘‘ASU 2017-04’’), pursuant to which the Company will apply a one-step quantitative test and record the amount of goodwill impairment as the excess of a goodwill allocated to the reporting unit’s carrying amount over its fair value, not to exceed the total amount of goodwill allocated to the reporting unit. The Company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which is based on a discounted future cash flow approach. The Company recognized goodwill impairment charge of RMB51,971, RMB4,882 and nil for the years ended December 31, 2021, 2022 and 2023, respectively. Revenue recognition The Company generates its revenue from its on-demand consumer service business, primarily from On-demand delivery solution services provided to online ordering platforms operated by industry customers in the PRC and some other third parties. The Company also generates revenue from its bike-sharing maintenance solution services provided to bike-sharing companies, from ride-hailing solution services, from vehicle export solution services, from housekeeping solution services and from B&amp;B operation solutions services. ​ On-demand delivery solutions The Company enters into delivery service agreements to provide an integrated On-demand delivery solution services to industry customers. Industry customers divide their intracity food delivery network into a number of delivery areas. The Company is responsible for providing delivery solution services to fulfill all On-demand delivery orders on a daily and an if-needed basis within the specified delivery areas managed by the Company.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contracts or the one-year contract. The Company charges delivery service fees to industry customers based on the number of orders completed at a fixed rate per order, subject to adjustments based on the monthly performance against key performance indicators set by each customer. Revenues are variable based on volume of delivery orders and monthly performance results. The Company recognizes revenue when the variable consideration becomes fixed at the end of the month when the uncertainty around the order volume and monthly performance evaluation is resolved. The Company recognizes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asset and reduces revenues on a straight-line basis over anticipated relationship period. The anticipated relationship period is generally 8 years and will be reassessed on an annual basis. ​ ​ ​ ​ 2. Revenue recognition (continued) ​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delivery orders within delivery areas on a daily and an if-needed basis; (iii) the Company can direct the right to use delivery riders’ services as it chooses (e.g. to fulfill one customer’s contract or to fulfill another customer’s contract), and (iv) the Company has the ultimate discretion to set up the price of the service with customers. Mobility service solutions The Company’s mobility service solutions comprise ride-hailing solutions, shared-bike maintenance solutions, vehicle export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contract and considered the series of services as a single performance obligation. The customer receives the benefit of the services and the Company has the right to payment as the service are performed. The Company charges maintenance service fees to the bike-sharing company based on the number of service hours and the number of bikes transported. Revenues are variable based on volume of service performed and the Company recognizes maintenance services revenue as the services are rendered.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Vehicle export solutions The Company generated revenue from vehicle export solutions primarily by selling vehicles to third party buyers. The Company charges payments of vehicles based on the unit price and the number of vehicles shipped and recognizes sales revenue point in time as the vehicles are shipped. 2. Summary of Significant Accounting Policies (continued) Revenue recognition (continued) Freight service solution The Company derives revenue from service fees paid by freight service companies for fulfilling end-to-end intra-city and long-distance transportation orders. The Company’s obligation is performing freight services on the term of the one-year contract and considered the series of services as a single performance obligation. The customer receives the benefit of the services and the Company has the right to payment as the service are performed. The Company charges freight service fees to the industry customers based on the number of orders. Revenues are variable based on volume of service performed and the Company recognizes freight services revenue as the services are rendered. Housekeeping and other solutions The Company generated revenue from Housekeeping and other solutions primarily by providing standardized housekeeping service including cleaning and other services to industry customers that mainly comprise hotels and B&amp;Bs and short-term rental properties in China. The Company charges monthly service fees to industry customers based on the service hours and/or the number of fulfilled orders and adjusted based on KPI performance. Revenues are variable based on the volume of service performed and the Company recognizes service revenue as the services are rendered. Sales and other taxes Pursuant to ASC 606-10-32-2A, the Company has elected to exclude from revenue sales taxes and other similar taxes that are both imposed on and are concurrent with revenue producing transactions. Therefore, revenues are recognized net of value added taxes (“VAT”). Practical Expedients The Company has utilized the practical expedient available under ASC 606-10-50-14 to not to disclose information about its remaining performance obligations because the Company’s contracts with customers generally have an expected duration less than one year.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 Cost of revenue Cost of revenue consists primarily of labor costs related to the outsourced workforce, rental expenses, amortization of customer relationships, on-demand delivery supplies, workforce insurance costs, depreciation of property and equipment, service fees charged by 3 rd Research and development Research and development expenses primarily consist of salaries and benefits for research and development personnel engaging in software or platform development. The Company expenses research and development costs as they are incurred. 2. 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11,311, RMB4,036 and RMB6,935 (US$977) for the years ended December 31, 2021, 2022 and 2023, respectively. ​ VAT Pursuant to the PRC tax legislation, VAT is generally imposed in lieu of business tax in the modern service industries, on a nationwide basis. VAT of 6% applies to revenue derived from the provision of On-demand delivery services and bike-sharing maintenance services. The Company is allowed to offset the qualified input VAT paid on taxable purchases against the output VAT chargeable on the modern services provided. 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 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2. Income taxes (continued)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arly adopted ASU No. 2018-7, Compensation-Stock Compensation (Topic 718): Improvements to Non-employee Share-Based Payment Accounting (“ASU 2018-7”) on January 1, 2017 and applies ASC 718 to account for share-based payments for acquiring goods and services from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Compensation-Stock Compensation (Topic 718), Improvements to Employee Share-Based Payment Accounting on January 1, 2017 and elected to account for forfeitures as they occur. The Company, with the assistance of an independent third-party valuation firm determined the fair value of the stock options granted to employees and non-employees. The binomial option pricing model was applied in determining the estimated fair value of the options granted to employees and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 2. Earnings/(loss) per share Basic earnings/(loss) per share is computed by dividing net income/(loss) attributable to ordinary shareholders by the weighted average number of unrestricted ordinary shares outstanding during the year using the two-class method. Under the two-class method, net income/(loss) is allocated between ordinary shares and other participating securities based on their participating rights. The Company’s redeemable convertible preferred shares are participating securities. These participating securities do not contractually require the holders of such shares to participate in the Company’s losses. As such, net losses for the periods presented were not allocated to the Company’s participating securities. Diluted earnings/(loss) per share is calculated by dividing net income/(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redeemable convertible preferred shares using the if-converted method. The Company calculates the dilutive effect of ordinary share issuable upon the exercise of share options, using the treasury stock method. Ordinary share equivalents are excluded from the computation of diluted per share if their effects would be anti-dilutive. Segment reporting In accordance with ASC 280-10, Segment Reporting: Overall, the Company’s chief operating decision maker (‘‘CODM’’) has been identified as the Chief Executive Officer who reviews the consolidated results of operations when making decisions about allocating resources and assessing performance of the Company as a whole and hence, the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chedule of Changes in the Carrying Amount of 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6" t="n">
        <v>65481</v>
      </c>
      <c r="C4" s="4" t="inlineStr">
        <is>
          <t xml:space="preserve"> </t>
        </is>
      </c>
      <c r="D4" s="6" t="n">
        <v>66753</v>
      </c>
      <c r="E4" s="4" t="inlineStr">
        <is>
          <t xml:space="preserve"> </t>
        </is>
      </c>
    </row>
    <row r="5">
      <c r="A5" s="4" t="inlineStr">
        <is>
          <t>Acquisitions</t>
        </is>
      </c>
      <c r="B5" s="4" t="inlineStr">
        <is>
          <t xml:space="preserve"> </t>
        </is>
      </c>
      <c r="C5" s="4" t="inlineStr">
        <is>
          <t xml:space="preserve"> </t>
        </is>
      </c>
      <c r="D5" s="5" t="n">
        <v>3610</v>
      </c>
      <c r="E5" s="4" t="inlineStr">
        <is>
          <t xml:space="preserve"> </t>
        </is>
      </c>
    </row>
    <row r="6">
      <c r="A6" s="4" t="inlineStr">
        <is>
          <t>Goodwill impairment</t>
        </is>
      </c>
      <c r="B6" s="5" t="n">
        <v>0</v>
      </c>
      <c r="C6" s="4" t="inlineStr">
        <is>
          <t xml:space="preserve"> </t>
        </is>
      </c>
      <c r="D6" s="5" t="n">
        <v>-4882</v>
      </c>
      <c r="E6" s="6" t="n">
        <v>-51971</v>
      </c>
    </row>
    <row r="7">
      <c r="A7" s="4" t="inlineStr">
        <is>
          <t>Ending Balance</t>
        </is>
      </c>
      <c r="B7" s="5" t="n">
        <v>65481</v>
      </c>
      <c r="C7" s="7" t="n">
        <v>9223</v>
      </c>
      <c r="D7" s="5" t="n">
        <v>65481</v>
      </c>
      <c r="E7" s="5" t="n">
        <v>66753</v>
      </c>
    </row>
    <row r="8">
      <c r="A8" s="4" t="inlineStr">
        <is>
          <t>Meituan on-demand delivery</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194</v>
      </c>
      <c r="C10" s="4" t="inlineStr">
        <is>
          <t xml:space="preserve"> </t>
        </is>
      </c>
      <c r="D10" s="5" t="n">
        <v>11194</v>
      </c>
      <c r="E10" s="4" t="inlineStr">
        <is>
          <t xml:space="preserve"> </t>
        </is>
      </c>
    </row>
    <row r="11">
      <c r="A11" s="4" t="inlineStr">
        <is>
          <t>Ending Balance</t>
        </is>
      </c>
      <c r="B11" s="5" t="n">
        <v>11194</v>
      </c>
      <c r="C11" s="5" t="n">
        <v>1577</v>
      </c>
      <c r="D11" s="5" t="n">
        <v>11194</v>
      </c>
      <c r="E11" s="5" t="n">
        <v>11194</v>
      </c>
    </row>
    <row r="12">
      <c r="A12" s="4" t="inlineStr">
        <is>
          <t>Bike-sharing maintenance</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4882</v>
      </c>
      <c r="E14" s="4" t="inlineStr">
        <is>
          <t xml:space="preserve"> </t>
        </is>
      </c>
    </row>
    <row r="15">
      <c r="A15" s="4" t="inlineStr">
        <is>
          <t>Goodwill impairment</t>
        </is>
      </c>
      <c r="B15" s="4" t="inlineStr">
        <is>
          <t xml:space="preserve"> </t>
        </is>
      </c>
      <c r="C15" s="4" t="inlineStr">
        <is>
          <t xml:space="preserve"> </t>
        </is>
      </c>
      <c r="D15" s="5" t="n">
        <v>-4882</v>
      </c>
      <c r="E15" s="4" t="inlineStr">
        <is>
          <t xml:space="preserve"> </t>
        </is>
      </c>
    </row>
    <row r="16">
      <c r="A16" s="4" t="inlineStr">
        <is>
          <t>Ending Balance</t>
        </is>
      </c>
      <c r="B16" s="4" t="inlineStr">
        <is>
          <t xml:space="preserve"> </t>
        </is>
      </c>
      <c r="C16" s="4" t="inlineStr">
        <is>
          <t xml:space="preserve"> </t>
        </is>
      </c>
      <c r="D16" s="4" t="inlineStr">
        <is>
          <t xml:space="preserve"> </t>
        </is>
      </c>
      <c r="E16" s="5" t="n">
        <v>4882</v>
      </c>
    </row>
    <row r="17">
      <c r="A17" s="4" t="inlineStr">
        <is>
          <t>Eleme On- demand delivery</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819</v>
      </c>
      <c r="C19" s="4" t="inlineStr">
        <is>
          <t xml:space="preserve"> </t>
        </is>
      </c>
      <c r="D19" s="5" t="n">
        <v>9819</v>
      </c>
      <c r="E19" s="4" t="inlineStr">
        <is>
          <t xml:space="preserve"> </t>
        </is>
      </c>
    </row>
    <row r="20">
      <c r="A20" s="4" t="inlineStr">
        <is>
          <t>Ending Balance</t>
        </is>
      </c>
      <c r="B20" s="5" t="n">
        <v>9819</v>
      </c>
      <c r="C20" s="5" t="n">
        <v>1383</v>
      </c>
      <c r="D20" s="5" t="n">
        <v>9819</v>
      </c>
      <c r="E20" s="5" t="n">
        <v>9819</v>
      </c>
    </row>
    <row r="21">
      <c r="A21" s="4" t="inlineStr">
        <is>
          <t>B&amp;B solution</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613</v>
      </c>
      <c r="C23" s="4" t="inlineStr">
        <is>
          <t xml:space="preserve"> </t>
        </is>
      </c>
      <c r="D23" s="5" t="n">
        <v>4613</v>
      </c>
      <c r="E23" s="4" t="inlineStr">
        <is>
          <t xml:space="preserve"> </t>
        </is>
      </c>
    </row>
    <row r="24">
      <c r="A24" s="4" t="inlineStr">
        <is>
          <t>Ending Balance</t>
        </is>
      </c>
      <c r="B24" s="5" t="n">
        <v>4613</v>
      </c>
      <c r="C24" s="5" t="n">
        <v>650</v>
      </c>
      <c r="D24" s="5" t="n">
        <v>4613</v>
      </c>
      <c r="E24" s="5" t="n">
        <v>4613</v>
      </c>
    </row>
    <row r="25">
      <c r="A25" s="4" t="inlineStr">
        <is>
          <t>Housekeeping solution</t>
        </is>
      </c>
      <c r="B25" s="4" t="inlineStr">
        <is>
          <t xml:space="preserve"> </t>
        </is>
      </c>
      <c r="C25" s="4" t="inlineStr">
        <is>
          <t xml:space="preserve"> </t>
        </is>
      </c>
      <c r="D25" s="4" t="inlineStr">
        <is>
          <t xml:space="preserve"> </t>
        </is>
      </c>
      <c r="E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6245</v>
      </c>
      <c r="C27" s="4" t="inlineStr">
        <is>
          <t xml:space="preserve"> </t>
        </is>
      </c>
      <c r="D27" s="5" t="n">
        <v>36245</v>
      </c>
      <c r="E27" s="4" t="inlineStr">
        <is>
          <t xml:space="preserve"> </t>
        </is>
      </c>
    </row>
    <row r="28">
      <c r="A28" s="4" t="inlineStr">
        <is>
          <t>Ending Balance</t>
        </is>
      </c>
      <c r="B28" s="5" t="n">
        <v>36245</v>
      </c>
      <c r="C28" s="5" t="n">
        <v>5105</v>
      </c>
      <c r="D28" s="5" t="n">
        <v>36245</v>
      </c>
      <c r="E28" s="6" t="n">
        <v>36245</v>
      </c>
    </row>
    <row r="29">
      <c r="A29" s="4" t="inlineStr">
        <is>
          <t>Ride-hailing solution services</t>
        </is>
      </c>
      <c r="B29" s="4" t="inlineStr">
        <is>
          <t xml:space="preserve"> </t>
        </is>
      </c>
      <c r="C29" s="4" t="inlineStr">
        <is>
          <t xml:space="preserve"> </t>
        </is>
      </c>
      <c r="D29" s="4" t="inlineStr">
        <is>
          <t xml:space="preserve"> </t>
        </is>
      </c>
      <c r="E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610</v>
      </c>
      <c r="C31" s="4" t="inlineStr">
        <is>
          <t xml:space="preserve"> </t>
        </is>
      </c>
      <c r="D31" s="4" t="inlineStr">
        <is>
          <t xml:space="preserve"> </t>
        </is>
      </c>
      <c r="E31" s="4" t="inlineStr">
        <is>
          <t xml:space="preserve"> </t>
        </is>
      </c>
    </row>
    <row r="32">
      <c r="A32" s="4" t="inlineStr">
        <is>
          <t>Acquisitions</t>
        </is>
      </c>
      <c r="B32" s="4" t="inlineStr">
        <is>
          <t xml:space="preserve"> </t>
        </is>
      </c>
      <c r="C32" s="4" t="inlineStr">
        <is>
          <t xml:space="preserve"> </t>
        </is>
      </c>
      <c r="D32" s="5" t="n">
        <v>3610</v>
      </c>
      <c r="E32" s="4" t="inlineStr">
        <is>
          <t xml:space="preserve"> </t>
        </is>
      </c>
    </row>
    <row r="33">
      <c r="A33" s="4" t="inlineStr">
        <is>
          <t>Ending Balance</t>
        </is>
      </c>
      <c r="B33" s="6" t="n">
        <v>3610</v>
      </c>
      <c r="C33" s="7" t="n">
        <v>508</v>
      </c>
      <c r="D33" s="6" t="n">
        <v>3610</v>
      </c>
      <c r="E3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Impairment loss</t>
        </is>
      </c>
      <c r="B4" s="6" t="n">
        <v>0</v>
      </c>
      <c r="C4" s="6" t="n">
        <v>4882</v>
      </c>
      <c r="D4" s="6" t="n">
        <v>51971</v>
      </c>
    </row>
    <row r="5">
      <c r="A5" s="4" t="inlineStr">
        <is>
          <t>Bike-sharing maintenance</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Impairment loss</t>
        </is>
      </c>
      <c r="B7" s="4" t="inlineStr">
        <is>
          <t xml:space="preserve"> </t>
        </is>
      </c>
      <c r="C7" s="6" t="n">
        <v>4882</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Rental and industry customer deposits</t>
        </is>
      </c>
      <c r="B3" s="6" t="n">
        <v>106599</v>
      </c>
      <c r="C3" s="7" t="n">
        <v>15015</v>
      </c>
      <c r="D3" s="6" t="n">
        <v>100443</v>
      </c>
    </row>
    <row r="4">
      <c r="A4" s="4" t="inlineStr">
        <is>
          <t>Prepayments</t>
        </is>
      </c>
      <c r="B4" s="5" t="n">
        <v>33370</v>
      </c>
      <c r="C4" s="5" t="n">
        <v>4700</v>
      </c>
      <c r="D4" s="5" t="n">
        <v>33802</v>
      </c>
    </row>
    <row r="5">
      <c r="A5" s="4" t="inlineStr">
        <is>
          <t>Long-term investments</t>
        </is>
      </c>
      <c r="B5" s="5" t="n">
        <v>1415</v>
      </c>
      <c r="C5" s="5" t="n">
        <v>199</v>
      </c>
      <c r="D5" s="5" t="n">
        <v>6055</v>
      </c>
    </row>
    <row r="6">
      <c r="A6" s="4" t="inlineStr">
        <is>
          <t>Total other non-current assets</t>
        </is>
      </c>
      <c r="B6" s="5" t="n">
        <v>141384</v>
      </c>
      <c r="C6" s="7" t="n">
        <v>19914</v>
      </c>
      <c r="D6" s="5" t="n">
        <v>140300</v>
      </c>
    </row>
    <row r="7">
      <c r="A7" s="4" t="inlineStr">
        <is>
          <t>Financing receivable, evaluated recorded allowance</t>
        </is>
      </c>
      <c r="B7" s="6" t="n">
        <v>0</v>
      </c>
      <c r="C7" s="4" t="inlineStr">
        <is>
          <t xml:space="preserve"> </t>
        </is>
      </c>
      <c r="D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mounts due to third-parties</t>
        </is>
      </c>
      <c r="B3" s="6" t="n">
        <v>30142</v>
      </c>
      <c r="C3" s="7" t="n">
        <v>4245</v>
      </c>
      <c r="D3" s="6" t="n">
        <v>33157</v>
      </c>
    </row>
    <row r="4">
      <c r="A4" s="4" t="inlineStr">
        <is>
          <t>Income tax payables</t>
        </is>
      </c>
      <c r="B4" s="5" t="n">
        <v>11121</v>
      </c>
      <c r="C4" s="5" t="n">
        <v>1566</v>
      </c>
      <c r="D4" s="5" t="n">
        <v>13446</v>
      </c>
    </row>
    <row r="5">
      <c r="A5" s="4" t="inlineStr">
        <is>
          <t>Other tax payables</t>
        </is>
      </c>
      <c r="B5" s="5" t="n">
        <v>17206</v>
      </c>
      <c r="C5" s="5" t="n">
        <v>2423</v>
      </c>
      <c r="D5" s="5" t="n">
        <v>12025</v>
      </c>
    </row>
    <row r="6">
      <c r="A6" s="4" t="inlineStr">
        <is>
          <t>Salary and welfare payables</t>
        </is>
      </c>
      <c r="B6" s="5" t="n">
        <v>17210</v>
      </c>
      <c r="C6" s="5" t="n">
        <v>2424</v>
      </c>
      <c r="D6" s="5" t="n">
        <v>33262</v>
      </c>
    </row>
    <row r="7">
      <c r="A7" s="4" t="inlineStr">
        <is>
          <t>Deposits received from ride-hailing drivers</t>
        </is>
      </c>
      <c r="B7" s="5" t="n">
        <v>3781</v>
      </c>
      <c r="C7" s="5" t="n">
        <v>533</v>
      </c>
      <c r="D7" s="5" t="n">
        <v>3234</v>
      </c>
    </row>
    <row r="8">
      <c r="A8" s="4" t="inlineStr">
        <is>
          <t>Purchase consideration payable</t>
        </is>
      </c>
      <c r="B8" s="5" t="n">
        <v>15784</v>
      </c>
      <c r="C8" s="5" t="n">
        <v>2223</v>
      </c>
      <c r="D8" s="5" t="n">
        <v>15845</v>
      </c>
    </row>
    <row r="9">
      <c r="A9" s="4" t="inlineStr">
        <is>
          <t>Others</t>
        </is>
      </c>
      <c r="B9" s="5" t="n">
        <v>12888</v>
      </c>
      <c r="C9" s="5" t="n">
        <v>1816</v>
      </c>
      <c r="D9" s="5" t="n">
        <v>14980</v>
      </c>
    </row>
    <row r="10">
      <c r="A10" s="4" t="inlineStr">
        <is>
          <t>Total</t>
        </is>
      </c>
      <c r="B10" s="6" t="n">
        <v>108132</v>
      </c>
      <c r="C10" s="7" t="n">
        <v>15230</v>
      </c>
      <c r="D10" s="6" t="n">
        <v>1259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short-term debt (Details) ¥ in Thousands, $ in Thousands</t>
        </is>
      </c>
      <c r="B1" s="2" t="inlineStr">
        <is>
          <t>12 Months Ended</t>
        </is>
      </c>
    </row>
    <row r="2">
      <c r="B2" s="2" t="inlineStr">
        <is>
          <t>Dec. 31, 2023 CNY (¥)</t>
        </is>
      </c>
      <c r="C2" s="2" t="inlineStr">
        <is>
          <t>Dec. 31, 2022 CNY (¥)</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Short-term bank loans</t>
        </is>
      </c>
      <c r="B4" s="6" t="n">
        <v>89920</v>
      </c>
      <c r="C4" s="6" t="n">
        <v>65000</v>
      </c>
      <c r="D4" s="7" t="n">
        <v>12665</v>
      </c>
    </row>
    <row r="5">
      <c r="A5" s="4" t="inlineStr">
        <is>
          <t>Long-term debt, current portion</t>
        </is>
      </c>
      <c r="B5" s="5" t="n">
        <v>2733</v>
      </c>
      <c r="C5" s="5" t="n">
        <v>434</v>
      </c>
      <c r="D5" s="5" t="n">
        <v>385</v>
      </c>
    </row>
    <row r="6">
      <c r="A6" s="4" t="inlineStr">
        <is>
          <t>Total</t>
        </is>
      </c>
      <c r="B6" s="6" t="n">
        <v>92653</v>
      </c>
      <c r="C6" s="6" t="n">
        <v>65434</v>
      </c>
      <c r="D6" s="7" t="n">
        <v>13050</v>
      </c>
    </row>
    <row r="7">
      <c r="A7" s="4" t="inlineStr">
        <is>
          <t>Min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Short-term loan annual interest rates</t>
        </is>
      </c>
      <c r="B9" s="13" t="n">
        <v>0.032</v>
      </c>
      <c r="C9" s="13" t="n">
        <v>0.032</v>
      </c>
      <c r="D9" s="13" t="n">
        <v>0.032</v>
      </c>
    </row>
    <row r="10">
      <c r="A10" s="4" t="inlineStr">
        <is>
          <t>Short-term loans term</t>
        </is>
      </c>
      <c r="B10" s="4" t="inlineStr">
        <is>
          <t>6 months</t>
        </is>
      </c>
      <c r="C10" s="4" t="inlineStr">
        <is>
          <t>6 months</t>
        </is>
      </c>
      <c r="D10" s="4" t="inlineStr">
        <is>
          <t xml:space="preserve"> </t>
        </is>
      </c>
    </row>
    <row r="11">
      <c r="A11" s="4" t="inlineStr">
        <is>
          <t>Long-term debt, current portion annual interest rates</t>
        </is>
      </c>
      <c r="B11" s="13" t="n">
        <v>0.0555</v>
      </c>
      <c r="C11" s="13" t="n">
        <v>0.0555</v>
      </c>
      <c r="D11" s="13" t="n">
        <v>0.0555</v>
      </c>
    </row>
    <row r="12">
      <c r="A12" s="4" t="inlineStr">
        <is>
          <t>Long-term debt, current portion term</t>
        </is>
      </c>
      <c r="B12" s="4" t="inlineStr">
        <is>
          <t>3 years</t>
        </is>
      </c>
      <c r="C12" s="4" t="inlineStr">
        <is>
          <t>3 years</t>
        </is>
      </c>
      <c r="D12" s="4" t="inlineStr">
        <is>
          <t>3 years</t>
        </is>
      </c>
    </row>
    <row r="13">
      <c r="A13" s="4" t="inlineStr">
        <is>
          <t>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Short-term loan annual interest rates</t>
        </is>
      </c>
      <c r="B15" s="11" t="n">
        <v>0.06</v>
      </c>
      <c r="C15" s="11" t="n">
        <v>0.06</v>
      </c>
      <c r="D15" s="11" t="n">
        <v>0.06</v>
      </c>
    </row>
    <row r="16">
      <c r="A16" s="4" t="inlineStr">
        <is>
          <t>Short-term loans term</t>
        </is>
      </c>
      <c r="B16" s="4" t="inlineStr">
        <is>
          <t>1 year</t>
        </is>
      </c>
      <c r="C16" s="4" t="inlineStr">
        <is>
          <t>1 year</t>
        </is>
      </c>
      <c r="D16" s="4" t="inlineStr">
        <is>
          <t xml:space="preserve"> </t>
        </is>
      </c>
    </row>
    <row r="17">
      <c r="A17" s="4" t="inlineStr">
        <is>
          <t>Long-term debt, current portion annual interest rates</t>
        </is>
      </c>
      <c r="B17" s="13" t="n">
        <v>0.1046</v>
      </c>
      <c r="C17" s="13" t="n">
        <v>0.1046</v>
      </c>
      <c r="D17" s="13" t="n">
        <v>0.1046</v>
      </c>
    </row>
    <row r="18">
      <c r="A18" s="4" t="inlineStr">
        <is>
          <t>Long-term debt, current portion term</t>
        </is>
      </c>
      <c r="B18" s="4" t="inlineStr">
        <is>
          <t>4 years 6 months</t>
        </is>
      </c>
      <c r="C18" s="4" t="inlineStr">
        <is>
          <t>4 years 6 months</t>
        </is>
      </c>
      <c r="D18" s="4" t="inlineStr">
        <is>
          <t>4 years 6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 of long-term debt (Details) ¥ in Thousands, $ in Thousands</t>
        </is>
      </c>
      <c r="B1" s="2" t="inlineStr">
        <is>
          <t>Dec. 31, 2023 CNY (¥)</t>
        </is>
      </c>
      <c r="C1" s="2" t="inlineStr">
        <is>
          <t>Dec. 31, 2023 USD ($)</t>
        </is>
      </c>
      <c r="D1" s="2" t="inlineStr">
        <is>
          <t>Dec. 31, 2022 CNY (¥)</t>
        </is>
      </c>
    </row>
    <row r="2">
      <c r="A2" s="3" t="inlineStr">
        <is>
          <t>Debt</t>
        </is>
      </c>
      <c r="B2" s="4" t="inlineStr">
        <is>
          <t xml:space="preserve"> </t>
        </is>
      </c>
      <c r="C2" s="4" t="inlineStr">
        <is>
          <t xml:space="preserve"> </t>
        </is>
      </c>
      <c r="D2" s="4" t="inlineStr">
        <is>
          <t xml:space="preserve"> </t>
        </is>
      </c>
    </row>
    <row r="3">
      <c r="A3" s="4" t="inlineStr">
        <is>
          <t>Long-term debt, current portion</t>
        </is>
      </c>
      <c r="B3" s="6" t="n">
        <v>2733</v>
      </c>
      <c r="C3" s="7" t="n">
        <v>385</v>
      </c>
      <c r="D3" s="6" t="n">
        <v>434</v>
      </c>
    </row>
    <row r="4">
      <c r="A4" s="4" t="inlineStr">
        <is>
          <t>Long-term debt, non-current portion</t>
        </is>
      </c>
      <c r="B4" s="5" t="n">
        <v>7533</v>
      </c>
      <c r="C4" s="5" t="n">
        <v>1061</v>
      </c>
      <c r="D4" s="5" t="n">
        <v>1303</v>
      </c>
    </row>
    <row r="5">
      <c r="A5" s="4" t="inlineStr">
        <is>
          <t>Total</t>
        </is>
      </c>
      <c r="B5" s="6" t="n">
        <v>10266</v>
      </c>
      <c r="C5" s="7" t="n">
        <v>1446</v>
      </c>
      <c r="D5" s="6" t="n">
        <v>1737</v>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annual interest rates</t>
        </is>
      </c>
      <c r="B8" s="13" t="n">
        <v>0.0555</v>
      </c>
      <c r="C8" s="13" t="n">
        <v>0.0555</v>
      </c>
      <c r="D8" s="13" t="n">
        <v>0.0555</v>
      </c>
    </row>
    <row r="9">
      <c r="A9" s="4" t="inlineStr">
        <is>
          <t>Long-term debt, term</t>
        </is>
      </c>
      <c r="B9" s="4" t="inlineStr">
        <is>
          <t>3 years</t>
        </is>
      </c>
      <c r="C9" s="4" t="inlineStr">
        <is>
          <t>3 years</t>
        </is>
      </c>
      <c r="D9" s="4" t="inlineStr">
        <is>
          <t>3 years</t>
        </is>
      </c>
    </row>
    <row r="10">
      <c r="A10" s="4" t="inlineStr">
        <is>
          <t>Max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annual interest rates</t>
        </is>
      </c>
      <c r="B12" s="13" t="n">
        <v>0.1046</v>
      </c>
      <c r="C12" s="13" t="n">
        <v>0.1046</v>
      </c>
      <c r="D12" s="13" t="n">
        <v>0.1046</v>
      </c>
    </row>
    <row r="13">
      <c r="A13" s="4" t="inlineStr">
        <is>
          <t>Long-term debt, term</t>
        </is>
      </c>
      <c r="B13" s="4" t="inlineStr">
        <is>
          <t>4 years 6 months</t>
        </is>
      </c>
      <c r="C13" s="4" t="inlineStr">
        <is>
          <t>4 years 6 months</t>
        </is>
      </c>
      <c r="D13" s="4" t="inlineStr">
        <is>
          <t>4 years 6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27" customWidth="1" min="2" max="2"/>
    <col width="26" customWidth="1" min="3" max="3"/>
    <col width="27" customWidth="1" min="4" max="4"/>
    <col width="27" customWidth="1" min="5" max="5"/>
    <col width="22" customWidth="1" min="6" max="6"/>
    <col width="27" customWidth="1" min="7" max="7"/>
    <col width="22" customWidth="1" min="8" max="8"/>
    <col width="27" customWidth="1" min="9" max="9"/>
  </cols>
  <sheetData>
    <row r="1">
      <c r="A1" s="1" t="inlineStr">
        <is>
          <t>Debt - Additional Information (Details) ¥ in Thousands, $ in Thousands</t>
        </is>
      </c>
      <c r="B1" s="2" t="inlineStr">
        <is>
          <t>1 Months Ended</t>
        </is>
      </c>
      <c r="E1" s="2" t="inlineStr">
        <is>
          <t>12 Months Ended</t>
        </is>
      </c>
    </row>
    <row r="2">
      <c r="B2" s="2" t="inlineStr">
        <is>
          <t>Dec. 31, 2023 CNY (¥) item</t>
        </is>
      </c>
      <c r="C2" s="2" t="inlineStr">
        <is>
          <t>May 31, 2023 CNY (¥) item</t>
        </is>
      </c>
      <c r="D2" s="2" t="inlineStr">
        <is>
          <t>Dec. 31, 2022 CNY (¥) item</t>
        </is>
      </c>
      <c r="E2" s="2" t="inlineStr">
        <is>
          <t>Dec. 31, 2023 CNY (¥) item</t>
        </is>
      </c>
      <c r="F2" s="2" t="inlineStr">
        <is>
          <t>Dec. 31, 2023 USD ($)</t>
        </is>
      </c>
      <c r="G2" s="2" t="inlineStr">
        <is>
          <t>Dec. 31, 2022 CNY (¥) item</t>
        </is>
      </c>
      <c r="H2" s="2" t="inlineStr">
        <is>
          <t>Dec. 31, 2021 CNY (¥)</t>
        </is>
      </c>
      <c r="I2" s="2" t="inlineStr">
        <is>
          <t>Dec. 31, 2023 USD ($) item</t>
        </is>
      </c>
    </row>
    <row r="3">
      <c r="A3" s="3" t="inlineStr">
        <is>
          <t>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weighted average interest rate at a point in time</t>
        </is>
      </c>
      <c r="B4" s="13" t="n">
        <v>0.051</v>
      </c>
      <c r="C4" s="4" t="inlineStr">
        <is>
          <t xml:space="preserve"> </t>
        </is>
      </c>
      <c r="D4" s="13" t="n">
        <v>0.0518</v>
      </c>
      <c r="E4" s="13" t="n">
        <v>0.051</v>
      </c>
      <c r="F4" s="4" t="inlineStr">
        <is>
          <t xml:space="preserve"> </t>
        </is>
      </c>
      <c r="G4" s="13" t="n">
        <v>0.0518</v>
      </c>
      <c r="H4" s="13" t="n">
        <v>0.0577</v>
      </c>
      <c r="I4" s="13" t="n">
        <v>0.051</v>
      </c>
    </row>
    <row r="5">
      <c r="A5" s="4" t="inlineStr">
        <is>
          <t>Short-term debt</t>
        </is>
      </c>
      <c r="B5" s="6" t="n">
        <v>92653</v>
      </c>
      <c r="C5" s="4" t="inlineStr">
        <is>
          <t xml:space="preserve"> </t>
        </is>
      </c>
      <c r="D5" s="6" t="n">
        <v>65434</v>
      </c>
      <c r="E5" s="6" t="n">
        <v>92653</v>
      </c>
      <c r="F5" s="4" t="inlineStr">
        <is>
          <t xml:space="preserve"> </t>
        </is>
      </c>
      <c r="G5" s="6" t="n">
        <v>65434</v>
      </c>
      <c r="H5" s="4" t="inlineStr">
        <is>
          <t xml:space="preserve"> </t>
        </is>
      </c>
      <c r="I5" s="7" t="n">
        <v>13050</v>
      </c>
    </row>
    <row r="6">
      <c r="A6" s="4" t="inlineStr">
        <is>
          <t>Repayments of short-term debt</t>
        </is>
      </c>
      <c r="B6" s="4" t="inlineStr">
        <is>
          <t xml:space="preserve"> </t>
        </is>
      </c>
      <c r="C6" s="4" t="inlineStr">
        <is>
          <t xml:space="preserve"> </t>
        </is>
      </c>
      <c r="D6" s="4" t="inlineStr">
        <is>
          <t xml:space="preserve"> </t>
        </is>
      </c>
      <c r="E6" s="6" t="n">
        <v>246544</v>
      </c>
      <c r="F6" s="7" t="n">
        <v>34725</v>
      </c>
      <c r="G6" s="6" t="n">
        <v>552510</v>
      </c>
      <c r="H6" s="6" t="n">
        <v>136000</v>
      </c>
      <c r="I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 Term And Long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 term debt fixed rate of interest</t>
        </is>
      </c>
      <c r="B9" s="11" t="n">
        <v>0.06</v>
      </c>
      <c r="C9" s="4" t="inlineStr">
        <is>
          <t xml:space="preserve"> </t>
        </is>
      </c>
      <c r="D9" s="11" t="n">
        <v>0.06</v>
      </c>
      <c r="E9" s="11" t="n">
        <v>0.06</v>
      </c>
      <c r="F9" s="4" t="inlineStr">
        <is>
          <t xml:space="preserve"> </t>
        </is>
      </c>
      <c r="G9" s="11" t="n">
        <v>0.06</v>
      </c>
      <c r="H9" s="4" t="inlineStr">
        <is>
          <t xml:space="preserve"> </t>
        </is>
      </c>
      <c r="I9" s="11" t="n">
        <v>0.06</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 Term And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 term debt fixed rate of interest</t>
        </is>
      </c>
      <c r="B12" s="13" t="n">
        <v>0.032</v>
      </c>
      <c r="C12" s="4" t="inlineStr">
        <is>
          <t xml:space="preserve"> </t>
        </is>
      </c>
      <c r="D12" s="13" t="n">
        <v>0.032</v>
      </c>
      <c r="E12" s="13" t="n">
        <v>0.032</v>
      </c>
      <c r="F12" s="4" t="inlineStr">
        <is>
          <t xml:space="preserve"> </t>
        </is>
      </c>
      <c r="G12" s="13" t="n">
        <v>0.032</v>
      </c>
      <c r="H12" s="4" t="inlineStr">
        <is>
          <t xml:space="preserve"> </t>
        </is>
      </c>
      <c r="I12" s="13" t="n">
        <v>0.032</v>
      </c>
    </row>
    <row r="13">
      <c r="A13" s="4" t="inlineStr">
        <is>
          <t>Third Party Vehic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 Term And 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greements | item</t>
        </is>
      </c>
      <c r="B15" s="5" t="n">
        <v>3</v>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ong term loan | ¥</t>
        </is>
      </c>
      <c r="B16" s="6" t="n">
        <v>8861</v>
      </c>
      <c r="C16" s="6" t="n">
        <v>8861</v>
      </c>
      <c r="D16" s="6" t="n">
        <v>14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vehicles to be purchased | item</t>
        </is>
      </c>
      <c r="B17" s="5" t="n">
        <v>83</v>
      </c>
      <c r="C17" s="5" t="n">
        <v>83</v>
      </c>
      <c r="D17" s="5" t="n">
        <v>12</v>
      </c>
      <c r="E17" s="5" t="n">
        <v>83</v>
      </c>
      <c r="F17" s="4" t="inlineStr">
        <is>
          <t xml:space="preserve"> </t>
        </is>
      </c>
      <c r="G17" s="5" t="n">
        <v>12</v>
      </c>
      <c r="H17" s="4" t="inlineStr">
        <is>
          <t xml:space="preserve"> </t>
        </is>
      </c>
      <c r="I17" s="5" t="n">
        <v>83</v>
      </c>
    </row>
    <row r="18">
      <c r="A18" s="4" t="inlineStr">
        <is>
          <t>Payable for vehicle purchase | ¥</t>
        </is>
      </c>
      <c r="B18" s="6" t="n">
        <v>9052</v>
      </c>
      <c r="C18" s="6" t="n">
        <v>9052</v>
      </c>
      <c r="D18" s="6" t="n">
        <v>1737</v>
      </c>
      <c r="E18" s="6" t="n">
        <v>9052</v>
      </c>
      <c r="F18" s="4" t="inlineStr">
        <is>
          <t xml:space="preserve"> </t>
        </is>
      </c>
      <c r="G18" s="6" t="n">
        <v>1737</v>
      </c>
      <c r="H18" s="4" t="inlineStr">
        <is>
          <t xml:space="preserve"> </t>
        </is>
      </c>
      <c r="I18" s="4" t="inlineStr">
        <is>
          <t xml:space="preserve"> </t>
        </is>
      </c>
    </row>
    <row r="19">
      <c r="A19" s="4" t="inlineStr">
        <is>
          <t>Term loan number of monthly instalments</t>
        </is>
      </c>
      <c r="B19" s="4" t="inlineStr">
        <is>
          <t xml:space="preserve"> </t>
        </is>
      </c>
      <c r="C19" s="4" t="inlineStr">
        <is>
          <t xml:space="preserve"> </t>
        </is>
      </c>
      <c r="D19" s="4" t="inlineStr">
        <is>
          <t>48</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effective rate of interest</t>
        </is>
      </c>
      <c r="B20" s="4" t="inlineStr">
        <is>
          <t xml:space="preserve"> </t>
        </is>
      </c>
      <c r="C20" s="4" t="inlineStr">
        <is>
          <t xml:space="preserve"> </t>
        </is>
      </c>
      <c r="D20" s="13" t="n">
        <v>0.1046</v>
      </c>
      <c r="E20" s="4" t="inlineStr">
        <is>
          <t xml:space="preserve"> </t>
        </is>
      </c>
      <c r="F20" s="4" t="inlineStr">
        <is>
          <t xml:space="preserve"> </t>
        </is>
      </c>
      <c r="G20" s="13" t="n">
        <v>0.1046</v>
      </c>
      <c r="H20" s="4" t="inlineStr">
        <is>
          <t xml:space="preserve"> </t>
        </is>
      </c>
      <c r="I20" s="4" t="inlineStr">
        <is>
          <t xml:space="preserve"> </t>
        </is>
      </c>
    </row>
    <row r="21">
      <c r="A21" s="4" t="inlineStr">
        <is>
          <t>Third Party Vehicle Lo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 Term And Long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number of monthly instalments</t>
        </is>
      </c>
      <c r="B23" s="4" t="inlineStr">
        <is>
          <t>54</t>
        </is>
      </c>
      <c r="C23" s="4" t="inlineStr">
        <is>
          <t>5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effective rate of interest</t>
        </is>
      </c>
      <c r="B24" s="13" t="n">
        <v>0.0999</v>
      </c>
      <c r="C24" s="13" t="n">
        <v>0.0999</v>
      </c>
      <c r="D24" s="4" t="inlineStr">
        <is>
          <t xml:space="preserve"> </t>
        </is>
      </c>
      <c r="E24" s="13" t="n">
        <v>0.0999</v>
      </c>
      <c r="F24" s="4" t="inlineStr">
        <is>
          <t xml:space="preserve"> </t>
        </is>
      </c>
      <c r="G24" s="4" t="inlineStr">
        <is>
          <t xml:space="preserve"> </t>
        </is>
      </c>
      <c r="H24" s="4" t="inlineStr">
        <is>
          <t xml:space="preserve"> </t>
        </is>
      </c>
      <c r="I24" s="13" t="n">
        <v>0.0999</v>
      </c>
    </row>
    <row r="25">
      <c r="A25" s="4" t="inlineStr">
        <is>
          <t>Third Party Vehicle Lo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 Term And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number of monthly instalments</t>
        </is>
      </c>
      <c r="B27" s="4" t="inlineStr">
        <is>
          <t>36</t>
        </is>
      </c>
      <c r="C27" s="4" t="inlineStr">
        <is>
          <t>36</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 term debt effective rate of interest</t>
        </is>
      </c>
      <c r="B28" s="13" t="n">
        <v>0.0555</v>
      </c>
      <c r="C28" s="13" t="n">
        <v>0.0555</v>
      </c>
      <c r="D28" s="4" t="inlineStr">
        <is>
          <t xml:space="preserve"> </t>
        </is>
      </c>
      <c r="E28" s="13" t="n">
        <v>0.0555</v>
      </c>
      <c r="F28" s="4" t="inlineStr">
        <is>
          <t xml:space="preserve"> </t>
        </is>
      </c>
      <c r="G28" s="4" t="inlineStr">
        <is>
          <t xml:space="preserve"> </t>
        </is>
      </c>
      <c r="H28" s="4" t="inlineStr">
        <is>
          <t xml:space="preserve"> </t>
        </is>
      </c>
      <c r="I28" s="13" t="n">
        <v>0.0555</v>
      </c>
    </row>
  </sheetData>
  <mergeCells count="3">
    <mergeCell ref="A1:A2"/>
    <mergeCell ref="B1:D1"/>
    <mergeCell ref="E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maturities of the debt (Details) - Dec. 31, 2023 ¥ in Thousands, $ in Thousands</t>
        </is>
      </c>
      <c r="B1" s="2" t="inlineStr">
        <is>
          <t>CNY (¥)</t>
        </is>
      </c>
      <c r="C1" s="2" t="inlineStr">
        <is>
          <t>USD ($)</t>
        </is>
      </c>
    </row>
    <row r="2">
      <c r="A2" s="3" t="inlineStr">
        <is>
          <t>Debt</t>
        </is>
      </c>
      <c r="B2" s="4" t="inlineStr">
        <is>
          <t xml:space="preserve"> </t>
        </is>
      </c>
      <c r="C2" s="4" t="inlineStr">
        <is>
          <t xml:space="preserve"> </t>
        </is>
      </c>
    </row>
    <row r="3">
      <c r="A3" s="4" t="inlineStr">
        <is>
          <t>2024</t>
        </is>
      </c>
      <c r="B3" s="6" t="n">
        <v>92653</v>
      </c>
      <c r="C3" s="7" t="n">
        <v>13050</v>
      </c>
    </row>
    <row r="4">
      <c r="A4" s="4" t="inlineStr">
        <is>
          <t>2025</t>
        </is>
      </c>
      <c r="B4" s="5" t="n">
        <v>2827</v>
      </c>
      <c r="C4" s="5" t="n">
        <v>398</v>
      </c>
    </row>
    <row r="5">
      <c r="A5" s="4" t="inlineStr">
        <is>
          <t>2026</t>
        </is>
      </c>
      <c r="B5" s="5" t="n">
        <v>2802</v>
      </c>
      <c r="C5" s="5" t="n">
        <v>395</v>
      </c>
    </row>
    <row r="6">
      <c r="A6" s="4" t="inlineStr">
        <is>
          <t>2027</t>
        </is>
      </c>
      <c r="B6" s="5" t="n">
        <v>1361</v>
      </c>
      <c r="C6" s="5" t="n">
        <v>192</v>
      </c>
    </row>
    <row r="7">
      <c r="A7" s="4" t="inlineStr">
        <is>
          <t>2028</t>
        </is>
      </c>
      <c r="B7" s="5" t="n">
        <v>543</v>
      </c>
      <c r="C7" s="5" t="n">
        <v>76</v>
      </c>
    </row>
    <row r="8">
      <c r="A8" s="4" t="inlineStr">
        <is>
          <t>Total</t>
        </is>
      </c>
      <c r="B8" s="6" t="n">
        <v>100186</v>
      </c>
      <c r="C8" s="7" t="n">
        <v>141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ies - Summary of Other non-current liabilities (Details) ¥ in Thousands, $ in Thousands</t>
        </is>
      </c>
      <c r="B1" s="2" t="inlineStr">
        <is>
          <t>Dec. 31, 2023 CNY (¥)</t>
        </is>
      </c>
      <c r="C1" s="2" t="inlineStr">
        <is>
          <t>Dec. 31, 2023 USD ($)</t>
        </is>
      </c>
      <c r="D1" s="2" t="inlineStr">
        <is>
          <t>Dec. 31, 2022 CNY (¥)</t>
        </is>
      </c>
    </row>
    <row r="2">
      <c r="A2" s="3" t="inlineStr">
        <is>
          <t>Other non-current liabilities</t>
        </is>
      </c>
      <c r="B2" s="4" t="inlineStr">
        <is>
          <t xml:space="preserve"> </t>
        </is>
      </c>
      <c r="C2" s="4" t="inlineStr">
        <is>
          <t xml:space="preserve"> </t>
        </is>
      </c>
      <c r="D2" s="4" t="inlineStr">
        <is>
          <t xml:space="preserve"> </t>
        </is>
      </c>
    </row>
    <row r="3">
      <c r="A3" s="4" t="inlineStr">
        <is>
          <t>Unrecognized tax benefit</t>
        </is>
      </c>
      <c r="B3" s="6" t="n">
        <v>52412</v>
      </c>
      <c r="C3" s="7" t="n">
        <v>7382</v>
      </c>
      <c r="D3" s="6" t="n">
        <v>65080</v>
      </c>
    </row>
    <row r="4">
      <c r="A4" s="4" t="inlineStr">
        <is>
          <t>Contingent consideration, non-current portion</t>
        </is>
      </c>
      <c r="B4" s="5" t="n">
        <v>1800</v>
      </c>
      <c r="C4" s="5" t="n">
        <v>254</v>
      </c>
      <c r="D4" s="5" t="n">
        <v>1800</v>
      </c>
    </row>
    <row r="5">
      <c r="A5" s="4" t="inlineStr">
        <is>
          <t>Total</t>
        </is>
      </c>
      <c r="B5" s="6" t="n">
        <v>54212</v>
      </c>
      <c r="C5" s="7" t="n">
        <v>7636</v>
      </c>
      <c r="D5" s="6" t="n">
        <v>668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33" customWidth="1" min="8" max="8"/>
    <col width="33" customWidth="1" min="9" max="9"/>
    <col width="28" customWidth="1" min="10" max="10"/>
    <col width="28" customWidth="1" min="11" max="11"/>
    <col width="21" customWidth="1" min="12" max="12"/>
    <col width="21" customWidth="1" min="13" max="13"/>
    <col width="21" customWidth="1" min="14" max="14"/>
    <col width="21" customWidth="1" min="15" max="15"/>
    <col width="16" customWidth="1" min="16" max="16"/>
    <col width="14" customWidth="1" min="17" max="17"/>
  </cols>
  <sheetData>
    <row r="1">
      <c r="A1" s="1" t="inlineStr">
        <is>
          <t>Share-Based Compensation - Additional Information (Detail) ¥ in Thousands, $ in Thousands</t>
        </is>
      </c>
      <c r="G1" s="2" t="inlineStr">
        <is>
          <t>1 Months Ended</t>
        </is>
      </c>
      <c r="L1" s="2" t="inlineStr">
        <is>
          <t>12 Months Ended</t>
        </is>
      </c>
      <c r="P1" s="2" t="inlineStr">
        <is>
          <t>19 Months Ended</t>
        </is>
      </c>
    </row>
    <row r="2">
      <c r="B2" s="2" t="inlineStr">
        <is>
          <t>Apr. 19, 2021 shares</t>
        </is>
      </c>
      <c r="C2" s="2" t="inlineStr">
        <is>
          <t>Jan. 01, 2020 shares</t>
        </is>
      </c>
      <c r="D2" s="2" t="inlineStr">
        <is>
          <t>Sep. 01, 2019 shares</t>
        </is>
      </c>
      <c r="E2" s="2" t="inlineStr">
        <is>
          <t>Aug. 23, 2019 CNY (¥) shares</t>
        </is>
      </c>
      <c r="F2" s="2" t="inlineStr">
        <is>
          <t>Aug. 23, 2019 USD ($) shares</t>
        </is>
      </c>
      <c r="G2" s="2" t="inlineStr">
        <is>
          <t>Dec. 31, 2023 shares</t>
        </is>
      </c>
      <c r="H2" s="2" t="inlineStr">
        <is>
          <t>May 31, 2022 CNY (¥) item shares</t>
        </is>
      </c>
      <c r="I2" s="2" t="inlineStr">
        <is>
          <t>May 31, 2022 USD ($) item shares</t>
        </is>
      </c>
      <c r="J2" s="2" t="inlineStr">
        <is>
          <t>May 31, 2021 CNY (¥) shares</t>
        </is>
      </c>
      <c r="K2" s="2" t="inlineStr">
        <is>
          <t>May 31, 2021 USD ($) shares</t>
        </is>
      </c>
      <c r="L2" s="2" t="inlineStr">
        <is>
          <t>Dec. 31, 2023 shares</t>
        </is>
      </c>
      <c r="M2" s="2" t="inlineStr">
        <is>
          <t>Dec. 31, 2022 shares</t>
        </is>
      </c>
      <c r="N2" s="2" t="inlineStr">
        <is>
          <t>Dec. 31, 2021 shares</t>
        </is>
      </c>
      <c r="O2" s="2" t="inlineStr">
        <is>
          <t>Dec. 31, 2020 shares</t>
        </is>
      </c>
      <c r="P2" s="2" t="inlineStr">
        <is>
          <t>Dec. 31, 2018</t>
        </is>
      </c>
      <c r="Q2" s="2" t="inlineStr">
        <is>
          <t>Jun. 01, 2017</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llocated share based compensation</t>
        </is>
      </c>
      <c r="B4" s="4" t="inlineStr">
        <is>
          <t xml:space="preserve"> </t>
        </is>
      </c>
      <c r="C4" s="4" t="inlineStr">
        <is>
          <t xml:space="preserve"> </t>
        </is>
      </c>
      <c r="D4" s="4" t="inlineStr">
        <is>
          <t xml:space="preserve"> </t>
        </is>
      </c>
      <c r="E4" s="6" t="n">
        <v>63574</v>
      </c>
      <c r="F4" s="7" t="n">
        <v>97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based compensation by share based payment arrangement number of options granted</t>
        </is>
      </c>
      <c r="B7" s="5" t="n">
        <v>7859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based compensation by share based payment arrangement vesting period</t>
        </is>
      </c>
      <c r="B8" s="4" t="inlineStr">
        <is>
          <t>2 years</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llocated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96</v>
      </c>
      <c r="K9" s="7" t="n">
        <v>159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cancell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87287</v>
      </c>
      <c r="K10" s="5" t="n">
        <v>218728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based compensation by share based payment arrangement number of options granted</t>
        </is>
      </c>
      <c r="B13" s="5" t="n">
        <v>1047890</v>
      </c>
      <c r="C13" s="4" t="inlineStr">
        <is>
          <t xml:space="preserve"> </t>
        </is>
      </c>
      <c r="D13" s="4" t="inlineStr">
        <is>
          <t xml:space="preserve"> </t>
        </is>
      </c>
      <c r="E13" s="4" t="inlineStr">
        <is>
          <t xml:space="preserve"> </t>
        </is>
      </c>
      <c r="F13" s="4" t="inlineStr">
        <is>
          <t xml:space="preserve"> </t>
        </is>
      </c>
      <c r="G13" s="5" t="n">
        <v>164457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non-employee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v>
      </c>
      <c r="I14" s="5"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based compensation by share based payment arrangement vesting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llocated 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620</v>
      </c>
      <c r="I16" s="7" t="n">
        <v>40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options cancell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23738</v>
      </c>
      <c r="I17" s="5" t="n">
        <v>72373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Executive Officer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c r="I18" s="5" t="n">
        <v>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33027</v>
      </c>
      <c r="I21" s="5" t="n">
        <v>123302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based compensation by share based payment arrangement vesting percentage</t>
        </is>
      </c>
      <c r="B24" s="4" t="inlineStr">
        <is>
          <t xml:space="preserve"> </t>
        </is>
      </c>
      <c r="C24" s="11"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che one |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based compensation by share based payment arrangement vesting percentage</t>
        </is>
      </c>
      <c r="B27" s="11" t="n">
        <v>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anche one | Non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based compensation by share based payment arrangement vesting percentage</t>
        </is>
      </c>
      <c r="B30" s="11" t="n">
        <v>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based compensation by share based payment arrangement vesting percentage</t>
        </is>
      </c>
      <c r="B33" s="4" t="inlineStr">
        <is>
          <t xml:space="preserve"> </t>
        </is>
      </c>
      <c r="C33" s="11"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anche two |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based compensation by share based payment arrangement vesting percentage</t>
        </is>
      </c>
      <c r="B36" s="11" t="n">
        <v>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ranche two | Non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based compensation by share based payment arrangement vesting percentage</t>
        </is>
      </c>
      <c r="B39" s="11"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based compensation by share based payment arrangement vesting percentage</t>
        </is>
      </c>
      <c r="B42" s="4" t="inlineStr">
        <is>
          <t xml:space="preserve"> </t>
        </is>
      </c>
      <c r="C42" s="11" t="n">
        <v>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anch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based compensation by share based payment arrangement vesting percentage</t>
        </is>
      </c>
      <c r="B45" s="4" t="inlineStr">
        <is>
          <t xml:space="preserve"> </t>
        </is>
      </c>
      <c r="C45" s="11" t="n">
        <v>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17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equity share capital reserved for 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3" t="n">
        <v>0.1955</v>
      </c>
    </row>
    <row r="49">
      <c r="A49" s="4" t="inlineStr">
        <is>
          <t>2017 Plan | 100% on the grant date |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based compensation by share based payment arrangement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1</v>
      </c>
      <c r="Q51" s="4" t="inlineStr">
        <is>
          <t xml:space="preserve"> </t>
        </is>
      </c>
    </row>
    <row r="52">
      <c r="A52" s="4" t="inlineStr">
        <is>
          <t>2017 Plan | 100% on the grant date after one year from the grant date |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 based compensation by share based payment arrangement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1</v>
      </c>
      <c r="Q54" s="4" t="inlineStr">
        <is>
          <t xml:space="preserve"> </t>
        </is>
      </c>
    </row>
    <row r="55">
      <c r="A55" s="4" t="inlineStr">
        <is>
          <t>2017 Plan | Over three years the grant date with varying percentages |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based compensation by share based payment arrangement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3 years</t>
        </is>
      </c>
      <c r="Q57" s="4" t="inlineStr">
        <is>
          <t xml:space="preserve"> </t>
        </is>
      </c>
    </row>
    <row r="58">
      <c r="A58" s="4" t="inlineStr">
        <is>
          <t>2017 Plan | Over three years the grant date with varying percentages | Tranche one |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based compensation by share based payment arrangement 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25</v>
      </c>
      <c r="Q60" s="4" t="inlineStr">
        <is>
          <t xml:space="preserve"> </t>
        </is>
      </c>
    </row>
    <row r="61">
      <c r="A61" s="4" t="inlineStr">
        <is>
          <t>2017 Plan | Over three years the grant date with varying percentages | Tranche two |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based compensation by share based payment arrangement 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1" t="n">
        <v>0.35</v>
      </c>
      <c r="Q63" s="4" t="inlineStr">
        <is>
          <t xml:space="preserve"> </t>
        </is>
      </c>
    </row>
    <row r="64">
      <c r="A64" s="4" t="inlineStr">
        <is>
          <t>2017 Plan | Over three years the grant date with varying percentages | Tranche three |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 based compensation by share based payment arrangement 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4</v>
      </c>
      <c r="Q66" s="4" t="inlineStr">
        <is>
          <t xml:space="preserve"> </t>
        </is>
      </c>
    </row>
    <row r="67">
      <c r="A67" s="4" t="inlineStr">
        <is>
          <t>2017 Plan | Over three years the grant date with varying percentages | Employ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based compensation by share based payment arrangement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4 years</t>
        </is>
      </c>
      <c r="Q69" s="4" t="inlineStr">
        <is>
          <t xml:space="preserve"> </t>
        </is>
      </c>
    </row>
    <row r="70">
      <c r="A70" s="4" t="inlineStr">
        <is>
          <t>2017 Plan | Over three years the grant date with varying percentages | Tranche one |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 based compensation by share based payment arrangement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4</v>
      </c>
      <c r="Q72" s="4" t="inlineStr">
        <is>
          <t xml:space="preserve"> </t>
        </is>
      </c>
    </row>
    <row r="73">
      <c r="A73" s="4" t="inlineStr">
        <is>
          <t>2017 Plan | Over three years the grant date with varying percentages | Tranche two |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 based compensation by share based payment arrangement 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1" t="n">
        <v>0.2</v>
      </c>
      <c r="Q75" s="4" t="inlineStr">
        <is>
          <t xml:space="preserve"> </t>
        </is>
      </c>
    </row>
    <row r="76">
      <c r="A76" s="4" t="inlineStr">
        <is>
          <t>2017 Plan | Over three years the grant date with varying percentages | Tranche three |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based compensation by share based payment arrangement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1" t="n">
        <v>0.2</v>
      </c>
      <c r="Q78" s="4" t="inlineStr">
        <is>
          <t xml:space="preserve"> </t>
        </is>
      </c>
    </row>
    <row r="79">
      <c r="A79" s="4" t="inlineStr">
        <is>
          <t>2017 Plan | Over three years the grant date with varying percentages | Tranche four | 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based compensation by share based payment arrangement vest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1" t="n">
        <v>0.2</v>
      </c>
      <c r="Q81" s="4" t="inlineStr">
        <is>
          <t xml:space="preserve"> </t>
        </is>
      </c>
    </row>
    <row r="82">
      <c r="A82" s="4" t="inlineStr">
        <is>
          <t>2019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ercentage of equity share capital reserved for share based compensation</t>
        </is>
      </c>
      <c r="B84" s="4" t="inlineStr">
        <is>
          <t xml:space="preserve"> </t>
        </is>
      </c>
      <c r="C84" s="4" t="inlineStr">
        <is>
          <t xml:space="preserve"> </t>
        </is>
      </c>
      <c r="D84" s="4" t="inlineStr">
        <is>
          <t xml:space="preserve"> </t>
        </is>
      </c>
      <c r="E84" s="13" t="n">
        <v>0.1955</v>
      </c>
      <c r="F84" s="13" t="n">
        <v>0.195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based compensation by share based payment arrangement number of shares reserved held in trust</t>
        </is>
      </c>
      <c r="B85" s="4" t="inlineStr">
        <is>
          <t xml:space="preserve"> </t>
        </is>
      </c>
      <c r="C85" s="4" t="inlineStr">
        <is>
          <t xml:space="preserve"> </t>
        </is>
      </c>
      <c r="D85" s="4" t="inlineStr">
        <is>
          <t xml:space="preserve"> </t>
        </is>
      </c>
      <c r="E85" s="5" t="n">
        <v>9502550</v>
      </c>
      <c r="F85" s="5" t="n">
        <v>950255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2019 Plan | Former Sharehold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 based compensation by share based payment arrangement number of options granted</t>
        </is>
      </c>
      <c r="B88" s="4" t="inlineStr">
        <is>
          <t xml:space="preserve"> </t>
        </is>
      </c>
      <c r="C88" s="4" t="inlineStr">
        <is>
          <t xml:space="preserve"> </t>
        </is>
      </c>
      <c r="D88" s="4" t="inlineStr">
        <is>
          <t xml:space="preserve"> </t>
        </is>
      </c>
      <c r="E88" s="5" t="n">
        <v>583277</v>
      </c>
      <c r="F88" s="5" t="n">
        <v>58327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issued during period shares stock option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83277</v>
      </c>
      <c r="O89" s="4" t="inlineStr">
        <is>
          <t xml:space="preserve"> </t>
        </is>
      </c>
      <c r="P89" s="4" t="inlineStr">
        <is>
          <t xml:space="preserve"> </t>
        </is>
      </c>
      <c r="Q89" s="4" t="inlineStr">
        <is>
          <t xml:space="preserve"> </t>
        </is>
      </c>
    </row>
    <row r="90">
      <c r="A90" s="4" t="inlineStr">
        <is>
          <t>2019 Plan | Executive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based compensation by share based payment arrangement number of options granted</t>
        </is>
      </c>
      <c r="B92" s="4" t="inlineStr">
        <is>
          <t xml:space="preserve"> </t>
        </is>
      </c>
      <c r="C92" s="5" t="n">
        <v>243032</v>
      </c>
      <c r="D92" s="5" t="n">
        <v>218728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2019 Plan | Non Employ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based compensation by share based payment arrangement number of options granted</t>
        </is>
      </c>
      <c r="B95" s="4" t="inlineStr">
        <is>
          <t xml:space="preserve"> </t>
        </is>
      </c>
      <c r="C95" s="4" t="inlineStr">
        <is>
          <t xml:space="preserve"> </t>
        </is>
      </c>
      <c r="D95" s="4" t="inlineStr">
        <is>
          <t xml:space="preserve"> </t>
        </is>
      </c>
      <c r="E95" s="5" t="n">
        <v>2382344</v>
      </c>
      <c r="F95" s="5" t="n">
        <v>2382344</v>
      </c>
      <c r="G95" s="4" t="inlineStr">
        <is>
          <t xml:space="preserve"> </t>
        </is>
      </c>
      <c r="H95" s="4" t="inlineStr">
        <is>
          <t xml:space="preserve"> </t>
        </is>
      </c>
      <c r="I95" s="4" t="inlineStr">
        <is>
          <t xml:space="preserve"> </t>
        </is>
      </c>
      <c r="J95" s="4" t="inlineStr">
        <is>
          <t xml:space="preserve"> </t>
        </is>
      </c>
      <c r="K95" s="4" t="inlineStr">
        <is>
          <t xml:space="preserve"> </t>
        </is>
      </c>
      <c r="L95" s="5" t="n">
        <v>1644576</v>
      </c>
      <c r="M95" s="4" t="inlineStr">
        <is>
          <t xml:space="preserve"> </t>
        </is>
      </c>
      <c r="N95" s="5" t="n">
        <v>1047890</v>
      </c>
      <c r="O95" s="5" t="n">
        <v>36539</v>
      </c>
      <c r="P95" s="4" t="inlineStr">
        <is>
          <t xml:space="preserve"> </t>
        </is>
      </c>
      <c r="Q95" s="4" t="inlineStr">
        <is>
          <t xml:space="preserve"> </t>
        </is>
      </c>
    </row>
    <row r="96">
      <c r="A96" s="4" t="inlineStr">
        <is>
          <t>Stock options cancelled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723738</v>
      </c>
      <c r="N96" s="4" t="inlineStr">
        <is>
          <t xml:space="preserve"> </t>
        </is>
      </c>
      <c r="O96" s="4" t="inlineStr">
        <is>
          <t xml:space="preserve"> </t>
        </is>
      </c>
      <c r="P96" s="4" t="inlineStr">
        <is>
          <t xml:space="preserve"> </t>
        </is>
      </c>
      <c r="Q96" s="4" t="inlineStr">
        <is>
          <t xml:space="preserve"> </t>
        </is>
      </c>
    </row>
    <row r="97">
      <c r="A97" s="4" t="inlineStr">
        <is>
          <t>Stock issued during period shares stock options exerci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945270</v>
      </c>
      <c r="M97" s="5" t="n">
        <v>367462</v>
      </c>
      <c r="N97" s="5" t="n">
        <v>1074879</v>
      </c>
      <c r="O97" s="4" t="inlineStr">
        <is>
          <t xml:space="preserve"> </t>
        </is>
      </c>
      <c r="P97" s="4" t="inlineStr">
        <is>
          <t xml:space="preserve"> </t>
        </is>
      </c>
      <c r="Q97" s="4" t="inlineStr">
        <is>
          <t xml:space="preserve"> </t>
        </is>
      </c>
    </row>
    <row r="98">
      <c r="A98" s="4" t="inlineStr">
        <is>
          <t>2019 Plan | Employ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 based compensation by share based payment arrangement number of options granted</t>
        </is>
      </c>
      <c r="B100" s="4" t="inlineStr">
        <is>
          <t xml:space="preserve"> </t>
        </is>
      </c>
      <c r="C100" s="4" t="inlineStr">
        <is>
          <t xml:space="preserve"> </t>
        </is>
      </c>
      <c r="D100" s="4" t="inlineStr">
        <is>
          <t xml:space="preserve"> </t>
        </is>
      </c>
      <c r="E100" s="5" t="n">
        <v>3396372</v>
      </c>
      <c r="F100" s="5" t="n">
        <v>339637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85917</v>
      </c>
      <c r="O100" s="4" t="inlineStr">
        <is>
          <t xml:space="preserve"> </t>
        </is>
      </c>
      <c r="P100" s="4" t="inlineStr">
        <is>
          <t xml:space="preserve"> </t>
        </is>
      </c>
      <c r="Q100" s="4" t="inlineStr">
        <is>
          <t xml:space="preserve"> </t>
        </is>
      </c>
    </row>
    <row r="101">
      <c r="A101" s="4" t="inlineStr">
        <is>
          <t>Stock options cancelled dur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187287</v>
      </c>
      <c r="O101" s="4" t="inlineStr">
        <is>
          <t xml:space="preserve"> </t>
        </is>
      </c>
      <c r="P101" s="4" t="inlineStr">
        <is>
          <t xml:space="preserve"> </t>
        </is>
      </c>
      <c r="Q101" s="4" t="inlineStr">
        <is>
          <t xml:space="preserve"> </t>
        </is>
      </c>
    </row>
    <row r="102">
      <c r="A102" s="4" t="inlineStr">
        <is>
          <t>Stock issued during period shares stock options exerci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3794653</v>
      </c>
      <c r="M102" s="5" t="n">
        <v>127580</v>
      </c>
      <c r="N102" s="5" t="n">
        <v>1842456</v>
      </c>
      <c r="O102" s="4" t="inlineStr">
        <is>
          <t xml:space="preserve"> </t>
        </is>
      </c>
      <c r="P102" s="4" t="inlineStr">
        <is>
          <t xml:space="preserve"> </t>
        </is>
      </c>
      <c r="Q102" s="4" t="inlineStr">
        <is>
          <t xml:space="preserve"> </t>
        </is>
      </c>
    </row>
    <row r="103">
      <c r="A103" s="4" t="inlineStr">
        <is>
          <t>2019 Plan | IP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 based compensation by share based payment arrangement number of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06341</v>
      </c>
      <c r="O105" s="4" t="inlineStr">
        <is>
          <t xml:space="preserve"> </t>
        </is>
      </c>
      <c r="P105" s="4" t="inlineStr">
        <is>
          <t xml:space="preserve"> </t>
        </is>
      </c>
      <c r="Q105" s="4" t="inlineStr">
        <is>
          <t xml:space="preserve"> </t>
        </is>
      </c>
    </row>
  </sheetData>
  <mergeCells count="4">
    <mergeCell ref="A1:A2"/>
    <mergeCell ref="E1:F1"/>
    <mergeCell ref="G1:K1"/>
    <mergeCell ref="L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 3. (a) Business, customer, political, social and economic risks The Company participates in a dynamic and competitive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 associated with the Company’s ability to attract employees or workforce necessary to support its growth. The Company’s operations could also be adversely affected by significant political, regulatory, economic and social uncertainties in the PRC. The top three customers accounted for 36%, 35% and 21% of total revenues during the year ended December 31, 2021, and 39%, 31% and 23% of total revenues during the year ended December 31, 2022, and 35%, 30%, and 25% of total revenues during the year ended December 31, 2023. Four, three and three suppliers accounted for more than 10% each of cost of revenues during the years ended December 31, 2021, 2022 and 2023 respectively. 3. (b) Interest rate risk The Company is exposed to interest rate risk related to its short-term loan. The interest rate of a short-term loan was mainly based on the one year People’s Bank of China (“PBOC”) benchmark interest rates and a pre-determined margin. A hypothetical 1% increase or decrease in annual interest rates would increase or decrease interest expense by approximately RMB 899 (US$127) per year based on the outstanding short-term loan balance at December 31, 2023. (c) Foreign currency exchange rate risk From July 21, 2005, the RMB is permitted to fluctuate within a narrow and managed band against a basket of certain foreign currencies. For RMB against U.S. dollar, there was depreciation of approximately 2.3%, appreciation of approximately 8.2% and appreciation of approximately 2.9% during the years ended December 31, 2021, 2022 and 2023,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d) Currency convertibility risk The Compan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e) Concentration of credit risk Financial assets that potentially expose the Company to significant concentration of credit risk consist primarily of cash, accounts receivable, short-term investments and deposits. All of the Company’s cash and short-term investments were held at reputable financial institutions with high-credit ratings. In the event of bankruptcy of one of these financial institutions, the Company may not be able to claim its cash and demand deposits back in full. The Company continues to monitor the financial strength of the financial institutions. There has been no recent history of default in relation to these financial institutions. Accounts receivable and deposits, unsecured and denominated in RMB, derived from or held by industry customers are exposed to credit risk. The Company manage credit risk of accounts receivable through ongoing monitoring of the outstanding bal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25" customWidth="1" min="7" max="7"/>
    <col width="17" customWidth="1" min="8" max="8"/>
    <col width="23" customWidth="1" min="9" max="9"/>
  </cols>
  <sheetData>
    <row r="1">
      <c r="A1" s="1" t="inlineStr">
        <is>
          <t>Share-Based Compensation - Summary of The Option Activities (Detail) - USD ($) $ / shares in Units, $ in Thousands</t>
        </is>
      </c>
      <c r="D1" s="2" t="inlineStr">
        <is>
          <t>1 Months Ended</t>
        </is>
      </c>
      <c r="F1" s="2" t="inlineStr">
        <is>
          <t>12 Months Ended</t>
        </is>
      </c>
    </row>
    <row r="2">
      <c r="B2" s="2" t="inlineStr">
        <is>
          <t>Apr. 19, 2021</t>
        </is>
      </c>
      <c r="C2" s="2" t="inlineStr">
        <is>
          <t>Aug. 23, 2019</t>
        </is>
      </c>
      <c r="D2" s="2" t="inlineStr">
        <is>
          <t>Dec. 31, 2023</t>
        </is>
      </c>
      <c r="E2" s="2" t="inlineStr">
        <is>
          <t>May 31, 2022</t>
        </is>
      </c>
      <c r="F2" s="2" t="inlineStr">
        <is>
          <t>Dec. 31, 2023</t>
        </is>
      </c>
      <c r="G2" s="2" t="inlineStr">
        <is>
          <t>Dec. 31, 2022</t>
        </is>
      </c>
      <c r="H2" s="2" t="inlineStr">
        <is>
          <t>Dec. 31, 2021</t>
        </is>
      </c>
      <c r="I2" s="2" t="inlineStr">
        <is>
          <t>Dec. 31, 2020</t>
        </is>
      </c>
    </row>
    <row r="3">
      <c r="A3" s="4" t="inlineStr">
        <is>
          <t>Non 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Granted</t>
        </is>
      </c>
      <c r="B5" s="5" t="n">
        <v>1047890</v>
      </c>
      <c r="C5" s="4" t="inlineStr">
        <is>
          <t xml:space="preserve"> </t>
        </is>
      </c>
      <c r="D5" s="5" t="n">
        <v>16445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tions, Canceled</t>
        </is>
      </c>
      <c r="B6" s="4" t="inlineStr">
        <is>
          <t xml:space="preserve"> </t>
        </is>
      </c>
      <c r="C6" s="4" t="inlineStr">
        <is>
          <t xml:space="preserve"> </t>
        </is>
      </c>
      <c r="D6" s="4" t="inlineStr">
        <is>
          <t xml:space="preserve"> </t>
        </is>
      </c>
      <c r="E6" s="5" t="n">
        <v>723738</v>
      </c>
      <c r="F6" s="4" t="inlineStr">
        <is>
          <t xml:space="preserve"> </t>
        </is>
      </c>
      <c r="G6" s="4" t="inlineStr">
        <is>
          <t xml:space="preserve"> </t>
        </is>
      </c>
      <c r="H6" s="4" t="inlineStr">
        <is>
          <t xml:space="preserve"> </t>
        </is>
      </c>
      <c r="I6" s="4" t="inlineStr">
        <is>
          <t xml:space="preserve"> </t>
        </is>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Exercised</t>
        </is>
      </c>
      <c r="B9" s="4" t="inlineStr">
        <is>
          <t xml:space="preserve"> </t>
        </is>
      </c>
      <c r="C9" s="4" t="inlineStr">
        <is>
          <t xml:space="preserve"> </t>
        </is>
      </c>
      <c r="D9" s="4" t="inlineStr">
        <is>
          <t xml:space="preserve"> </t>
        </is>
      </c>
      <c r="E9" s="5" t="n">
        <v>-1233027</v>
      </c>
      <c r="F9" s="4" t="inlineStr">
        <is>
          <t xml:space="preserve"> </t>
        </is>
      </c>
      <c r="G9" s="4" t="inlineStr">
        <is>
          <t xml:space="preserve"> </t>
        </is>
      </c>
      <c r="H9" s="4" t="inlineStr">
        <is>
          <t xml:space="preserve"> </t>
        </is>
      </c>
      <c r="I9" s="4" t="inlineStr">
        <is>
          <t xml:space="preserve"> </t>
        </is>
      </c>
    </row>
    <row r="10">
      <c r="A10" s="4" t="inlineStr">
        <is>
          <t>2019 Plan | Non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tions, Beginning balance</t>
        </is>
      </c>
      <c r="B12" s="4" t="inlineStr">
        <is>
          <t xml:space="preserve"> </t>
        </is>
      </c>
      <c r="C12" s="4" t="inlineStr">
        <is>
          <t xml:space="preserve"> </t>
        </is>
      </c>
      <c r="D12" s="4" t="inlineStr">
        <is>
          <t xml:space="preserve"> </t>
        </is>
      </c>
      <c r="E12" s="4" t="inlineStr">
        <is>
          <t xml:space="preserve"> </t>
        </is>
      </c>
      <c r="F12" s="5" t="n">
        <v>1300694</v>
      </c>
      <c r="G12" s="5" t="n">
        <v>2391894</v>
      </c>
      <c r="H12" s="5" t="n">
        <v>2418883</v>
      </c>
      <c r="I12" s="4" t="inlineStr">
        <is>
          <t xml:space="preserve"> </t>
        </is>
      </c>
    </row>
    <row r="13">
      <c r="A13" s="4" t="inlineStr">
        <is>
          <t>Number of options, Granted</t>
        </is>
      </c>
      <c r="B13" s="4" t="inlineStr">
        <is>
          <t xml:space="preserve"> </t>
        </is>
      </c>
      <c r="C13" s="5" t="n">
        <v>2382344</v>
      </c>
      <c r="D13" s="4" t="inlineStr">
        <is>
          <t xml:space="preserve"> </t>
        </is>
      </c>
      <c r="E13" s="4" t="inlineStr">
        <is>
          <t xml:space="preserve"> </t>
        </is>
      </c>
      <c r="F13" s="5" t="n">
        <v>1644576</v>
      </c>
      <c r="G13" s="4" t="inlineStr">
        <is>
          <t xml:space="preserve"> </t>
        </is>
      </c>
      <c r="H13" s="5" t="n">
        <v>1047890</v>
      </c>
      <c r="I13" s="5" t="n">
        <v>36539</v>
      </c>
    </row>
    <row r="14">
      <c r="A14" s="4" t="inlineStr">
        <is>
          <t>Number of options, Canceled</t>
        </is>
      </c>
      <c r="B14" s="4" t="inlineStr">
        <is>
          <t xml:space="preserve"> </t>
        </is>
      </c>
      <c r="C14" s="4" t="inlineStr">
        <is>
          <t xml:space="preserve"> </t>
        </is>
      </c>
      <c r="D14" s="4" t="inlineStr">
        <is>
          <t xml:space="preserve"> </t>
        </is>
      </c>
      <c r="E14" s="4" t="inlineStr">
        <is>
          <t xml:space="preserve"> </t>
        </is>
      </c>
      <c r="F14" s="4" t="inlineStr">
        <is>
          <t xml:space="preserve"> </t>
        </is>
      </c>
      <c r="G14" s="5" t="n">
        <v>-723738</v>
      </c>
      <c r="H14" s="4" t="inlineStr">
        <is>
          <t xml:space="preserve"> </t>
        </is>
      </c>
      <c r="I14" s="4" t="inlineStr">
        <is>
          <t xml:space="preserve"> </t>
        </is>
      </c>
    </row>
    <row r="15">
      <c r="A15" s="4" t="inlineStr">
        <is>
          <t>Number of options, Exercised</t>
        </is>
      </c>
      <c r="B15" s="4" t="inlineStr">
        <is>
          <t xml:space="preserve"> </t>
        </is>
      </c>
      <c r="C15" s="4" t="inlineStr">
        <is>
          <t xml:space="preserve"> </t>
        </is>
      </c>
      <c r="D15" s="4" t="inlineStr">
        <is>
          <t xml:space="preserve"> </t>
        </is>
      </c>
      <c r="E15" s="4" t="inlineStr">
        <is>
          <t xml:space="preserve"> </t>
        </is>
      </c>
      <c r="F15" s="5" t="n">
        <v>-2945270</v>
      </c>
      <c r="G15" s="5" t="n">
        <v>-367462</v>
      </c>
      <c r="H15" s="5" t="n">
        <v>-1074879</v>
      </c>
      <c r="I15" s="4" t="inlineStr">
        <is>
          <t xml:space="preserve"> </t>
        </is>
      </c>
    </row>
    <row r="16">
      <c r="A16" s="4" t="inlineStr">
        <is>
          <t>Number of options,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5" t="n">
        <v>1300694</v>
      </c>
      <c r="H16" s="5" t="n">
        <v>2391894</v>
      </c>
      <c r="I16" s="5" t="n">
        <v>2418883</v>
      </c>
    </row>
    <row r="17">
      <c r="A17" s="4" t="inlineStr">
        <is>
          <t>Weighted average exercise price, Beginning balance</t>
        </is>
      </c>
      <c r="B17" s="4" t="inlineStr">
        <is>
          <t xml:space="preserve"> </t>
        </is>
      </c>
      <c r="C17" s="4" t="inlineStr">
        <is>
          <t xml:space="preserve"> </t>
        </is>
      </c>
      <c r="D17" s="4" t="inlineStr">
        <is>
          <t xml:space="preserve"> </t>
        </is>
      </c>
      <c r="E17" s="4" t="inlineStr">
        <is>
          <t xml:space="preserve"> </t>
        </is>
      </c>
      <c r="F17" s="8" t="n">
        <v>0.0001</v>
      </c>
      <c r="G17" s="8" t="n">
        <v>0.0001</v>
      </c>
      <c r="H17" s="10" t="n">
        <v>0.21</v>
      </c>
      <c r="I17" s="4" t="inlineStr">
        <is>
          <t xml:space="preserve"> </t>
        </is>
      </c>
    </row>
    <row r="18">
      <c r="A18" s="4" t="inlineStr">
        <is>
          <t>Weighted average exercise price, Granted</t>
        </is>
      </c>
      <c r="B18" s="4" t="inlineStr">
        <is>
          <t xml:space="preserve"> </t>
        </is>
      </c>
      <c r="C18" s="4" t="inlineStr">
        <is>
          <t xml:space="preserve"> </t>
        </is>
      </c>
      <c r="D18" s="4" t="inlineStr">
        <is>
          <t xml:space="preserve"> </t>
        </is>
      </c>
      <c r="E18" s="4" t="inlineStr">
        <is>
          <t xml:space="preserve"> </t>
        </is>
      </c>
      <c r="F18" s="12" t="n">
        <v>0.0001</v>
      </c>
      <c r="G18" s="4" t="inlineStr">
        <is>
          <t xml:space="preserve"> </t>
        </is>
      </c>
      <c r="H18" s="12" t="n">
        <v>0.0001</v>
      </c>
      <c r="I18" s="4" t="inlineStr">
        <is>
          <t xml:space="preserve"> </t>
        </is>
      </c>
    </row>
    <row r="19">
      <c r="A19" s="4" t="inlineStr">
        <is>
          <t>Weighted average exercise price, Canceled</t>
        </is>
      </c>
      <c r="B19" s="4" t="inlineStr">
        <is>
          <t xml:space="preserve"> </t>
        </is>
      </c>
      <c r="C19" s="4" t="inlineStr">
        <is>
          <t xml:space="preserve"> </t>
        </is>
      </c>
      <c r="D19" s="4" t="inlineStr">
        <is>
          <t xml:space="preserve"> </t>
        </is>
      </c>
      <c r="E19" s="4" t="inlineStr">
        <is>
          <t xml:space="preserve"> </t>
        </is>
      </c>
      <c r="F19" s="4" t="inlineStr">
        <is>
          <t xml:space="preserve"> </t>
        </is>
      </c>
      <c r="G19" s="12" t="n">
        <v>0.0001</v>
      </c>
      <c r="H19" s="4" t="inlineStr">
        <is>
          <t xml:space="preserve"> </t>
        </is>
      </c>
      <c r="I19" s="4" t="inlineStr">
        <is>
          <t xml:space="preserve"> </t>
        </is>
      </c>
    </row>
    <row r="20">
      <c r="A20" s="4" t="inlineStr">
        <is>
          <t>Weighted average exercise price, Exercised</t>
        </is>
      </c>
      <c r="B20" s="4" t="inlineStr">
        <is>
          <t xml:space="preserve"> </t>
        </is>
      </c>
      <c r="C20" s="4" t="inlineStr">
        <is>
          <t xml:space="preserve"> </t>
        </is>
      </c>
      <c r="D20" s="4" t="inlineStr">
        <is>
          <t xml:space="preserve"> </t>
        </is>
      </c>
      <c r="E20" s="4" t="inlineStr">
        <is>
          <t xml:space="preserve"> </t>
        </is>
      </c>
      <c r="F20" s="14" t="n">
        <v>2e-05</v>
      </c>
      <c r="G20" s="12" t="n">
        <v>0.0001</v>
      </c>
      <c r="H20" s="15" t="n">
        <v>0.46</v>
      </c>
      <c r="I20" s="4" t="inlineStr">
        <is>
          <t xml:space="preserve"> </t>
        </is>
      </c>
    </row>
    <row r="21">
      <c r="A21" s="4" t="inlineStr">
        <is>
          <t>Weighted average exercise price,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12" t="n">
        <v>0.0001</v>
      </c>
      <c r="H21" s="12" t="n">
        <v>0.0001</v>
      </c>
      <c r="I21" s="10" t="n">
        <v>0.21</v>
      </c>
    </row>
    <row r="22">
      <c r="A22" s="4" t="inlineStr">
        <is>
          <t>Weighted average grant date fair value, Beginning balance</t>
        </is>
      </c>
      <c r="B22" s="4" t="inlineStr">
        <is>
          <t xml:space="preserve"> </t>
        </is>
      </c>
      <c r="C22" s="4" t="inlineStr">
        <is>
          <t xml:space="preserve"> </t>
        </is>
      </c>
      <c r="D22" s="4" t="inlineStr">
        <is>
          <t xml:space="preserve"> </t>
        </is>
      </c>
      <c r="E22" s="4" t="inlineStr">
        <is>
          <t xml:space="preserve"> </t>
        </is>
      </c>
      <c r="F22" s="15" t="n">
        <v>5.08</v>
      </c>
      <c r="G22" s="15" t="n">
        <v>5.12</v>
      </c>
      <c r="H22" s="15" t="n">
        <v>5.24</v>
      </c>
      <c r="I22" s="4" t="inlineStr">
        <is>
          <t xml:space="preserve"> </t>
        </is>
      </c>
    </row>
    <row r="23">
      <c r="A23" s="4" t="inlineStr">
        <is>
          <t>Weighted average grant date fair value,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4.86</v>
      </c>
      <c r="I23" s="4" t="inlineStr">
        <is>
          <t xml:space="preserve"> </t>
        </is>
      </c>
    </row>
    <row r="24">
      <c r="A24" s="4" t="inlineStr">
        <is>
          <t>Weighted average grant date fair value, Canceled</t>
        </is>
      </c>
      <c r="B24" s="4" t="inlineStr">
        <is>
          <t xml:space="preserve"> </t>
        </is>
      </c>
      <c r="C24" s="4" t="inlineStr">
        <is>
          <t xml:space="preserve"> </t>
        </is>
      </c>
      <c r="D24" s="4" t="inlineStr">
        <is>
          <t xml:space="preserve"> </t>
        </is>
      </c>
      <c r="E24" s="4" t="inlineStr">
        <is>
          <t xml:space="preserve"> </t>
        </is>
      </c>
      <c r="F24" s="4" t="inlineStr">
        <is>
          <t xml:space="preserve"> </t>
        </is>
      </c>
      <c r="G24" s="15" t="n">
        <v>5.32</v>
      </c>
      <c r="H24" s="4" t="inlineStr">
        <is>
          <t xml:space="preserve"> </t>
        </is>
      </c>
      <c r="I24" s="4" t="inlineStr">
        <is>
          <t xml:space="preserve"> </t>
        </is>
      </c>
    </row>
    <row r="25">
      <c r="A25" s="4" t="inlineStr">
        <is>
          <t>Weighted average grant date fair value, Exercised</t>
        </is>
      </c>
      <c r="B25" s="4" t="inlineStr">
        <is>
          <t xml:space="preserve"> </t>
        </is>
      </c>
      <c r="C25" s="4" t="inlineStr">
        <is>
          <t xml:space="preserve"> </t>
        </is>
      </c>
      <c r="D25" s="4" t="inlineStr">
        <is>
          <t xml:space="preserve"> </t>
        </is>
      </c>
      <c r="E25" s="4" t="inlineStr">
        <is>
          <t xml:space="preserve"> </t>
        </is>
      </c>
      <c r="F25" s="10" t="n">
        <v>2.24</v>
      </c>
      <c r="G25" s="15" t="n">
        <v>4.86</v>
      </c>
      <c r="H25" s="15" t="n">
        <v>5.13</v>
      </c>
      <c r="I25" s="4" t="inlineStr">
        <is>
          <t xml:space="preserve"> </t>
        </is>
      </c>
    </row>
    <row r="26">
      <c r="A26" s="4" t="inlineStr">
        <is>
          <t>Weighted average grant date fair value,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10" t="n">
        <v>5.08</v>
      </c>
      <c r="H26" s="10" t="n">
        <v>5.12</v>
      </c>
      <c r="I26" s="10" t="n">
        <v>5.24</v>
      </c>
    </row>
    <row r="27">
      <c r="A27" s="4" t="inlineStr">
        <is>
          <t>Aggregate intrinsic value, Beginning balance</t>
        </is>
      </c>
      <c r="B27" s="4" t="inlineStr">
        <is>
          <t xml:space="preserve"> </t>
        </is>
      </c>
      <c r="C27" s="4" t="inlineStr">
        <is>
          <t xml:space="preserve"> </t>
        </is>
      </c>
      <c r="D27" s="4" t="inlineStr">
        <is>
          <t xml:space="preserve"> </t>
        </is>
      </c>
      <c r="E27" s="4" t="inlineStr">
        <is>
          <t xml:space="preserve"> </t>
        </is>
      </c>
      <c r="F27" s="7" t="n">
        <v>556</v>
      </c>
      <c r="G27" s="7" t="n">
        <v>2655</v>
      </c>
      <c r="H27" s="7" t="n">
        <v>17748</v>
      </c>
      <c r="I27" s="4" t="inlineStr">
        <is>
          <t xml:space="preserve"> </t>
        </is>
      </c>
    </row>
    <row r="28">
      <c r="A28" s="4" t="inlineStr">
        <is>
          <t>Aggregate intrinsic value,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7" t="n">
        <v>556</v>
      </c>
      <c r="H28" s="7" t="n">
        <v>2655</v>
      </c>
      <c r="I28" s="7" t="n">
        <v>17748</v>
      </c>
    </row>
    <row r="29">
      <c r="A29" s="4"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7 years 2 months 12 days</t>
        </is>
      </c>
      <c r="H29" s="4" t="inlineStr">
        <is>
          <t>8 years</t>
        </is>
      </c>
      <c r="I29" s="4" t="inlineStr">
        <is>
          <t>8 years</t>
        </is>
      </c>
    </row>
    <row r="30">
      <c r="A30" s="4" t="inlineStr">
        <is>
          <t>2019 Plan |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Beginning balance</t>
        </is>
      </c>
      <c r="B32" s="4" t="inlineStr">
        <is>
          <t xml:space="preserve"> </t>
        </is>
      </c>
      <c r="C32" s="4" t="inlineStr">
        <is>
          <t xml:space="preserve"> </t>
        </is>
      </c>
      <c r="D32" s="4" t="inlineStr">
        <is>
          <t xml:space="preserve"> </t>
        </is>
      </c>
      <c r="E32" s="4" t="inlineStr">
        <is>
          <t xml:space="preserve"> </t>
        </is>
      </c>
      <c r="F32" s="5" t="n">
        <v>3794653</v>
      </c>
      <c r="G32" s="5" t="n">
        <v>2689206</v>
      </c>
      <c r="H32" s="5" t="n">
        <v>5933032</v>
      </c>
      <c r="I32" s="4" t="inlineStr">
        <is>
          <t xml:space="preserve"> </t>
        </is>
      </c>
    </row>
    <row r="33">
      <c r="A33" s="4" t="inlineStr">
        <is>
          <t>Number of options, Granted</t>
        </is>
      </c>
      <c r="B33" s="4" t="inlineStr">
        <is>
          <t xml:space="preserve"> </t>
        </is>
      </c>
      <c r="C33" s="5" t="n">
        <v>3396372</v>
      </c>
      <c r="D33" s="4" t="inlineStr">
        <is>
          <t xml:space="preserve"> </t>
        </is>
      </c>
      <c r="E33" s="4" t="inlineStr">
        <is>
          <t xml:space="preserve"> </t>
        </is>
      </c>
      <c r="F33" s="4" t="inlineStr">
        <is>
          <t xml:space="preserve"> </t>
        </is>
      </c>
      <c r="G33" s="4" t="inlineStr">
        <is>
          <t xml:space="preserve"> </t>
        </is>
      </c>
      <c r="H33" s="5" t="n">
        <v>785917</v>
      </c>
      <c r="I33" s="4" t="inlineStr">
        <is>
          <t xml:space="preserve"> </t>
        </is>
      </c>
    </row>
    <row r="34">
      <c r="A34" s="4" t="inlineStr">
        <is>
          <t>Number of options, Cance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87287</v>
      </c>
      <c r="I34" s="4" t="inlineStr">
        <is>
          <t xml:space="preserve"> </t>
        </is>
      </c>
    </row>
    <row r="35">
      <c r="A35" s="4" t="inlineStr">
        <is>
          <t>Number of options, Exercised</t>
        </is>
      </c>
      <c r="B35" s="4" t="inlineStr">
        <is>
          <t xml:space="preserve"> </t>
        </is>
      </c>
      <c r="C35" s="4" t="inlineStr">
        <is>
          <t xml:space="preserve"> </t>
        </is>
      </c>
      <c r="D35" s="4" t="inlineStr">
        <is>
          <t xml:space="preserve"> </t>
        </is>
      </c>
      <c r="E35" s="4" t="inlineStr">
        <is>
          <t xml:space="preserve"> </t>
        </is>
      </c>
      <c r="F35" s="5" t="n">
        <v>-3794653</v>
      </c>
      <c r="G35" s="5" t="n">
        <v>-127580</v>
      </c>
      <c r="H35" s="5" t="n">
        <v>-1842456</v>
      </c>
      <c r="I35" s="4" t="inlineStr">
        <is>
          <t xml:space="preserve"> </t>
        </is>
      </c>
    </row>
    <row r="36">
      <c r="A36" s="4" t="inlineStr">
        <is>
          <t>Number of options, Exercise withdraw</t>
        </is>
      </c>
      <c r="B36" s="4" t="inlineStr">
        <is>
          <t xml:space="preserve"> </t>
        </is>
      </c>
      <c r="C36" s="4" t="inlineStr">
        <is>
          <t xml:space="preserve"> </t>
        </is>
      </c>
      <c r="D36" s="4" t="inlineStr">
        <is>
          <t xml:space="preserve"> </t>
        </is>
      </c>
      <c r="E36" s="4" t="inlineStr">
        <is>
          <t xml:space="preserve"> </t>
        </is>
      </c>
      <c r="F36" s="4" t="inlineStr">
        <is>
          <t xml:space="preserve"> </t>
        </is>
      </c>
      <c r="G36" s="5" t="n">
        <v>1233027</v>
      </c>
      <c r="H36" s="4" t="inlineStr">
        <is>
          <t xml:space="preserve"> </t>
        </is>
      </c>
      <c r="I36" s="4" t="inlineStr">
        <is>
          <t xml:space="preserve"> </t>
        </is>
      </c>
    </row>
    <row r="37">
      <c r="A37" s="4" t="inlineStr">
        <is>
          <t>Number of options, Ending balance</t>
        </is>
      </c>
      <c r="B37" s="4" t="inlineStr">
        <is>
          <t xml:space="preserve"> </t>
        </is>
      </c>
      <c r="C37" s="4" t="inlineStr">
        <is>
          <t xml:space="preserve"> </t>
        </is>
      </c>
      <c r="D37" s="4" t="inlineStr">
        <is>
          <t xml:space="preserve"> </t>
        </is>
      </c>
      <c r="E37" s="4" t="inlineStr">
        <is>
          <t xml:space="preserve"> </t>
        </is>
      </c>
      <c r="F37" s="4" t="inlineStr">
        <is>
          <t xml:space="preserve"> </t>
        </is>
      </c>
      <c r="G37" s="5" t="n">
        <v>3794653</v>
      </c>
      <c r="H37" s="5" t="n">
        <v>2689206</v>
      </c>
      <c r="I37" s="5" t="n">
        <v>5933032</v>
      </c>
    </row>
    <row r="38">
      <c r="A38" s="4" t="inlineStr">
        <is>
          <t>Weighted average exercise price, Beginning balance</t>
        </is>
      </c>
      <c r="B38" s="4" t="inlineStr">
        <is>
          <t xml:space="preserve"> </t>
        </is>
      </c>
      <c r="C38" s="4" t="inlineStr">
        <is>
          <t xml:space="preserve"> </t>
        </is>
      </c>
      <c r="D38" s="4" t="inlineStr">
        <is>
          <t xml:space="preserve"> </t>
        </is>
      </c>
      <c r="E38" s="4" t="inlineStr">
        <is>
          <t xml:space="preserve"> </t>
        </is>
      </c>
      <c r="F38" s="10" t="n">
        <v>0.05</v>
      </c>
      <c r="G38" s="10" t="n">
        <v>0.06</v>
      </c>
      <c r="H38" s="10" t="n">
        <v>0.08</v>
      </c>
      <c r="I38" s="4" t="inlineStr">
        <is>
          <t xml:space="preserve"> </t>
        </is>
      </c>
    </row>
    <row r="39">
      <c r="A39" s="4" t="inlineStr">
        <is>
          <t>Weighted average exercise pric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001</v>
      </c>
      <c r="I39" s="4" t="inlineStr">
        <is>
          <t xml:space="preserve"> </t>
        </is>
      </c>
    </row>
    <row r="40">
      <c r="A40" s="4" t="inlineStr">
        <is>
          <t>Weighted average exercise price, Cance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001</v>
      </c>
      <c r="I40" s="4" t="inlineStr">
        <is>
          <t xml:space="preserve"> </t>
        </is>
      </c>
    </row>
    <row r="41">
      <c r="A41" s="4" t="inlineStr">
        <is>
          <t>Weighted average exercise price, Exercised</t>
        </is>
      </c>
      <c r="B41" s="4" t="inlineStr">
        <is>
          <t xml:space="preserve"> </t>
        </is>
      </c>
      <c r="C41" s="4" t="inlineStr">
        <is>
          <t xml:space="preserve"> </t>
        </is>
      </c>
      <c r="D41" s="4" t="inlineStr">
        <is>
          <t xml:space="preserve"> </t>
        </is>
      </c>
      <c r="E41" s="4" t="inlineStr">
        <is>
          <t xml:space="preserve"> </t>
        </is>
      </c>
      <c r="F41" s="4" t="inlineStr">
        <is>
          <t xml:space="preserve"> </t>
        </is>
      </c>
      <c r="G41" s="15" t="n">
        <v>0.2</v>
      </c>
      <c r="H41" s="15" t="n">
        <v>0.17</v>
      </c>
      <c r="I41" s="4" t="inlineStr">
        <is>
          <t xml:space="preserve"> </t>
        </is>
      </c>
    </row>
    <row r="42">
      <c r="A42" s="4" t="inlineStr">
        <is>
          <t>Weighted average exercise price, Exercise withdraw</t>
        </is>
      </c>
      <c r="B42" s="4" t="inlineStr">
        <is>
          <t xml:space="preserve"> </t>
        </is>
      </c>
      <c r="C42" s="4" t="inlineStr">
        <is>
          <t xml:space="preserve"> </t>
        </is>
      </c>
      <c r="D42" s="4" t="inlineStr">
        <is>
          <t xml:space="preserve"> </t>
        </is>
      </c>
      <c r="E42" s="4" t="inlineStr">
        <is>
          <t xml:space="preserve"> </t>
        </is>
      </c>
      <c r="F42" s="4" t="inlineStr">
        <is>
          <t xml:space="preserve"> </t>
        </is>
      </c>
      <c r="G42" s="15" t="n">
        <v>0.15</v>
      </c>
      <c r="H42" s="4" t="inlineStr">
        <is>
          <t xml:space="preserve"> </t>
        </is>
      </c>
      <c r="I42" s="4" t="inlineStr">
        <is>
          <t xml:space="preserve"> </t>
        </is>
      </c>
    </row>
    <row r="43">
      <c r="A43" s="4" t="inlineStr">
        <is>
          <t>Weighted average exercise price, Ending balance</t>
        </is>
      </c>
      <c r="B43" s="4" t="inlineStr">
        <is>
          <t xml:space="preserve"> </t>
        </is>
      </c>
      <c r="C43" s="4" t="inlineStr">
        <is>
          <t xml:space="preserve"> </t>
        </is>
      </c>
      <c r="D43" s="4" t="inlineStr">
        <is>
          <t xml:space="preserve"> </t>
        </is>
      </c>
      <c r="E43" s="4" t="inlineStr">
        <is>
          <t xml:space="preserve"> </t>
        </is>
      </c>
      <c r="F43" s="4" t="inlineStr">
        <is>
          <t xml:space="preserve"> </t>
        </is>
      </c>
      <c r="G43" s="15" t="n">
        <v>0.05</v>
      </c>
      <c r="H43" s="15" t="n">
        <v>0.06</v>
      </c>
      <c r="I43" s="10" t="n">
        <v>0.08</v>
      </c>
    </row>
    <row r="44">
      <c r="A44" s="4" t="inlineStr">
        <is>
          <t>Weighted average grant date fair value, Beginning balance</t>
        </is>
      </c>
      <c r="B44" s="4" t="inlineStr">
        <is>
          <t xml:space="preserve"> </t>
        </is>
      </c>
      <c r="C44" s="4" t="inlineStr">
        <is>
          <t xml:space="preserve"> </t>
        </is>
      </c>
      <c r="D44" s="4" t="inlineStr">
        <is>
          <t xml:space="preserve"> </t>
        </is>
      </c>
      <c r="E44" s="4" t="inlineStr">
        <is>
          <t xml:space="preserve"> </t>
        </is>
      </c>
      <c r="F44" s="15" t="n">
        <v>5.22</v>
      </c>
      <c r="G44" s="15" t="n">
        <v>5.3</v>
      </c>
      <c r="H44" s="15" t="n">
        <v>5.29</v>
      </c>
      <c r="I44" s="4" t="inlineStr">
        <is>
          <t xml:space="preserve"> </t>
        </is>
      </c>
    </row>
    <row r="45">
      <c r="A45" s="4" t="inlineStr">
        <is>
          <t>Weighted average grant date fair value,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5" t="n">
        <v>4.86</v>
      </c>
      <c r="I45" s="4" t="inlineStr">
        <is>
          <t xml:space="preserve"> </t>
        </is>
      </c>
    </row>
    <row r="46">
      <c r="A46" s="4" t="inlineStr">
        <is>
          <t>Weighted average grant date fair value, Cance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5" t="n">
        <v>5.14</v>
      </c>
      <c r="I46" s="4" t="inlineStr">
        <is>
          <t xml:space="preserve"> </t>
        </is>
      </c>
    </row>
    <row r="47">
      <c r="A47" s="4" t="inlineStr">
        <is>
          <t>Weighted average grant date fair value, Exercised</t>
        </is>
      </c>
      <c r="B47" s="4" t="inlineStr">
        <is>
          <t xml:space="preserve"> </t>
        </is>
      </c>
      <c r="C47" s="4" t="inlineStr">
        <is>
          <t xml:space="preserve"> </t>
        </is>
      </c>
      <c r="D47" s="4" t="inlineStr">
        <is>
          <t xml:space="preserve"> </t>
        </is>
      </c>
      <c r="E47" s="4" t="inlineStr">
        <is>
          <t xml:space="preserve"> </t>
        </is>
      </c>
      <c r="F47" s="10" t="n">
        <v>5.22</v>
      </c>
      <c r="G47" s="15" t="n">
        <v>6.17</v>
      </c>
      <c r="H47" s="15" t="n">
        <v>5.46</v>
      </c>
      <c r="I47" s="4" t="inlineStr">
        <is>
          <t xml:space="preserve"> </t>
        </is>
      </c>
    </row>
    <row r="48">
      <c r="A48" s="4" t="inlineStr">
        <is>
          <t>Weighted average grant date fair value, Exercise withdraw</t>
        </is>
      </c>
      <c r="B48" s="4" t="inlineStr">
        <is>
          <t xml:space="preserve"> </t>
        </is>
      </c>
      <c r="C48" s="4" t="inlineStr">
        <is>
          <t xml:space="preserve"> </t>
        </is>
      </c>
      <c r="D48" s="4" t="inlineStr">
        <is>
          <t xml:space="preserve"> </t>
        </is>
      </c>
      <c r="E48" s="4" t="inlineStr">
        <is>
          <t xml:space="preserve"> </t>
        </is>
      </c>
      <c r="F48" s="4" t="inlineStr">
        <is>
          <t xml:space="preserve"> </t>
        </is>
      </c>
      <c r="G48" s="15" t="n">
        <v>5.13</v>
      </c>
      <c r="H48" s="4" t="inlineStr">
        <is>
          <t xml:space="preserve"> </t>
        </is>
      </c>
      <c r="I48" s="4" t="inlineStr">
        <is>
          <t xml:space="preserve"> </t>
        </is>
      </c>
    </row>
    <row r="49">
      <c r="A49" s="4" t="inlineStr">
        <is>
          <t>Weighted average grant date fair value, Ending balance</t>
        </is>
      </c>
      <c r="B49" s="4" t="inlineStr">
        <is>
          <t xml:space="preserve"> </t>
        </is>
      </c>
      <c r="C49" s="4" t="inlineStr">
        <is>
          <t xml:space="preserve"> </t>
        </is>
      </c>
      <c r="D49" s="4" t="inlineStr">
        <is>
          <t xml:space="preserve"> </t>
        </is>
      </c>
      <c r="E49" s="4" t="inlineStr">
        <is>
          <t xml:space="preserve"> </t>
        </is>
      </c>
      <c r="F49" s="4" t="inlineStr">
        <is>
          <t xml:space="preserve"> </t>
        </is>
      </c>
      <c r="G49" s="10" t="n">
        <v>5.22</v>
      </c>
      <c r="H49" s="10" t="n">
        <v>5.3</v>
      </c>
      <c r="I49" s="10" t="n">
        <v>5.29</v>
      </c>
    </row>
    <row r="50">
      <c r="A50" s="4" t="inlineStr">
        <is>
          <t>Aggregate intrinsic value, Beginning balance</t>
        </is>
      </c>
      <c r="B50" s="4" t="inlineStr">
        <is>
          <t xml:space="preserve"> </t>
        </is>
      </c>
      <c r="C50" s="4" t="inlineStr">
        <is>
          <t xml:space="preserve"> </t>
        </is>
      </c>
      <c r="D50" s="4" t="inlineStr">
        <is>
          <t xml:space="preserve"> </t>
        </is>
      </c>
      <c r="E50" s="4" t="inlineStr">
        <is>
          <t xml:space="preserve"> </t>
        </is>
      </c>
      <c r="F50" s="7" t="n">
        <v>1300</v>
      </c>
      <c r="G50" s="7" t="n">
        <v>2822</v>
      </c>
      <c r="H50" s="7" t="n">
        <v>41992</v>
      </c>
      <c r="I50" s="4" t="inlineStr">
        <is>
          <t xml:space="preserve"> </t>
        </is>
      </c>
    </row>
    <row r="51">
      <c r="A51" s="4" t="inlineStr">
        <is>
          <t>Aggregate intrinsic value, Ending balance</t>
        </is>
      </c>
      <c r="B51" s="4" t="inlineStr">
        <is>
          <t xml:space="preserve"> </t>
        </is>
      </c>
      <c r="C51" s="4" t="inlineStr">
        <is>
          <t xml:space="preserve"> </t>
        </is>
      </c>
      <c r="D51" s="4" t="inlineStr">
        <is>
          <t xml:space="preserve"> </t>
        </is>
      </c>
      <c r="E51" s="4" t="inlineStr">
        <is>
          <t xml:space="preserve"> </t>
        </is>
      </c>
      <c r="F51" s="4" t="inlineStr">
        <is>
          <t xml:space="preserve"> </t>
        </is>
      </c>
      <c r="G51" s="7" t="n">
        <v>1300</v>
      </c>
      <c r="H51" s="7" t="n">
        <v>2822</v>
      </c>
      <c r="I51" s="7" t="n">
        <v>41992</v>
      </c>
    </row>
    <row r="52">
      <c r="A52" s="4" t="inlineStr">
        <is>
          <t>Weighted average remaining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6 years 3 months 18 days</t>
        </is>
      </c>
      <c r="H52" s="4" t="inlineStr">
        <is>
          <t>7 years 6 months</t>
        </is>
      </c>
      <c r="I52" s="4" t="inlineStr">
        <is>
          <t>8 years 1 month 6 days</t>
        </is>
      </c>
    </row>
  </sheetData>
  <mergeCells count="3">
    <mergeCell ref="A1:A2"/>
    <mergeCell ref="D1:E1"/>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he assumptions used to estimate the fair value of the options (Detail) - $ / shares</t>
        </is>
      </c>
      <c r="B1" s="2" t="inlineStr">
        <is>
          <t>12 Months Ended</t>
        </is>
      </c>
    </row>
    <row r="2">
      <c r="B2" s="2" t="inlineStr">
        <is>
          <t>Dec. 31, 2023</t>
        </is>
      </c>
      <c r="C2" s="2" t="inlineStr">
        <is>
          <t>Dec. 31, 2021</t>
        </is>
      </c>
    </row>
    <row r="3">
      <c r="A3" s="3" t="inlineStr">
        <is>
          <t>Share-Based Compensation</t>
        </is>
      </c>
      <c r="B3" s="4" t="inlineStr">
        <is>
          <t xml:space="preserve"> </t>
        </is>
      </c>
      <c r="C3" s="4" t="inlineStr">
        <is>
          <t xml:space="preserve"> </t>
        </is>
      </c>
    </row>
    <row r="4">
      <c r="A4" s="4" t="inlineStr">
        <is>
          <t>Risk-free interest rate</t>
        </is>
      </c>
      <c r="B4" s="11" t="n">
        <v>0.04</v>
      </c>
      <c r="C4" s="13" t="n">
        <v>0.0161</v>
      </c>
    </row>
    <row r="5">
      <c r="A5" s="4" t="inlineStr">
        <is>
          <t>Expected volatility</t>
        </is>
      </c>
      <c r="B5" s="13" t="n">
        <v>0.945</v>
      </c>
      <c r="C5" s="11" t="n">
        <v>0.33</v>
      </c>
    </row>
    <row r="6">
      <c r="A6" s="4" t="inlineStr">
        <is>
          <t>Fair value per ordinary share</t>
        </is>
      </c>
      <c r="B6" s="16" t="n">
        <v>0.145</v>
      </c>
      <c r="C6" s="10" t="n">
        <v>4.86</v>
      </c>
    </row>
    <row r="7">
      <c r="A7" s="4" t="inlineStr">
        <is>
          <t>Suboptimal exercise factor</t>
        </is>
      </c>
      <c r="B7" s="17" t="n">
        <v>2.5</v>
      </c>
      <c r="C7" s="17" t="n">
        <v>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the assumptions used to estimate the fair value of the options (Parenthetical) (Detail)</t>
        </is>
      </c>
      <c r="B1" s="2" t="inlineStr">
        <is>
          <t>12 Months Ended</t>
        </is>
      </c>
    </row>
    <row r="2">
      <c r="B2" s="2" t="inlineStr">
        <is>
          <t>Dec. 31, 2023</t>
        </is>
      </c>
    </row>
    <row r="3">
      <c r="A3" s="3" t="inlineStr">
        <is>
          <t>Share-Based Compensation</t>
        </is>
      </c>
      <c r="B3" s="4" t="inlineStr">
        <is>
          <t xml:space="preserve"> </t>
        </is>
      </c>
    </row>
    <row r="4">
      <c r="A4" s="4" t="inlineStr">
        <is>
          <t>Share based compensation by share based payment arrangement fair value assumptions expected term</t>
        </is>
      </c>
      <c r="B4"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Summary Of Share Based Compensation Expense (Detail) ¥ in Thousands, $ in Thousands</t>
        </is>
      </c>
      <c r="D1" s="2" t="inlineStr">
        <is>
          <t>12 Months Ended</t>
        </is>
      </c>
    </row>
    <row r="2">
      <c r="B2" s="2" t="inlineStr">
        <is>
          <t>Aug. 23, 2019 CNY (¥)</t>
        </is>
      </c>
      <c r="C2" s="2" t="inlineStr">
        <is>
          <t>Aug. 23, 2019 USD ($)</t>
        </is>
      </c>
      <c r="D2" s="2" t="inlineStr">
        <is>
          <t>Dec. 31, 2023 CNY (¥)</t>
        </is>
      </c>
      <c r="E2" s="2" t="inlineStr">
        <is>
          <t>Dec. 31, 2023 USD ($)</t>
        </is>
      </c>
      <c r="F2" s="2" t="inlineStr">
        <is>
          <t>Dec. 31, 2022 CNY (¥)</t>
        </is>
      </c>
      <c r="G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 based compensation</t>
        </is>
      </c>
      <c r="B4" s="6" t="n">
        <v>63574</v>
      </c>
      <c r="C4" s="7" t="n">
        <v>9743</v>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t>
        </is>
      </c>
      <c r="B7" s="4" t="inlineStr">
        <is>
          <t xml:space="preserve"> </t>
        </is>
      </c>
      <c r="C7" s="4" t="inlineStr">
        <is>
          <t xml:space="preserve"> </t>
        </is>
      </c>
      <c r="D7" s="6" t="n">
        <v>495</v>
      </c>
      <c r="E7" s="7" t="n">
        <v>70</v>
      </c>
      <c r="F7" s="6" t="n">
        <v>19762</v>
      </c>
      <c r="G7" s="6" t="n">
        <v>68932</v>
      </c>
    </row>
  </sheetData>
  <mergeCells count="3">
    <mergeCell ref="A1:A2"/>
    <mergeCell ref="B1:C1"/>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econciliation tax exempt income</t>
        </is>
      </c>
      <c r="B4" s="4" t="inlineStr">
        <is>
          <t xml:space="preserve"> </t>
        </is>
      </c>
      <c r="C4" s="4" t="inlineStr">
        <is>
          <t xml:space="preserve"> </t>
        </is>
      </c>
      <c r="D4" s="13" t="n">
        <v>0.125</v>
      </c>
      <c r="E4" s="4" t="inlineStr">
        <is>
          <t xml:space="preserve"> </t>
        </is>
      </c>
      <c r="F4" s="4" t="inlineStr">
        <is>
          <t xml:space="preserve"> </t>
        </is>
      </c>
      <c r="G4" s="4" t="inlineStr">
        <is>
          <t xml:space="preserve"> </t>
        </is>
      </c>
    </row>
    <row r="5">
      <c r="A5" s="4" t="inlineStr">
        <is>
          <t>Income tax expense benefit</t>
        </is>
      </c>
      <c r="B5" s="6" t="n">
        <v>-927</v>
      </c>
      <c r="C5" s="7" t="n">
        <v>-131</v>
      </c>
      <c r="D5" s="6" t="n">
        <v>21002</v>
      </c>
      <c r="E5" s="6" t="n">
        <v>12027</v>
      </c>
      <c r="F5" s="4" t="inlineStr">
        <is>
          <t xml:space="preserve"> </t>
        </is>
      </c>
      <c r="G5" s="4" t="inlineStr">
        <is>
          <t xml:space="preserve"> </t>
        </is>
      </c>
    </row>
    <row r="6">
      <c r="A6" s="4" t="inlineStr">
        <is>
          <t>Effective income tax reconciliation</t>
        </is>
      </c>
      <c r="B6" s="4" t="inlineStr">
        <is>
          <t xml:space="preserve"> </t>
        </is>
      </c>
      <c r="C6" s="4" t="inlineStr">
        <is>
          <t xml:space="preserve"> </t>
        </is>
      </c>
      <c r="D6" s="11" t="n">
        <v>0.25</v>
      </c>
      <c r="E6" s="4" t="inlineStr">
        <is>
          <t xml:space="preserve"> </t>
        </is>
      </c>
      <c r="F6" s="4" t="inlineStr">
        <is>
          <t xml:space="preserve"> </t>
        </is>
      </c>
      <c r="G6" s="4" t="inlineStr">
        <is>
          <t xml:space="preserve"> </t>
        </is>
      </c>
    </row>
    <row r="7">
      <c r="A7" s="4" t="inlineStr">
        <is>
          <t>Unrecognized tax benefits</t>
        </is>
      </c>
      <c r="B7" s="5" t="n">
        <v>54212</v>
      </c>
      <c r="C7" s="4" t="inlineStr">
        <is>
          <t xml:space="preserve"> </t>
        </is>
      </c>
      <c r="D7" s="6" t="n">
        <v>55263</v>
      </c>
      <c r="E7" s="5" t="n">
        <v>43311</v>
      </c>
      <c r="F7" s="7" t="n">
        <v>7636</v>
      </c>
      <c r="G7" s="7" t="n">
        <v>7784</v>
      </c>
    </row>
    <row r="8">
      <c r="A8" s="4" t="inlineStr">
        <is>
          <t>Operating loss carryforwards</t>
        </is>
      </c>
      <c r="B8" s="5" t="n">
        <v>54212</v>
      </c>
      <c r="C8" s="4" t="inlineStr">
        <is>
          <t xml:space="preserve"> </t>
        </is>
      </c>
      <c r="D8" s="5" t="n">
        <v>53656</v>
      </c>
      <c r="E8" s="5" t="n">
        <v>40002</v>
      </c>
      <c r="F8" s="5" t="n">
        <v>7636</v>
      </c>
      <c r="G8" s="4" t="inlineStr">
        <is>
          <t xml:space="preserve"> </t>
        </is>
      </c>
    </row>
    <row r="9">
      <c r="A9" s="4" t="inlineStr">
        <is>
          <t>Unrecognized tax benefits that would impact effective tax rate</t>
        </is>
      </c>
      <c r="B9" s="5" t="n">
        <v>54098</v>
      </c>
      <c r="C9" s="4" t="inlineStr">
        <is>
          <t xml:space="preserve"> </t>
        </is>
      </c>
      <c r="D9" s="5" t="n">
        <v>55149</v>
      </c>
      <c r="E9" s="5" t="n">
        <v>43197</v>
      </c>
      <c r="F9" s="5" t="n">
        <v>7620</v>
      </c>
      <c r="G9" s="4" t="inlineStr">
        <is>
          <t xml:space="preserve"> </t>
        </is>
      </c>
    </row>
    <row r="10">
      <c r="A10" s="4" t="inlineStr">
        <is>
          <t>Unrecognized tax benefits, interest on income taxes expense</t>
        </is>
      </c>
      <c r="B10" s="5" t="n">
        <v>2818</v>
      </c>
      <c r="C10" s="7" t="n">
        <v>397</v>
      </c>
      <c r="D10" s="5" t="n">
        <v>2523</v>
      </c>
      <c r="E10" s="5" t="n">
        <v>5785</v>
      </c>
      <c r="F10" s="4" t="inlineStr">
        <is>
          <t xml:space="preserve"> </t>
        </is>
      </c>
      <c r="G10" s="4" t="inlineStr">
        <is>
          <t xml:space="preserve"> </t>
        </is>
      </c>
    </row>
    <row r="11">
      <c r="A11" s="4" t="inlineStr">
        <is>
          <t>Unrecognized tax benefits, interest on income taxes accrued</t>
        </is>
      </c>
      <c r="B11" s="6" t="n">
        <v>14242</v>
      </c>
      <c r="C11" s="4" t="inlineStr">
        <is>
          <t xml:space="preserve"> </t>
        </is>
      </c>
      <c r="D11" s="5" t="n">
        <v>11424</v>
      </c>
      <c r="E11" s="5" t="n">
        <v>8901</v>
      </c>
      <c r="F11" s="5" t="n">
        <v>2006</v>
      </c>
      <c r="G11" s="4" t="inlineStr">
        <is>
          <t xml:space="preserve"> </t>
        </is>
      </c>
    </row>
    <row r="12">
      <c r="A12" s="4" t="inlineStr">
        <is>
          <t>Hainan quhuo and haikou chengt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come tax rate reconciliation reduction</t>
        </is>
      </c>
      <c r="B14" s="11" t="n">
        <v>0.15</v>
      </c>
      <c r="C14" s="11" t="n">
        <v>0.15</v>
      </c>
      <c r="D14" s="4" t="inlineStr">
        <is>
          <t xml:space="preserve"> </t>
        </is>
      </c>
      <c r="E14" s="4" t="inlineStr">
        <is>
          <t xml:space="preserve"> </t>
        </is>
      </c>
      <c r="F14" s="4" t="inlineStr">
        <is>
          <t xml:space="preserve"> </t>
        </is>
      </c>
      <c r="G14" s="4" t="inlineStr">
        <is>
          <t xml:space="preserve"> </t>
        </is>
      </c>
    </row>
    <row r="15">
      <c r="A15" s="4" t="inlineStr">
        <is>
          <t>High And Technology Enterprise [Member] | Beijing quhu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come tax rate reconciliation reduction</t>
        </is>
      </c>
      <c r="B17" s="11" t="n">
        <v>0.15</v>
      </c>
      <c r="C17" s="11" t="n">
        <v>0.15</v>
      </c>
      <c r="D17" s="4" t="inlineStr">
        <is>
          <t xml:space="preserve"> </t>
        </is>
      </c>
      <c r="E17" s="4" t="inlineStr">
        <is>
          <t xml:space="preserve"> </t>
        </is>
      </c>
      <c r="F17" s="4" t="inlineStr">
        <is>
          <t xml:space="preserve"> </t>
        </is>
      </c>
      <c r="G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come tax reconciliation statutory tax rate</t>
        </is>
      </c>
      <c r="B20" s="13" t="n">
        <v>0.165</v>
      </c>
      <c r="C20" s="13" t="n">
        <v>0.165</v>
      </c>
      <c r="D20" s="4" t="inlineStr">
        <is>
          <t xml:space="preserve"> </t>
        </is>
      </c>
      <c r="E20" s="4" t="inlineStr">
        <is>
          <t xml:space="preserve"> </t>
        </is>
      </c>
      <c r="F20" s="4" t="inlineStr">
        <is>
          <t xml:space="preserve"> </t>
        </is>
      </c>
      <c r="G20" s="4" t="inlineStr">
        <is>
          <t xml:space="preserve"> </t>
        </is>
      </c>
    </row>
    <row r="21">
      <c r="A21" s="4" t="inlineStr">
        <is>
          <t>Annual profit tax reduction</t>
        </is>
      </c>
      <c r="B21" s="13" t="n">
        <v>0.0825</v>
      </c>
      <c r="C21" s="13" t="n">
        <v>0.0825</v>
      </c>
      <c r="D21" s="4" t="inlineStr">
        <is>
          <t xml:space="preserve"> </t>
        </is>
      </c>
      <c r="E21" s="4" t="inlineStr">
        <is>
          <t xml:space="preserve"> </t>
        </is>
      </c>
      <c r="F21" s="4" t="inlineStr">
        <is>
          <t xml:space="preserve"> </t>
        </is>
      </c>
      <c r="G21" s="4" t="inlineStr">
        <is>
          <t xml:space="preserve"> </t>
        </is>
      </c>
    </row>
    <row r="22">
      <c r="A22" s="4" t="inlineStr">
        <is>
          <t>State Administration of Taxation, 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come tax reconciliation statutory tax rate</t>
        </is>
      </c>
      <c r="B24" s="11" t="n">
        <v>0.25</v>
      </c>
      <c r="C24" s="11" t="n">
        <v>0.25</v>
      </c>
      <c r="D24" s="4" t="inlineStr">
        <is>
          <t xml:space="preserve"> </t>
        </is>
      </c>
      <c r="E24" s="4" t="inlineStr">
        <is>
          <t xml:space="preserve"> </t>
        </is>
      </c>
      <c r="F24" s="4" t="inlineStr">
        <is>
          <t xml:space="preserve"> </t>
        </is>
      </c>
      <c r="G24" s="4" t="inlineStr">
        <is>
          <t xml:space="preserve"> </t>
        </is>
      </c>
    </row>
    <row r="25">
      <c r="A25" s="4" t="inlineStr">
        <is>
          <t>Withholding tax rate</t>
        </is>
      </c>
      <c r="B25" s="11" t="n">
        <v>0.1</v>
      </c>
      <c r="C25" s="11" t="n">
        <v>0.1</v>
      </c>
      <c r="D25" s="4" t="inlineStr">
        <is>
          <t xml:space="preserve"> </t>
        </is>
      </c>
      <c r="E25" s="4" t="inlineStr">
        <is>
          <t xml:space="preserve"> </t>
        </is>
      </c>
      <c r="F25" s="4" t="inlineStr">
        <is>
          <t xml:space="preserve"> </t>
        </is>
      </c>
      <c r="G25" s="4" t="inlineStr">
        <is>
          <t xml:space="preserve"> </t>
        </is>
      </c>
    </row>
    <row r="26">
      <c r="A26" s="4" t="inlineStr">
        <is>
          <t>Tax rate outside PRC</t>
        </is>
      </c>
      <c r="B26" s="11" t="n">
        <v>0.25</v>
      </c>
      <c r="C26" s="11" t="n">
        <v>0.25</v>
      </c>
      <c r="D26" s="4" t="inlineStr">
        <is>
          <t xml:space="preserve"> </t>
        </is>
      </c>
      <c r="E26" s="4" t="inlineStr">
        <is>
          <t xml:space="preserve"> </t>
        </is>
      </c>
      <c r="F26" s="4" t="inlineStr">
        <is>
          <t xml:space="preserve"> </t>
        </is>
      </c>
      <c r="G26" s="4" t="inlineStr">
        <is>
          <t xml:space="preserve"> </t>
        </is>
      </c>
    </row>
    <row r="27">
      <c r="A27" s="4" t="inlineStr">
        <is>
          <t>Effective income tax reconciliation</t>
        </is>
      </c>
      <c r="B27" s="11" t="n">
        <v>0.2</v>
      </c>
      <c r="C27" s="11" t="n">
        <v>0.2</v>
      </c>
      <c r="D27" s="4" t="inlineStr">
        <is>
          <t xml:space="preserve"> </t>
        </is>
      </c>
      <c r="E27" s="4" t="inlineStr">
        <is>
          <t xml:space="preserve"> </t>
        </is>
      </c>
      <c r="F27" s="4" t="inlineStr">
        <is>
          <t xml:space="preserve"> </t>
        </is>
      </c>
      <c r="G27" s="4" t="inlineStr">
        <is>
          <t xml:space="preserve"> </t>
        </is>
      </c>
    </row>
    <row r="28">
      <c r="A28" s="4" t="inlineStr">
        <is>
          <t>Assessable profit</t>
        </is>
      </c>
      <c r="B28" s="6" t="n">
        <v>3000</v>
      </c>
      <c r="C28" s="4" t="inlineStr">
        <is>
          <t xml:space="preserve"> </t>
        </is>
      </c>
      <c r="D28" s="5" t="n">
        <v>1000</v>
      </c>
      <c r="E28" s="4" t="inlineStr">
        <is>
          <t xml:space="preserve"> </t>
        </is>
      </c>
      <c r="F28" s="4" t="inlineStr">
        <is>
          <t xml:space="preserve"> </t>
        </is>
      </c>
      <c r="G28" s="4" t="inlineStr">
        <is>
          <t xml:space="preserve"> </t>
        </is>
      </c>
    </row>
    <row r="29">
      <c r="A29" s="4" t="inlineStr">
        <is>
          <t>Operating loss carryforwards</t>
        </is>
      </c>
      <c r="B29" s="6" t="n">
        <v>113220</v>
      </c>
      <c r="C29" s="4" t="inlineStr">
        <is>
          <t xml:space="preserve"> </t>
        </is>
      </c>
      <c r="D29" s="6" t="n">
        <v>81542</v>
      </c>
      <c r="E29" s="6" t="n">
        <v>56041</v>
      </c>
      <c r="F29" s="7" t="n">
        <v>15947</v>
      </c>
      <c r="G29" s="4" t="inlineStr">
        <is>
          <t xml:space="preserve"> </t>
        </is>
      </c>
    </row>
    <row r="30">
      <c r="A30" s="4" t="inlineStr">
        <is>
          <t>Preferential tax rate</t>
        </is>
      </c>
      <c r="B30" s="4" t="inlineStr">
        <is>
          <t xml:space="preserve"> </t>
        </is>
      </c>
      <c r="C30" s="4" t="inlineStr">
        <is>
          <t xml:space="preserve"> </t>
        </is>
      </c>
      <c r="D30" s="11" t="n">
        <v>0.2</v>
      </c>
      <c r="E30" s="4" t="inlineStr">
        <is>
          <t xml:space="preserve"> </t>
        </is>
      </c>
      <c r="F30" s="4" t="inlineStr">
        <is>
          <t xml:space="preserve"> </t>
        </is>
      </c>
      <c r="G30" s="4" t="inlineStr">
        <is>
          <t xml:space="preserve"> </t>
        </is>
      </c>
    </row>
    <row r="31">
      <c r="A31" s="4" t="inlineStr">
        <is>
          <t>State Administration of Taxation, China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ssable profit</t>
        </is>
      </c>
      <c r="B33" s="4" t="inlineStr">
        <is>
          <t xml:space="preserve"> </t>
        </is>
      </c>
      <c r="C33" s="4" t="inlineStr">
        <is>
          <t xml:space="preserve"> </t>
        </is>
      </c>
      <c r="D33" s="6" t="n">
        <v>1000</v>
      </c>
      <c r="E33" s="4" t="inlineStr">
        <is>
          <t xml:space="preserve"> </t>
        </is>
      </c>
      <c r="F33" s="4" t="inlineStr">
        <is>
          <t xml:space="preserve"> </t>
        </is>
      </c>
      <c r="G33" s="4" t="inlineStr">
        <is>
          <t xml:space="preserve"> </t>
        </is>
      </c>
    </row>
    <row r="34">
      <c r="A34" s="4" t="inlineStr">
        <is>
          <t>State Administration of Taxation, China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ssable profit</t>
        </is>
      </c>
      <c r="B36" s="4" t="inlineStr">
        <is>
          <t xml:space="preserve"> </t>
        </is>
      </c>
      <c r="C36" s="4" t="inlineStr">
        <is>
          <t xml:space="preserve"> </t>
        </is>
      </c>
      <c r="D36" s="6" t="n">
        <v>3000</v>
      </c>
      <c r="E36" s="4" t="inlineStr">
        <is>
          <t xml:space="preserve"> </t>
        </is>
      </c>
      <c r="F36" s="4" t="inlineStr">
        <is>
          <t xml:space="preserve"> </t>
        </is>
      </c>
      <c r="G36"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s of the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ffective reconciliations of the income tax expense</t>
        </is>
      </c>
      <c r="B3" s="4" t="inlineStr">
        <is>
          <t xml:space="preserve"> </t>
        </is>
      </c>
      <c r="C3" s="4" t="inlineStr">
        <is>
          <t xml:space="preserve"> </t>
        </is>
      </c>
      <c r="D3" s="4" t="inlineStr">
        <is>
          <t xml:space="preserve"> </t>
        </is>
      </c>
      <c r="E3" s="4" t="inlineStr">
        <is>
          <t xml:space="preserve"> </t>
        </is>
      </c>
    </row>
    <row r="4">
      <c r="A4" s="4" t="inlineStr">
        <is>
          <t>Net (loss)/income before income tax expense</t>
        </is>
      </c>
      <c r="B4" s="6" t="n">
        <v>5081</v>
      </c>
      <c r="C4" s="7" t="n">
        <v>715</v>
      </c>
      <c r="D4" s="6" t="n">
        <v>4588</v>
      </c>
      <c r="E4" s="6" t="n">
        <v>-179203</v>
      </c>
    </row>
    <row r="5">
      <c r="A5" s="4" t="inlineStr">
        <is>
          <t>Income tax at statutory tax rate</t>
        </is>
      </c>
      <c r="B5" s="5" t="n">
        <v>1270</v>
      </c>
      <c r="C5" s="5" t="n">
        <v>179</v>
      </c>
      <c r="D5" s="5" t="n">
        <v>1147</v>
      </c>
      <c r="E5" s="5" t="n">
        <v>-44801</v>
      </c>
    </row>
    <row r="6">
      <c r="A6" s="4" t="inlineStr">
        <is>
          <t>International tax rate difference</t>
        </is>
      </c>
      <c r="B6" s="5" t="n">
        <v>-289</v>
      </c>
      <c r="C6" s="5" t="n">
        <v>-41</v>
      </c>
      <c r="D6" s="5" t="n">
        <v>14598</v>
      </c>
      <c r="E6" s="5" t="n">
        <v>12801</v>
      </c>
    </row>
    <row r="7">
      <c r="A7" s="4" t="inlineStr">
        <is>
          <t>Effect of preferential tax rates</t>
        </is>
      </c>
      <c r="B7" s="5" t="n">
        <v>-3970</v>
      </c>
      <c r="C7" s="5" t="n">
        <v>-559</v>
      </c>
      <c r="D7" s="5" t="n">
        <v>-9083</v>
      </c>
      <c r="E7" s="5" t="n">
        <v>-4080</v>
      </c>
    </row>
    <row r="8">
      <c r="A8" s="4" t="inlineStr">
        <is>
          <t>Non-deductible entertainment expenses</t>
        </is>
      </c>
      <c r="B8" s="5" t="n">
        <v>454</v>
      </c>
      <c r="C8" s="5" t="n">
        <v>64</v>
      </c>
      <c r="D8" s="5" t="n">
        <v>4637</v>
      </c>
      <c r="E8" s="5" t="n">
        <v>4189</v>
      </c>
    </row>
    <row r="9">
      <c r="A9" s="4" t="inlineStr">
        <is>
          <t>Non-deductible stock compensation</t>
        </is>
      </c>
      <c r="B9" s="5" t="n">
        <v>-124</v>
      </c>
      <c r="C9" s="5" t="n">
        <v>-18</v>
      </c>
      <c r="D9" s="5" t="n">
        <v>4940</v>
      </c>
      <c r="E9" s="5" t="n">
        <v>18020</v>
      </c>
    </row>
    <row r="10">
      <c r="A10" s="4" t="inlineStr">
        <is>
          <t>Other non-deductible expense</t>
        </is>
      </c>
      <c r="B10" s="5" t="n">
        <v>1789</v>
      </c>
      <c r="C10" s="5" t="n">
        <v>252</v>
      </c>
      <c r="D10" s="5" t="n">
        <v>3819</v>
      </c>
      <c r="E10" s="5" t="n">
        <v>17576</v>
      </c>
    </row>
    <row r="11">
      <c r="A11" s="4" t="inlineStr">
        <is>
          <t>Research and development expense super-deduction</t>
        </is>
      </c>
      <c r="B11" s="5" t="n">
        <v>-1520</v>
      </c>
      <c r="C11" s="5" t="n">
        <v>-214</v>
      </c>
      <c r="D11" s="5" t="n">
        <v>-2003</v>
      </c>
      <c r="E11" s="5" t="n">
        <v>-1562</v>
      </c>
    </row>
    <row r="12">
      <c r="A12" s="4" t="inlineStr">
        <is>
          <t>Changes in valuation allowance</t>
        </is>
      </c>
      <c r="B12" s="5" t="n">
        <v>-1355</v>
      </c>
      <c r="C12" s="5" t="n">
        <v>-191</v>
      </c>
      <c r="D12" s="5" t="n">
        <v>424</v>
      </c>
      <c r="E12" s="5" t="n">
        <v>4290</v>
      </c>
    </row>
    <row r="13">
      <c r="A13" s="4" t="inlineStr">
        <is>
          <t>Interest expense</t>
        </is>
      </c>
      <c r="B13" s="5" t="n">
        <v>2818</v>
      </c>
      <c r="C13" s="5" t="n">
        <v>397</v>
      </c>
      <c r="D13" s="5" t="n">
        <v>2523</v>
      </c>
      <c r="E13" s="5" t="n">
        <v>5785</v>
      </c>
    </row>
    <row r="14">
      <c r="A14" s="4" t="inlineStr">
        <is>
          <t>Tax rate change</t>
        </is>
      </c>
      <c r="B14" s="4" t="inlineStr">
        <is>
          <t xml:space="preserve"> </t>
        </is>
      </c>
      <c r="C14" s="4" t="inlineStr">
        <is>
          <t xml:space="preserve"> </t>
        </is>
      </c>
      <c r="D14" s="4" t="inlineStr">
        <is>
          <t xml:space="preserve"> </t>
        </is>
      </c>
      <c r="E14" s="5" t="n">
        <v>-191</v>
      </c>
    </row>
    <row r="15">
      <c r="A15" s="4" t="inlineStr">
        <is>
          <t>Income tax expense/(benefit)</t>
        </is>
      </c>
      <c r="B15" s="6" t="n">
        <v>-927</v>
      </c>
      <c r="C15" s="7" t="n">
        <v>-131</v>
      </c>
      <c r="D15" s="6" t="n">
        <v>21002</v>
      </c>
      <c r="E15" s="6" t="n">
        <v>1202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tax effects of temporary differences that give rise to the deferred tax balances (Detail)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Tax losses carried forward</t>
        </is>
      </c>
      <c r="B3" s="6" t="n">
        <v>27950</v>
      </c>
      <c r="C3" s="7" t="n">
        <v>3937</v>
      </c>
      <c r="D3" s="6" t="n">
        <v>17779</v>
      </c>
    </row>
    <row r="4">
      <c r="A4" s="4" t="inlineStr">
        <is>
          <t>Accrued expense and other current liabilities</t>
        </is>
      </c>
      <c r="B4" s="4" t="inlineStr">
        <is>
          <t xml:space="preserve"> </t>
        </is>
      </c>
      <c r="C4" s="4" t="inlineStr">
        <is>
          <t xml:space="preserve"> </t>
        </is>
      </c>
      <c r="D4" s="5" t="n">
        <v>6969</v>
      </c>
    </row>
    <row r="5">
      <c r="A5" s="4" t="inlineStr">
        <is>
          <t>Amortization and depreciation difference</t>
        </is>
      </c>
      <c r="B5" s="5" t="n">
        <v>3868</v>
      </c>
      <c r="C5" s="5" t="n">
        <v>545</v>
      </c>
      <c r="D5" s="5" t="n">
        <v>2928</v>
      </c>
    </row>
    <row r="6">
      <c r="A6" s="4" t="inlineStr">
        <is>
          <t>Bad debt provision</t>
        </is>
      </c>
      <c r="B6" s="5" t="n">
        <v>1269</v>
      </c>
      <c r="C6" s="5" t="n">
        <v>179</v>
      </c>
      <c r="D6" s="5" t="n">
        <v>1464</v>
      </c>
    </row>
    <row r="7">
      <c r="A7" s="4" t="inlineStr">
        <is>
          <t>Leasing liability</t>
        </is>
      </c>
      <c r="B7" s="5" t="n">
        <v>1109</v>
      </c>
      <c r="C7" s="5" t="n">
        <v>156</v>
      </c>
      <c r="D7" s="5" t="n">
        <v>980</v>
      </c>
    </row>
    <row r="8">
      <c r="A8" s="4" t="inlineStr">
        <is>
          <t>Prepaid rent</t>
        </is>
      </c>
      <c r="B8" s="5" t="n">
        <v>163</v>
      </c>
      <c r="C8" s="5" t="n">
        <v>23</v>
      </c>
      <c r="D8" s="5" t="n">
        <v>266</v>
      </c>
    </row>
    <row r="9">
      <c r="A9" s="4" t="inlineStr">
        <is>
          <t>Less: valuation allowance</t>
        </is>
      </c>
      <c r="B9" s="5" t="n">
        <v>-14809</v>
      </c>
      <c r="C9" s="5" t="n">
        <v>-2086</v>
      </c>
      <c r="D9" s="5" t="n">
        <v>-16164</v>
      </c>
    </row>
    <row r="10">
      <c r="A10" s="4" t="inlineStr">
        <is>
          <t>Deferred tax assets, net</t>
        </is>
      </c>
      <c r="B10" s="5" t="n">
        <v>19550</v>
      </c>
      <c r="C10" s="5" t="n">
        <v>2754</v>
      </c>
      <c r="D10" s="5" t="n">
        <v>14222</v>
      </c>
    </row>
    <row r="11">
      <c r="A11" s="3" t="inlineStr">
        <is>
          <t>Deferred tax liabilities:</t>
        </is>
      </c>
      <c r="B11" s="4" t="inlineStr">
        <is>
          <t xml:space="preserve"> </t>
        </is>
      </c>
      <c r="C11" s="4" t="inlineStr">
        <is>
          <t xml:space="preserve"> </t>
        </is>
      </c>
      <c r="D11" s="4" t="inlineStr">
        <is>
          <t xml:space="preserve"> </t>
        </is>
      </c>
    </row>
    <row r="12">
      <c r="A12" s="4" t="inlineStr">
        <is>
          <t>Intangible assets</t>
        </is>
      </c>
      <c r="B12" s="5" t="n">
        <v>999</v>
      </c>
      <c r="C12" s="5" t="n">
        <v>141</v>
      </c>
      <c r="D12" s="5" t="n">
        <v>1790</v>
      </c>
    </row>
    <row r="13">
      <c r="A13" s="4" t="inlineStr">
        <is>
          <t>Right-of-use assets</t>
        </is>
      </c>
      <c r="B13" s="5" t="n">
        <v>1272</v>
      </c>
      <c r="C13" s="5" t="n">
        <v>179</v>
      </c>
      <c r="D13" s="5" t="n">
        <v>1247</v>
      </c>
    </row>
    <row r="14">
      <c r="A14" s="4" t="inlineStr">
        <is>
          <t>Deferred tax liabilities, net</t>
        </is>
      </c>
      <c r="B14" s="6" t="n">
        <v>2271</v>
      </c>
      <c r="C14" s="7" t="n">
        <v>320</v>
      </c>
      <c r="D14" s="6" t="n">
        <v>30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reconciliation of unrecognized tax benefit (Detail) ¥ in Thousands, $ in Thousands</t>
        </is>
      </c>
      <c r="B1" s="2" t="inlineStr">
        <is>
          <t>12 Months Ended</t>
        </is>
      </c>
    </row>
    <row r="2">
      <c r="B2" s="2" t="inlineStr">
        <is>
          <t>Dec. 31, 2023 CNY (¥)</t>
        </is>
      </c>
      <c r="C2" s="2" t="inlineStr">
        <is>
          <t>Dec. 31, 2023 USD ($)</t>
        </is>
      </c>
      <c r="D2" s="2" t="inlineStr">
        <is>
          <t>Dec. 31, 2022 CNY (¥)</t>
        </is>
      </c>
    </row>
    <row r="3">
      <c r="A3" s="3" t="inlineStr">
        <is>
          <t>Income Tax Uncertainties [Abstract]</t>
        </is>
      </c>
      <c r="B3" s="4" t="inlineStr">
        <is>
          <t xml:space="preserve"> </t>
        </is>
      </c>
      <c r="C3" s="4" t="inlineStr">
        <is>
          <t xml:space="preserve"> </t>
        </is>
      </c>
      <c r="D3" s="4" t="inlineStr">
        <is>
          <t xml:space="preserve"> </t>
        </is>
      </c>
    </row>
    <row r="4">
      <c r="A4" s="4" t="inlineStr">
        <is>
          <t>Balance at January 1</t>
        </is>
      </c>
      <c r="B4" s="6" t="n">
        <v>55263</v>
      </c>
      <c r="C4" s="7" t="n">
        <v>7784</v>
      </c>
      <c r="D4" s="6" t="n">
        <v>43311</v>
      </c>
    </row>
    <row r="5">
      <c r="A5" s="4" t="inlineStr">
        <is>
          <t>Increase</t>
        </is>
      </c>
      <c r="B5" s="5" t="n">
        <v>5245</v>
      </c>
      <c r="C5" s="5" t="n">
        <v>739</v>
      </c>
      <c r="D5" s="5" t="n">
        <v>12449</v>
      </c>
    </row>
    <row r="6">
      <c r="A6" s="4" t="inlineStr">
        <is>
          <t>Decrease</t>
        </is>
      </c>
      <c r="B6" s="5" t="n">
        <v>-6296</v>
      </c>
      <c r="C6" s="5" t="n">
        <v>-887</v>
      </c>
      <c r="D6" s="5" t="n">
        <v>-497</v>
      </c>
    </row>
    <row r="7">
      <c r="A7" s="4" t="inlineStr">
        <is>
          <t>Balance at December 31</t>
        </is>
      </c>
      <c r="B7" s="6" t="n">
        <v>54212</v>
      </c>
      <c r="C7" s="7" t="n">
        <v>7636</v>
      </c>
      <c r="D7" s="6" t="n">
        <v>55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nents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5166</v>
      </c>
      <c r="C4" s="7" t="n">
        <v>727</v>
      </c>
      <c r="D4" s="6" t="n">
        <v>26211</v>
      </c>
      <c r="E4" s="6" t="n">
        <v>16360</v>
      </c>
    </row>
    <row r="5">
      <c r="A5" s="4" t="inlineStr">
        <is>
          <t>Deferred income tax benefit</t>
        </is>
      </c>
      <c r="B5" s="5" t="n">
        <v>-6093</v>
      </c>
      <c r="C5" s="5" t="n">
        <v>-858</v>
      </c>
      <c r="D5" s="5" t="n">
        <v>-5209</v>
      </c>
      <c r="E5" s="5" t="n">
        <v>-4333</v>
      </c>
    </row>
    <row r="6">
      <c r="A6" s="4" t="inlineStr">
        <is>
          <t>Income tax expense/(benefit)</t>
        </is>
      </c>
      <c r="B6" s="6" t="n">
        <v>-927</v>
      </c>
      <c r="C6" s="7" t="n">
        <v>-131</v>
      </c>
      <c r="D6" s="6" t="n">
        <v>21002</v>
      </c>
      <c r="E6" s="6" t="n">
        <v>1202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29" customWidth="1" min="2" max="2"/>
    <col width="40" customWidth="1" min="3" max="3"/>
    <col width="26" customWidth="1" min="4" max="4"/>
    <col width="21" customWidth="1" min="5" max="5"/>
  </cols>
  <sheetData>
    <row r="1">
      <c r="A1" s="1" t="inlineStr">
        <is>
          <t>Ordinary Shares (Detail) $ / shares in Units, ¥ in Thousands, $ in Thousands</t>
        </is>
      </c>
      <c r="D1" s="2" t="inlineStr">
        <is>
          <t>12 Months Ended</t>
        </is>
      </c>
    </row>
    <row r="2">
      <c r="B2" s="2" t="inlineStr">
        <is>
          <t>Jul. 10, 2020 CNY (¥) shares</t>
        </is>
      </c>
      <c r="C2" s="2" t="inlineStr">
        <is>
          <t>Jul. 10, 2020 USD ($) $ / shares shares</t>
        </is>
      </c>
      <c r="D2" s="2" t="inlineStr">
        <is>
          <t>Dec. 31, 2023 Vote shares</t>
        </is>
      </c>
      <c r="E2" s="2" t="inlineStr">
        <is>
          <t>Dec. 31, 2022 shares</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Ordinary shares authorized</t>
        </is>
      </c>
      <c r="B4" s="4" t="inlineStr">
        <is>
          <t xml:space="preserve"> </t>
        </is>
      </c>
      <c r="C4" s="4" t="inlineStr">
        <is>
          <t xml:space="preserve"> </t>
        </is>
      </c>
      <c r="D4" s="5" t="n">
        <v>500000000</v>
      </c>
      <c r="E4" s="5" t="n">
        <v>500000000</v>
      </c>
    </row>
    <row r="5">
      <c r="A5" s="4" t="inlineStr">
        <is>
          <t>Ordinary shares subscribed but not issued</t>
        </is>
      </c>
      <c r="B5" s="4" t="inlineStr">
        <is>
          <t xml:space="preserve"> </t>
        </is>
      </c>
      <c r="C5" s="4" t="inlineStr">
        <is>
          <t xml:space="preserve"> </t>
        </is>
      </c>
      <c r="D5" s="5" t="n">
        <v>193703370</v>
      </c>
      <c r="E5" s="5" t="n">
        <v>193703370</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row>
    <row r="8">
      <c r="A8" s="4" t="inlineStr">
        <is>
          <t>Issuance cost</t>
        </is>
      </c>
      <c r="B8" s="6" t="n">
        <v>244161</v>
      </c>
      <c r="C8" s="7" t="n">
        <v>37419</v>
      </c>
      <c r="D8" s="4" t="inlineStr">
        <is>
          <t xml:space="preserve"> </t>
        </is>
      </c>
      <c r="E8" s="4" t="inlineStr">
        <is>
          <t xml:space="preserve"> </t>
        </is>
      </c>
    </row>
    <row r="9">
      <c r="A9" s="4" t="inlineStr">
        <is>
          <t>IPO costs</t>
        </is>
      </c>
      <c r="B9" s="6" t="n">
        <v>12038</v>
      </c>
      <c r="C9" s="7" t="n">
        <v>1845</v>
      </c>
      <c r="D9" s="4" t="inlineStr">
        <is>
          <t xml:space="preserve"> </t>
        </is>
      </c>
      <c r="E9" s="4" t="inlineStr">
        <is>
          <t xml:space="preserve"> </t>
        </is>
      </c>
    </row>
    <row r="10">
      <c r="A10" s="4" t="inlineStr">
        <is>
          <t>ADS | IPO</t>
        </is>
      </c>
      <c r="B10" s="4" t="inlineStr">
        <is>
          <t xml:space="preserve"> </t>
        </is>
      </c>
      <c r="C10" s="4" t="inlineStr">
        <is>
          <t xml:space="preserve"> </t>
        </is>
      </c>
      <c r="D10" s="4" t="inlineStr">
        <is>
          <t xml:space="preserve"> </t>
        </is>
      </c>
      <c r="E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5" t="n">
        <v>3788100</v>
      </c>
      <c r="C12" s="5" t="n">
        <v>3788100</v>
      </c>
      <c r="D12" s="4" t="inlineStr">
        <is>
          <t xml:space="preserve"> </t>
        </is>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row>
    <row r="15">
      <c r="A15" s="4" t="inlineStr">
        <is>
          <t>Conversion of redeemable convertible preferred shares</t>
        </is>
      </c>
      <c r="B15" s="5" t="n">
        <v>24131100</v>
      </c>
      <c r="C15" s="5" t="n">
        <v>24131100</v>
      </c>
      <c r="D15" s="4" t="inlineStr">
        <is>
          <t xml:space="preserve"> </t>
        </is>
      </c>
      <c r="E15" s="4" t="inlineStr">
        <is>
          <t xml:space="preserve"> </t>
        </is>
      </c>
    </row>
    <row r="16">
      <c r="A16" s="4" t="inlineStr">
        <is>
          <t>Conversion value of redeemable convertible preferred shares | ¥</t>
        </is>
      </c>
      <c r="B16" s="6" t="n">
        <v>1031001</v>
      </c>
      <c r="C16" s="4" t="inlineStr">
        <is>
          <t xml:space="preserve"> </t>
        </is>
      </c>
      <c r="D16" s="4" t="inlineStr">
        <is>
          <t xml:space="preserve"> </t>
        </is>
      </c>
      <c r="E16" s="4" t="inlineStr">
        <is>
          <t xml:space="preserve"> </t>
        </is>
      </c>
    </row>
    <row r="17">
      <c r="A17" s="4" t="inlineStr">
        <is>
          <t>Ordinary shares authorized</t>
        </is>
      </c>
      <c r="B17" s="4" t="inlineStr">
        <is>
          <t xml:space="preserve"> </t>
        </is>
      </c>
      <c r="C17" s="4" t="inlineStr">
        <is>
          <t xml:space="preserve"> </t>
        </is>
      </c>
      <c r="D17" s="5" t="n">
        <v>300000000</v>
      </c>
      <c r="E17" s="5" t="n">
        <v>300000000</v>
      </c>
    </row>
    <row r="18">
      <c r="A18" s="4" t="inlineStr">
        <is>
          <t>Voting and conversion rights | Vote</t>
        </is>
      </c>
      <c r="B18" s="4" t="inlineStr">
        <is>
          <t xml:space="preserve"> </t>
        </is>
      </c>
      <c r="C18" s="4" t="inlineStr">
        <is>
          <t xml:space="preserve"> </t>
        </is>
      </c>
      <c r="D18" s="5" t="n">
        <v>1</v>
      </c>
      <c r="E18" s="4" t="inlineStr">
        <is>
          <t xml:space="preserve"> </t>
        </is>
      </c>
    </row>
    <row r="19">
      <c r="A19" s="4" t="inlineStr">
        <is>
          <t>Ordinary shares issued</t>
        </is>
      </c>
      <c r="B19" s="4" t="inlineStr">
        <is>
          <t xml:space="preserve"> </t>
        </is>
      </c>
      <c r="C19" s="4" t="inlineStr">
        <is>
          <t xml:space="preserve"> </t>
        </is>
      </c>
      <c r="D19" s="5" t="n">
        <v>55379583</v>
      </c>
      <c r="E19" s="5" t="n">
        <v>55379583</v>
      </c>
    </row>
    <row r="20">
      <c r="A20" s="4" t="inlineStr">
        <is>
          <t>Ordinary shares outstanding</t>
        </is>
      </c>
      <c r="B20" s="4" t="inlineStr">
        <is>
          <t xml:space="preserve"> </t>
        </is>
      </c>
      <c r="C20" s="4" t="inlineStr">
        <is>
          <t xml:space="preserve"> </t>
        </is>
      </c>
      <c r="D20" s="5" t="n">
        <v>55379583</v>
      </c>
      <c r="E20" s="5" t="n">
        <v>48639660</v>
      </c>
    </row>
    <row r="21">
      <c r="A21" s="4" t="inlineStr">
        <is>
          <t>Class A ordinary shares | IPO</t>
        </is>
      </c>
      <c r="B21" s="4" t="inlineStr">
        <is>
          <t xml:space="preserve"> </t>
        </is>
      </c>
      <c r="C21" s="4" t="inlineStr">
        <is>
          <t xml:space="preserve"> </t>
        </is>
      </c>
      <c r="D21" s="4" t="inlineStr">
        <is>
          <t xml:space="preserve"> </t>
        </is>
      </c>
      <c r="E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5" t="n">
        <v>3788100</v>
      </c>
      <c r="C23" s="5" t="n">
        <v>3788100</v>
      </c>
      <c r="D23" s="4" t="inlineStr">
        <is>
          <t xml:space="preserve"> </t>
        </is>
      </c>
      <c r="E23" s="4" t="inlineStr">
        <is>
          <t xml:space="preserve"> </t>
        </is>
      </c>
    </row>
    <row r="24">
      <c r="A24" s="4" t="inlineStr">
        <is>
          <t>Purchase price, per share | $ / shares</t>
        </is>
      </c>
      <c r="B24" s="4" t="inlineStr">
        <is>
          <t xml:space="preserve"> </t>
        </is>
      </c>
      <c r="C24" s="7" t="n">
        <v>10</v>
      </c>
      <c r="D24" s="4" t="inlineStr">
        <is>
          <t xml:space="preserve"> </t>
        </is>
      </c>
      <c r="E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row>
    <row r="27">
      <c r="A27" s="4" t="inlineStr">
        <is>
          <t>Ordinary shares authorized</t>
        </is>
      </c>
      <c r="B27" s="4" t="inlineStr">
        <is>
          <t xml:space="preserve"> </t>
        </is>
      </c>
      <c r="C27" s="4" t="inlineStr">
        <is>
          <t xml:space="preserve"> </t>
        </is>
      </c>
      <c r="D27" s="5" t="n">
        <v>6296630</v>
      </c>
      <c r="E27" s="5" t="n">
        <v>6296630</v>
      </c>
    </row>
    <row r="28">
      <c r="A28" s="4" t="inlineStr">
        <is>
          <t>Voting and conversion rights | Vote</t>
        </is>
      </c>
      <c r="B28" s="4" t="inlineStr">
        <is>
          <t xml:space="preserve"> </t>
        </is>
      </c>
      <c r="C28" s="4" t="inlineStr">
        <is>
          <t xml:space="preserve"> </t>
        </is>
      </c>
      <c r="D28" s="5" t="n">
        <v>15</v>
      </c>
      <c r="E28" s="4" t="inlineStr">
        <is>
          <t xml:space="preserve"> </t>
        </is>
      </c>
    </row>
    <row r="29">
      <c r="A29" s="4" t="inlineStr">
        <is>
          <t>Ordinary shares issued</t>
        </is>
      </c>
      <c r="B29" s="4" t="inlineStr">
        <is>
          <t xml:space="preserve"> </t>
        </is>
      </c>
      <c r="C29" s="4" t="inlineStr">
        <is>
          <t xml:space="preserve"> </t>
        </is>
      </c>
      <c r="D29" s="5" t="n">
        <v>6296630</v>
      </c>
      <c r="E29" s="5" t="n">
        <v>6296630</v>
      </c>
    </row>
    <row r="30">
      <c r="A30" s="4" t="inlineStr">
        <is>
          <t>Ordinary shares outstanding</t>
        </is>
      </c>
      <c r="B30" s="4" t="inlineStr">
        <is>
          <t xml:space="preserve"> </t>
        </is>
      </c>
      <c r="C30" s="4" t="inlineStr">
        <is>
          <t xml:space="preserve"> </t>
        </is>
      </c>
      <c r="D30" s="5" t="n">
        <v>6296630</v>
      </c>
      <c r="E30" s="5" t="n">
        <v>62966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10:02:28Z</dcterms:created>
  <dcterms:modified xmlns:dcterms="http://purl.org/dc/terms/" xmlns:xsi="http://www.w3.org/2001/XMLSchema-instance" xsi:type="dcterms:W3CDTF">2024-04-17T10:02:28Z</dcterms:modified>
</cp:coreProperties>
</file>